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Restrictions on Cash" sheetId="8" state="visible" r:id="rId8"/>
    <sheet xmlns:r="http://schemas.openxmlformats.org/officeDocument/2006/relationships" name="Investment in Life Insurance Po" sheetId="9" state="visible" r:id="rId9"/>
    <sheet xmlns:r="http://schemas.openxmlformats.org/officeDocument/2006/relationships" name="Fair Value Definition and Hiera" sheetId="10" state="visible" r:id="rId10"/>
    <sheet xmlns:r="http://schemas.openxmlformats.org/officeDocument/2006/relationships" name="Credit Facility - Autobahn Fund" sheetId="11" state="visible" r:id="rId11"/>
    <sheet xmlns:r="http://schemas.openxmlformats.org/officeDocument/2006/relationships" name="Credit Facility - LNV Corporati" sheetId="12" state="visible" r:id="rId12"/>
    <sheet xmlns:r="http://schemas.openxmlformats.org/officeDocument/2006/relationships" name="Series I Secured Notes" sheetId="13" state="visible" r:id="rId13"/>
    <sheet xmlns:r="http://schemas.openxmlformats.org/officeDocument/2006/relationships" name="L Bonds" sheetId="14" state="visible" r:id="rId14"/>
    <sheet xmlns:r="http://schemas.openxmlformats.org/officeDocument/2006/relationships" name="Series A Convertible Preferred " sheetId="15" state="visible" r:id="rId15"/>
    <sheet xmlns:r="http://schemas.openxmlformats.org/officeDocument/2006/relationships" name="Redeemable Preferred Stock" sheetId="16" state="visible" r:id="rId16"/>
    <sheet xmlns:r="http://schemas.openxmlformats.org/officeDocument/2006/relationships" name="Series 2 Redeemable Preferred 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Stock Incentive Plan" sheetId="20" state="visible" r:id="rId20"/>
    <sheet xmlns:r="http://schemas.openxmlformats.org/officeDocument/2006/relationships" name="Other Expenses" sheetId="21" state="visible" r:id="rId21"/>
    <sheet xmlns:r="http://schemas.openxmlformats.org/officeDocument/2006/relationships" name="Net Loss Attributable to Common"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Guarantee of L Bonds" sheetId="25" state="visible" r:id="rId25"/>
    <sheet xmlns:r="http://schemas.openxmlformats.org/officeDocument/2006/relationships" name="Concentration" sheetId="26" state="visible" r:id="rId26"/>
    <sheet xmlns:r="http://schemas.openxmlformats.org/officeDocument/2006/relationships" name="Subsequent Events" sheetId="27" state="visible" r:id="rId27"/>
    <sheet xmlns:r="http://schemas.openxmlformats.org/officeDocument/2006/relationships" name="Nature of Business and Summar28" sheetId="28" state="visible" r:id="rId28"/>
    <sheet xmlns:r="http://schemas.openxmlformats.org/officeDocument/2006/relationships" name="Investment in Life Insurance 29" sheetId="29" state="visible" r:id="rId29"/>
    <sheet xmlns:r="http://schemas.openxmlformats.org/officeDocument/2006/relationships" name="Fair Value Definition and Hie30" sheetId="30" state="visible" r:id="rId30"/>
    <sheet xmlns:r="http://schemas.openxmlformats.org/officeDocument/2006/relationships" name="L Bonds (Tables)" sheetId="31" state="visible" r:id="rId31"/>
    <sheet xmlns:r="http://schemas.openxmlformats.org/officeDocument/2006/relationships" name="Income Taxes (Tables)" sheetId="32" state="visible" r:id="rId32"/>
    <sheet xmlns:r="http://schemas.openxmlformats.org/officeDocument/2006/relationships" name="Stock Incentive Plan (Tables)" sheetId="33" state="visible" r:id="rId33"/>
    <sheet xmlns:r="http://schemas.openxmlformats.org/officeDocument/2006/relationships" name="Other Expenses (Tables)" sheetId="34" state="visible" r:id="rId34"/>
    <sheet xmlns:r="http://schemas.openxmlformats.org/officeDocument/2006/relationships" name="Commitments (Tables)" sheetId="35" state="visible" r:id="rId35"/>
    <sheet xmlns:r="http://schemas.openxmlformats.org/officeDocument/2006/relationships" name="Guarantee of L Bonds (Tables)" sheetId="36" state="visible" r:id="rId36"/>
    <sheet xmlns:r="http://schemas.openxmlformats.org/officeDocument/2006/relationships" name="Concentration (Tables)" sheetId="37" state="visible" r:id="rId37"/>
    <sheet xmlns:r="http://schemas.openxmlformats.org/officeDocument/2006/relationships" name="Nature of Business and Summar38" sheetId="38" state="visible" r:id="rId38"/>
    <sheet xmlns:r="http://schemas.openxmlformats.org/officeDocument/2006/relationships" name="Restrictions on Cash (Details)" sheetId="39" state="visible" r:id="rId39"/>
    <sheet xmlns:r="http://schemas.openxmlformats.org/officeDocument/2006/relationships" name="Investment in Life Insurance 40" sheetId="40" state="visible" r:id="rId40"/>
    <sheet xmlns:r="http://schemas.openxmlformats.org/officeDocument/2006/relationships" name="Investment in Life Insurance 41" sheetId="41" state="visible" r:id="rId41"/>
    <sheet xmlns:r="http://schemas.openxmlformats.org/officeDocument/2006/relationships" name="Investment in Life Insurance 42" sheetId="42" state="visible" r:id="rId42"/>
    <sheet xmlns:r="http://schemas.openxmlformats.org/officeDocument/2006/relationships" name="Investment in Life Insurance 43" sheetId="43" state="visible" r:id="rId43"/>
    <sheet xmlns:r="http://schemas.openxmlformats.org/officeDocument/2006/relationships" name="Fair Value Definition and Hie44" sheetId="44" state="visible" r:id="rId44"/>
    <sheet xmlns:r="http://schemas.openxmlformats.org/officeDocument/2006/relationships" name="Fair Value Definition and Hie45" sheetId="45" state="visible" r:id="rId45"/>
    <sheet xmlns:r="http://schemas.openxmlformats.org/officeDocument/2006/relationships" name="Fair Value Definition and Hie46" sheetId="46" state="visible" r:id="rId46"/>
    <sheet xmlns:r="http://schemas.openxmlformats.org/officeDocument/2006/relationships" name="Fair Value Definition and Hie47" sheetId="47" state="visible" r:id="rId47"/>
    <sheet xmlns:r="http://schemas.openxmlformats.org/officeDocument/2006/relationships" name="Fair Value Definition and Hie48" sheetId="48" state="visible" r:id="rId48"/>
    <sheet xmlns:r="http://schemas.openxmlformats.org/officeDocument/2006/relationships" name="Credit Facility - Autobahn Fu49" sheetId="49" state="visible" r:id="rId49"/>
    <sheet xmlns:r="http://schemas.openxmlformats.org/officeDocument/2006/relationships" name="Credit Facility - LNV Corpora50" sheetId="50" state="visible" r:id="rId50"/>
    <sheet xmlns:r="http://schemas.openxmlformats.org/officeDocument/2006/relationships" name="Series I Secured Notes (Details" sheetId="51" state="visible" r:id="rId51"/>
    <sheet xmlns:r="http://schemas.openxmlformats.org/officeDocument/2006/relationships" name="L Bonds (Details)" sheetId="52" state="visible" r:id="rId52"/>
    <sheet xmlns:r="http://schemas.openxmlformats.org/officeDocument/2006/relationships" name="L Bonds (Details Textual)" sheetId="53" state="visible" r:id="rId53"/>
    <sheet xmlns:r="http://schemas.openxmlformats.org/officeDocument/2006/relationships" name="Series A Convertible Preferre54" sheetId="54" state="visible" r:id="rId54"/>
    <sheet xmlns:r="http://schemas.openxmlformats.org/officeDocument/2006/relationships" name="Redeemable Preferred Stock (Det" sheetId="55" state="visible" r:id="rId55"/>
    <sheet xmlns:r="http://schemas.openxmlformats.org/officeDocument/2006/relationships" name="Series 2 Redeemable Preferred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Textual)" sheetId="59" state="visible" r:id="rId59"/>
    <sheet xmlns:r="http://schemas.openxmlformats.org/officeDocument/2006/relationships" name="Common Stock (Details)" sheetId="60" state="visible" r:id="rId60"/>
    <sheet xmlns:r="http://schemas.openxmlformats.org/officeDocument/2006/relationships" name="Stock Incentive Plan (Details)" sheetId="61" state="visible" r:id="rId61"/>
    <sheet xmlns:r="http://schemas.openxmlformats.org/officeDocument/2006/relationships" name="Stock Incentive Plan (Details 1" sheetId="62" state="visible" r:id="rId62"/>
    <sheet xmlns:r="http://schemas.openxmlformats.org/officeDocument/2006/relationships" name="Stock Incentive Plan (Details 2" sheetId="63" state="visible" r:id="rId63"/>
    <sheet xmlns:r="http://schemas.openxmlformats.org/officeDocument/2006/relationships" name="Stock Incentive Plan (Details T" sheetId="64" state="visible" r:id="rId64"/>
    <sheet xmlns:r="http://schemas.openxmlformats.org/officeDocument/2006/relationships" name="Other Expenses (Details)" sheetId="65" state="visible" r:id="rId65"/>
    <sheet xmlns:r="http://schemas.openxmlformats.org/officeDocument/2006/relationships" name="Commitments (Details)" sheetId="66" state="visible" r:id="rId66"/>
    <sheet xmlns:r="http://schemas.openxmlformats.org/officeDocument/2006/relationships" name="Commitments (Details Textual)" sheetId="67" state="visible" r:id="rId67"/>
    <sheet xmlns:r="http://schemas.openxmlformats.org/officeDocument/2006/relationships" name="Guarantee of L Bonds (Details)" sheetId="68" state="visible" r:id="rId68"/>
    <sheet xmlns:r="http://schemas.openxmlformats.org/officeDocument/2006/relationships" name="Guarantee of L Bonds (Details 1" sheetId="69" state="visible" r:id="rId69"/>
    <sheet xmlns:r="http://schemas.openxmlformats.org/officeDocument/2006/relationships" name="Guarantee of L Bonds (Details 2" sheetId="70" state="visible" r:id="rId70"/>
    <sheet xmlns:r="http://schemas.openxmlformats.org/officeDocument/2006/relationships" name="Concentration (Details)" sheetId="71" state="visible" r:id="rId71"/>
    <sheet xmlns:r="http://schemas.openxmlformats.org/officeDocument/2006/relationships" name="Concentration (Details 1)" sheetId="72" state="visible" r:id="rId72"/>
    <sheet xmlns:r="http://schemas.openxmlformats.org/officeDocument/2006/relationships" name="Concentration (Details Textual)"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99">
  <si>
    <t>Document and Entity Information - USD ($)</t>
  </si>
  <si>
    <t>12 Months Ended</t>
  </si>
  <si>
    <t>Dec. 31, 2017</t>
  </si>
  <si>
    <t>Mar. 29, 2018</t>
  </si>
  <si>
    <t>Jun. 30, 2017</t>
  </si>
  <si>
    <t>Document and Entity Information [Abstract]</t>
  </si>
  <si>
    <t>Entity Registrant Name</t>
  </si>
  <si>
    <t>GWG Holdings, Inc.</t>
  </si>
  <si>
    <t>Entity Central Index Key</t>
  </si>
  <si>
    <t>Trading Symbol</t>
  </si>
  <si>
    <t>GWGH</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A S S E T S</t>
  </si>
  <si>
    <t>Cash and cash equivalents</t>
  </si>
  <si>
    <t>Restricted cash</t>
  </si>
  <si>
    <t>Investment in life insurance policies, at fair value</t>
  </si>
  <si>
    <t>Secured MCA advances</t>
  </si>
  <si>
    <t>Life insurance policy benefits receivable</t>
  </si>
  <si>
    <t>Other assets</t>
  </si>
  <si>
    <t>TOTAL ASSETS</t>
  </si>
  <si>
    <t>LIABILITIES</t>
  </si>
  <si>
    <t>Senior Credit Facilities</t>
  </si>
  <si>
    <t>Series I Secured Notes</t>
  </si>
  <si>
    <t xml:space="preserve"> </t>
  </si>
  <si>
    <t>L Bonds</t>
  </si>
  <si>
    <t>Accounts payable</t>
  </si>
  <si>
    <t>Interest and dividends payable</t>
  </si>
  <si>
    <t>Other accrued expenses</t>
  </si>
  <si>
    <t>Deferred taxes, net</t>
  </si>
  <si>
    <t>TOTAL LIABILITIES</t>
  </si>
  <si>
    <t>STOCKHOLDERS' EQUITY</t>
  </si>
  <si>
    <t>CONVERTIBLE PREFERRED STOCK - SERIES A (par value $0.001; shares authorized 40,000,000; shares outstanding 0 and 2,640,521; liquidation preference of $0 and $19,804,000 as of December 31, 2017 and 2016, respectively)</t>
  </si>
  <si>
    <t>REDEEMABLE PREFERRED STOCK (par value $0.001; shares authorized 100,000; shares outstanding 98,611 and 59,183; liquidation preference of $99,186,000 and $59,183,000 as of December 31, 2017 and 2016, respectively)</t>
  </si>
  <si>
    <t>SERIES 2 REDEEMABLE PREFERRED STOCK (par value $0.001; shares authorized 150,000; shares outstanding 88,709 and 0; liquidation preference of $89,208,000 and $0 as of December 31, 2017 and 2016, respectively)</t>
  </si>
  <si>
    <t>COMMON STOCK (par value $0.001: shares authorized 210,000,000; shares issued and outstanding 5,813,555 and 5,980,190 as of December 31, 2017 and 2016, respectively)</t>
  </si>
  <si>
    <t>Additional paid-in capital</t>
  </si>
  <si>
    <t>Accumulated deficit</t>
  </si>
  <si>
    <t>TOTAL STOCKHOLDERS' EQUITY</t>
  </si>
  <si>
    <t>TOTAL LIABILITIES &amp; EQUITY</t>
  </si>
  <si>
    <t>Consolidated Balance Sheets (Parenthetical) - USD ($)</t>
  </si>
  <si>
    <t>Statement of Financial Position [Abstract]</t>
  </si>
  <si>
    <t>Convertible preferred stock, par value</t>
  </si>
  <si>
    <t>Convertible preferred stock, shares authorized</t>
  </si>
  <si>
    <t>Convertible preferred stock, shares outstanding</t>
  </si>
  <si>
    <t>Convertible preferred stock, liquidation preference</t>
  </si>
  <si>
    <t>Redeemable preferred stock - series A, par value</t>
  </si>
  <si>
    <t>Redeemable preferred stock - series A, shares authorized</t>
  </si>
  <si>
    <t>Redeemable preferred stock - series A, shares outstanding</t>
  </si>
  <si>
    <t>Redeemable preferred stock - series A, liquidation preference</t>
  </si>
  <si>
    <t>Series 2 Redeemable Preferred, par value</t>
  </si>
  <si>
    <t>Series 2 Redeemable Preferred, shares authorized</t>
  </si>
  <si>
    <t>Series 2 Redeemable Preferred, shares outstanding</t>
  </si>
  <si>
    <t>Series 2 Redeemable Preferred, liquidation preference</t>
  </si>
  <si>
    <t>Common stock, par value</t>
  </si>
  <si>
    <t>Common stock, shares authorized</t>
  </si>
  <si>
    <t>Common stock, shares issued</t>
  </si>
  <si>
    <t>Common stock, shares outstanding</t>
  </si>
  <si>
    <t>Consolidated Statements of Operations - USD ($)</t>
  </si>
  <si>
    <t>REVENUE</t>
  </si>
  <si>
    <t>Gain on life insurance policies, net</t>
  </si>
  <si>
    <t>MCA income</t>
  </si>
  <si>
    <t>Interest and other income</t>
  </si>
  <si>
    <t>TOTAL REVENUE</t>
  </si>
  <si>
    <t>EXPENSES</t>
  </si>
  <si>
    <t>Interest expense</t>
  </si>
  <si>
    <t>Employee compensation and benefits</t>
  </si>
  <si>
    <t>Legal and professional fees</t>
  </si>
  <si>
    <t>Provision for MCA advances</t>
  </si>
  <si>
    <t>Other expenses</t>
  </si>
  <si>
    <t>TOTAL EXPENSES</t>
  </si>
  <si>
    <t>INCOME (LOSS) BEFORE INCOME TAXES</t>
  </si>
  <si>
    <t>INCOME TAX EXPENSE (BENEFIT)</t>
  </si>
  <si>
    <t>NET INCOME (LOSS)</t>
  </si>
  <si>
    <t>Preferred stock dividends</t>
  </si>
  <si>
    <t>NET LOSS ATTRIBUTABLE TO COMMON SHAREHOLDERS</t>
  </si>
  <si>
    <t>NET LOSS PER SHARE</t>
  </si>
  <si>
    <t>Basic</t>
  </si>
  <si>
    <t>Diluted</t>
  </si>
  <si>
    <t>WEIGHTED AVERAGE SHARES OUTSTANDING</t>
  </si>
  <si>
    <t>Consolidated Statements of Changes in Stockholders' Equity - USD ($)</t>
  </si>
  <si>
    <t>Total</t>
  </si>
  <si>
    <t>Preferred Stock</t>
  </si>
  <si>
    <t>Common Stock</t>
  </si>
  <si>
    <t>Additional Paid-in Capital</t>
  </si>
  <si>
    <t>Accumulated Deficit</t>
  </si>
  <si>
    <t>Beginning balance at Dec. 31, 2015</t>
  </si>
  <si>
    <t>Beginning balance, shares at Dec. 31, 2015</t>
  </si>
  <si>
    <t>Net loss/income</t>
  </si>
  <si>
    <t>Issuance of common stock</t>
  </si>
  <si>
    <t>Issuance of common stock, shares</t>
  </si>
  <si>
    <t>Issuance of Series A preferred stock</t>
  </si>
  <si>
    <t>Issuance of Series A preferred stock, shares</t>
  </si>
  <si>
    <t>Redemption of Series A preferred stock</t>
  </si>
  <si>
    <t>Redemption of Series A preferred stock, shares</t>
  </si>
  <si>
    <t>Issuance of redeemable preferred stock</t>
  </si>
  <si>
    <t>Issuance of redeemable preferred stock, shares</t>
  </si>
  <si>
    <t>Stock-based compensation</t>
  </si>
  <si>
    <t>Ending balance at Dec. 31, 2016</t>
  </si>
  <si>
    <t>Ending balance, shares at Dec. 31, 2016</t>
  </si>
  <si>
    <t>Redemption of common stock</t>
  </si>
  <si>
    <t>Redemption of common stock, shares</t>
  </si>
  <si>
    <t>Redemption of redeemable preferred stock</t>
  </si>
  <si>
    <t>Redemption of redeemable preferred stock, shares</t>
  </si>
  <si>
    <t>Ending balance at Dec. 31, 2017</t>
  </si>
  <si>
    <t>Ending balance, shares at Dec. 31, 2017</t>
  </si>
  <si>
    <t>Consolidated Statements of Cash Flows - USD ($)</t>
  </si>
  <si>
    <t>CASH FLOWS FROM OPERATING ACTIVITIES</t>
  </si>
  <si>
    <t>Net income (loss)</t>
  </si>
  <si>
    <t>Adjustments to reconcile net income (loss) to net cash flows from operating activities:</t>
  </si>
  <si>
    <t>Change in fair value of life insurance policies</t>
  </si>
  <si>
    <t>Amortization of deferred financing and issuance costs</t>
  </si>
  <si>
    <t>Deferred income taxes</t>
  </si>
  <si>
    <t>Preferred stock issued in lieu of cash dividends</t>
  </si>
  <si>
    <t>(Increase) decrease in operating assets:</t>
  </si>
  <si>
    <t>Increase (decrease) in operating liabilities:</t>
  </si>
  <si>
    <t>NET CASH FLOWS USED IN OPERATING ACTIVITIES</t>
  </si>
  <si>
    <t>CASH FLOWS FROM INVESTING ACTIVITIES</t>
  </si>
  <si>
    <t>Investment in life insurance policies</t>
  </si>
  <si>
    <t>Carrying value of matured life insurance policies</t>
  </si>
  <si>
    <t>Investment in Secured MCA advances</t>
  </si>
  <si>
    <t>Proceeds from Secured MCA advances</t>
  </si>
  <si>
    <t>NET CASH FLOWS USED IN INVESTING ACTIVITIES</t>
  </si>
  <si>
    <t>CASH FLOWS FROM FINANCING ACTIVITIES</t>
  </si>
  <si>
    <t>Net borrowings on Senior Credit Facilities</t>
  </si>
  <si>
    <t>Payments for issuance costs of senior debt</t>
  </si>
  <si>
    <t>Payments for redemption of Series I Secured Notes</t>
  </si>
  <si>
    <t>Proceeds from issuance of L Bonds</t>
  </si>
  <si>
    <t>Payments for issuance costs of L Bonds</t>
  </si>
  <si>
    <t>Payments for redemption of L Bonds</t>
  </si>
  <si>
    <t>Proceeds from (increase in) restricted cash</t>
  </si>
  <si>
    <t>(Redemption) issuance of common stock</t>
  </si>
  <si>
    <t>Proceeds from issuance of preferred stock</t>
  </si>
  <si>
    <t>Payments for issuance costs of preferred stock</t>
  </si>
  <si>
    <t>Payments for redemption of preferred stock</t>
  </si>
  <si>
    <t>NET CASH FLOWS PROVIDED BY FINANCING ACTIVITIES</t>
  </si>
  <si>
    <t>NET INCREASE IN CASH AND CASH EQUIVALENTS</t>
  </si>
  <si>
    <t>CASH AND CASH EQUIVALENTS</t>
  </si>
  <si>
    <t>BEGINNING OF YEAR</t>
  </si>
  <si>
    <t>END OF YEAR</t>
  </si>
  <si>
    <t>SUPPLEMENTAL DISCLOSURES OF CASH FLOW INFORMATION</t>
  </si>
  <si>
    <t>Interest paid</t>
  </si>
  <si>
    <t>Premiums paid, including prepaid</t>
  </si>
  <si>
    <t>Payments for exercised stock options</t>
  </si>
  <si>
    <t>NON-CASH INVESTING AND FINANCING ACTIVITIES</t>
  </si>
  <si>
    <t>Options and stock appreciation rights issued</t>
  </si>
  <si>
    <t>Series I Secured Notes:</t>
  </si>
  <si>
    <t>Conversion of accrued interest and commission payable to principal</t>
  </si>
  <si>
    <t>L Bonds:</t>
  </si>
  <si>
    <t>Series A Preferred Stock:</t>
  </si>
  <si>
    <t>Conversion to common stock</t>
  </si>
  <si>
    <t>Common stock issued for vendor services</t>
  </si>
  <si>
    <t>Investment in life insurance policies included in accounts payable</t>
  </si>
  <si>
    <t>Nature of Business and Summary of Significant Accounting Policies</t>
  </si>
  <si>
    <t>Nature of Business and Summary of Significant Accounting Policies[Abstract]</t>
  </si>
  <si>
    <t>(1) Nature of Business and Summary of Significant Accounting Policies Nature of Business GWG Holdings, Inc. and all of its subsidiaries are incorporated and organized in Delaware.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On December 7, 2015, GWG Holdings formed a wholly owned subsidiary, GWG MCA, LLC. On January 13, 2016, GWG MCA, LLC was converted to a corporation and became GWG MCA Capital, Inc. GWG MCA Capital, Inc. was formed to provide cash advances to small businesses. On August 25, 2016, GWG Holdings formed a wholly owned subsidiary, Actüa Life &amp; Annuity Ltd., renamed to Life Epigenetics Inc. (“Life Epigenetics”) in August 2017, to engage in various life insurance related businesses and activities related to its exclusive license for “DNA Methylation Based Predictor of Mortality” technology. Use of Estimates Cash and Cash Equivalents Life Insurance Policies Investments in Insurance Contract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December 31, 2017 and December 31, 2016, a total of $0 and $42,000, respectively,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 Other Assets 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We have not historically issued any common stock dividends and do not expect to do so in the foreseeable future. Deferred Financing and Issuance Costs Earnings (loss) per Share Recently Issued Accounting Pronouncements Simplifying the Presentation of Debt Issuance Costs On February 25, 2016, the FASB issued Accounting Standards Update 2016-02 Leases In March 2016, the FASB issued Accounting Standards Update 2016-09 (“ASU 2016-09”) to simplify the accounting for stock compensation related to the following items: income tax accounting, award classification, estimation of forfeitures, and cash flow presentation. The new guidance is effective for fiscal years beginning after December 15, 2016. We adopted ASU 2016-09 effective January 1, 2017. The impact of the adoption was not material to the financial statements. In November 2016, the FASB issued Accounting Standards Update 2016-18 (“ASU 2016-18”), which amends ASC 230 Statement of Cash Flows</t>
  </si>
  <si>
    <t>Restrictions on Cash</t>
  </si>
  <si>
    <t>Restrictions on Cash [Abstract]</t>
  </si>
  <si>
    <t>(2) Restrictions on Cash Under the terms of our senior credit facility with LNV Corporation (discussed in Note 6), we are required to maintain collection account that is used to collect policy benefits from pledged policies, pay interest and other charges under the facility, and distribute funds to pay down the facility. The agents for the lenders authorize the disbursements from these accounts. At December 31, 2017 and December 31, 2016, there was a balance of $28,350,000 and $37,827,000, respectively, in these restricted cash accounts.</t>
  </si>
  <si>
    <t>Investment in Life Insurance Policies</t>
  </si>
  <si>
    <t>Investment in Life Insurance Policies [Abstract]</t>
  </si>
  <si>
    <t>(3) Investment in Life Insurance Policies Life insurance policies are valued based on unobservable inputs that are significant to their overall fair value. Changes in the fair value of these policies are recorded as gain or loss on life insurance policies, net of premiums paid on those policies, in our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i.e., $1 million in face value benefits or less), assumptions relating to cost-of-insurance (premium) rates and other assumptions. The discount rate we apply incorporates current information about discount rates applied by other public reporting companies owning portfolios of life insurance policies, the discount rates observed in the life insurance secondary market, market interest rates, the estimated credit exposure to the insurance companies that issued the life insurance policies and management’s estimate of the operational risk premium a purchaser would require to receive the future cash flows derived from our portfolio as a whole. Management has discretion regarding the combination of these and other factors when determining the discount rate. As a result of management’s analysis, discount rates of 10.45% and 10.96% were applied to our portfolio as of December 31, 2017 and December 31, 2016, respectively. A summary of our policies, organized according to their estimated life expectancy dates as of the reporting date, is as follows: As of December 31, 2017 As of December 31, 2016 Years Ending December 31, Number of Policies Estimated Fair Value Face Value Number of Policies Estimated Fair Value Face Value 2017 — $ — $ — 11 $ 14,837,000 $ 16,939,000 2018 8 4,398,000 4,689,000 23 30,830,000 42,564,000 2019 48 63,356,000 83,720,000 55 57,556,000 88,858,000 2020 87 79,342,000 127,373,000 93 85,414,000 159,814,000 2021 98 96,154,000 170,695,000 86 73,825,000 158,744,000 2022 90 85,877,000 181,120,000 66 56,909,000 147,222,000 2023 93 69,467,000 175,458,000 64 44,953,000 128,581,000 Thereafter 474 251,933,000 933,093,000 292 146,868,000 618,953,000 Totals 898 $ 650,527,000 $ 1,676,148,000 690 $ 511,192,000 $ 1,361,675,000 We recognized life insurance benefits of $64,719,000 and $48,452,000 during 2017 and 2016, respectively, related to policies with a carrying value of $16,070,000 and $10,993,000, respectively, and as a result recorded realized gains of $48,649,000 and $37,459,000. Reconciliation of gain on life insurance policies: Years Ended December 31, 2017 2016 Change in estimated probabilistic cash flows $ 63,241,000 $ 46,515,000 Unrealized gain on acquisitions 31,019,000 38,205,000 Premiums and other annual fees (53,296,000 ) (40,239,000 ) Change in discount rates (1) 14,931,000 3,188,000 Change in life expectancy evaluation (2) (20,257,000 ) (6,029,000 ) Face value of matured policies 64,719,000 48,452,000 Fair value of matured policies (38,243,000 ) (22,290,000 ) Gain on life insurance policies, net $ 62,114,000 $ 67,802,000 ____________ (1) The discount rate applied to estimate the fair value of the portfolio of life insurance policies we own was 10.45% as of December 31, 2017, compared to 10.96% as of December 31, 2016. The carrying value of policies acquired during each quarterly reporting period is adjusted to current fair value using the fair value discount rate applied to the entire portfolio as of that reporting date. (2) The change in fair value due to updating independent life expectancy estimates on certain life insurance policies in our portfolio. We currently estimate that premium payments and servicing fees required to maintain our current portfolio of life insurance policies in force for the next five years, assuming no mortalities, are as follows: Years Ending December 31, Premiums Servicing Premiums and Servicing Fees 2018 $ 53,548,000 $ 1,102,000 $ 54,650,000 2019 61,125,000 1,102,000 62,227,000 2020 69,886,000 1,102,000 70,988,000 2021 79,081,000 1,102,000 80,183,000 2022 89,102,000 1,102,000 90,204,000 $ 352,742,000 $ 5,510,000 $ 358,252,000 Management anticipates funding the majority of the premium payments estimated above with additional borrowing capacity, created as the premiums and servicing costs of pledged life insurance policies become due, under the amended and restated senior credit facility with LNV Corporation as described in Note 6. Management anticipates funding premiums and servicing costs of non-pledged life insurance policies from proceeds from the receipt of policy benefits from our portfolio of life insurance policies and net proceeds from our offering of L Bonds and RPS 2. The proceeds of these capital sources may also be used for the purchase, financing, and maintenance of additional life insurance policies as well as servicing the interest, dividends and principal on existing and future capital.</t>
  </si>
  <si>
    <t>Fair Value Definition and Hierarchy</t>
  </si>
  <si>
    <t>Fair Value Definition and Hierarchy [Abstract]</t>
  </si>
  <si>
    <t xml:space="preserve">(4) Fair Value Definition and Hierarchy Accounting Standards Codification 820, Fair Value Measurements and Disclosures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independent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Becaus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our portfolio management committee, taking into consideration changes in discount rate assumptions, estimated premium payments and life expectancy estimate assumptions, as well as any changes in economic and other relevant conditions. The discount rate incorporates current information about discount rates applied by other reporting companies owning portfolios of life insurance policies, the discount rates observed in the life insurance secondary market, market interest rates, the estimated credit exposure to the insurance company that issued the life insurance policy and management’s estimate of the operational risk premium a purchaser would require to receive the future cash flows derived from our portfolio as a whole. Management has discretion regarding the combination of these and other factors when determining the discount rate. These inputs are then used to estimate the discounted cash flows from the portfolio using the MAPS probabilistic portfolio price model, which estimates the cash flows using various mortality probabilities and scenarios. The valuation process includes a review by senior management as of each valuation date. We also engage MAPS to independently test the accuracy of the valuations using the inputs we provide on a quarterly basis. See Exhibit 99.1 filed herewith. The following table reconciles the beginning and ending fair value of our Level 3 investments in our portfolio of life insurance policies for the periods ended December 31, as follows: Years Ended December 31, 2017 2016 Beginning balance $ 511,192,000 $ 356,650,000 Purchases 88,644,000 94,953,000 Maturities (initial cost basis) (16,070,000 ) (10,993,000 ) Net change in fair value 66,761,000 70,582,000 Ending balance $ 650,527,000 $ 511,192,000 In the past, we periodically updated the independent life expectancy estimates on the insured lives in our portfolio, other than insured lives covered under small face
amount policies (i.e., $1 million in face value benefits or less), on a continuous rotating three-year cycle, and through that effort attempted to update life expectancies for approximately one-twelfth of our portfolio each quarter. Currently, however, the terms of our senior credit facility with LNV Corporation require us update the independent life expectancy estimates every two years beginning from the date of the amended facility. The following table summarizes the inputs utilized in estimating the fair value of our portfolio of life insurance policies: As of December 31, 2017 As of December 31, 2016 Weighted-average age of insured, years* 81.7 81.6 Weighted-average life expectancy, months* 82.4 83.2 Average face amount per policy $ 1,867,000 $ 1,973,000 Discount rate 10.45 % 10.96 % ____________ (*) Weighted-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hile all other variables were held constant, the fair value of our investment in life insurance policies would increase or decrease as summarized below: Change in Fair Value of the Investment in Life Insurance Policies Change in life expectancy estimates minus 8 months minus 4 months plus 4 months plus 8 months December 31, 2017 $ 86,391,000 $ 42,886,000 $ (42,481,000 ) $ (84,238,000 ) December 31, 2016 $ 69,253,000 $ 34,601,000 $ (33,846,000 ) $ (67,028,000 ) Change in discount rate minus 2% minus 1% plus 1% plus 2% December 31, 2017 $ 68,117,000 $ 32,587,000 $ (29,964,000 ) $ (57,583,000 ) December 31, 2016 $ 53,764,000 $ 25,728,000 $ (23,668,000 ) $ (45,491,000 ) Other Fair Value Considerations The carrying value of receivables, prepaid expenses, accounts payable and accrued expenses approximate fair value due to their short-term maturities and low credit risk. Using the income-based valuation approach, the estimated fair value of our L Bonds, having an aggregate face value of $461,427,000 as of December 31, 2017, is approximately $470,672,000 based on a weighted-average market interest rate of 6.70%. The carrying value of the senior credit facility with LNV Corporation reflects interest charged at 12-month LIBOR plus an applicable margin. The margin represents our credit risk, and the strength of the portfolio of life insurance policies collateralizing the debt. The overall rate reflects market, and the carrying value of the facility approximates fair value. GWG MCA participates in the merchant cash advance industry by directly advancing sums to merchants and lending money, on a secured basis, to companies that advance sums to merchants. Each quarter, we review the carrying value of these cash advances, and determine if an impairment reserve is necessary. At December 31, 2017 one of our secured cash advances was impaired. Specifically, the secured loan to Nulook Capital LLC had an outstanding balance of $1,954,000 and a loan loss reserve of $1,908,000 at December 31, 2017. We deem fair value to be the estimated collectible value on each loan or advance made from GWG MCA. Where we estimate the collectible amount to be less than the outstanding balance, we record a reserve for the difference, referred to as an impairment charge. We recorded an impairment charge of $1,308,000 and $600,000 for the years ended December 31, 2017 and 2016, respectively. The following table summarizes outstanding warrants as of December 31, 2017: Month issued Warrants issued Fair value per share Risk free rate Volatility Term September 2014 16,000 $ 1.26 1.85 % 17.03 % 5 years 16,000 </t>
  </si>
  <si>
    <t>Credit Facility - Autobahn Funding Company LLC</t>
  </si>
  <si>
    <t>Credit Facility - Autobahn Funding Company LLC [Abstract]</t>
  </si>
  <si>
    <t>(5) Credit Facility — Autobahn Funding Company LLC On September 12, 2017, we terminated our $105 million senior credit facility with Autobahn Funding Company LLC, the Credit and Security Agreement governing the facility as well as the related pledge agreement, pursuant to which our obligations under the facility were secured. We had paid off in full all obligations under the facility on September 14, 2016, and since that date, we have had no amounts outstanding under the facility. The Credit and Security Agreement contained certain financial and non-financial covenants, and we were in compliance with these covenants during the year ended December 31, 2017 until the date of termination.</t>
  </si>
  <si>
    <t>Credit Facility - LNV Corporation</t>
  </si>
  <si>
    <t>Credit Facility - LNV Corporation [Abstract]</t>
  </si>
  <si>
    <t>(6) Credit Facility — LNV Corporation On September 27, 2017, we entered into an amended and restated senior credit facility with LNV Corporation as lender through our subsidiary GWG DLP Funding IV, LLC (“DLP IV”). The Amended and Restated Loan Agreement governing the facility makes available a total of up to $300,000,000 in credit with a maturity date of September 27, 2029. Additional advances are available under the Amended and Restated Loan Agreement at the LIBOR rate as defined in the Amended and Restated Loan Agreement. Advances are available as the result of additional borrowing base capacity, created as the premiums and servicing costs of pledged life insurance policies become due. Interest will accrue on amounts borrowed under the Amended and Restated Loan Agreement at an annual interest rate, determined as of each date of borrowing or quarterly if there is no borrowing, equal to (A) the greater of 12-month LIBOR or the federal funds rate (as defined in the agreement) plus one-half of one percent per annum, plus (B) 7.50% per annum. The effective rate at December 31, 2017 was 9.31%. Interest payments are made on a quarterly basis. As of December 31, 2017, approximately 82.6% of the total face value of our portfolio is pledged to LNV Corporation. The amount outstanding under this facility was $222,525,000 and $162,725,000 at December 31, 2017 and 2016, respectively. Obligations under the facility are secured by a security interest in DLP IV’s assets, for the benefit of the lenders under the Amended and Restated Loan Agreement, through an arrangement under which Wells Fargo serves as securities intermediary. The life insurance policies owned by DLP IV do not serve as direct collateral for the obligations of GWG Holdings under the L Bonds. The difference between the amount outstanding and the carrying amount on our balance sheet is due to netting of unamortized debt issuance costs. The Amended and Restated Loan Agreement does not require DLP IV to maintain a reserve account for future premiums. The Amended and Restated Loan Agreement has certain financial and nonfinancial covenants, and we were in compliance with these covenants at December 31, 2017, and with the covenants in the original Loan Agreement at December 31, 2016.</t>
  </si>
  <si>
    <t>Series I Secured Notes [Abstract]</t>
  </si>
  <si>
    <t>(7) Series I Secured Notes Series I Secured Notes were legal obligations of GWG Life and were privately offered and sold from August 2009 through June 2011. On September 8, 2017, we redeemed all outstanding Series I Secured Notes for an aggregate of $6,815,000. The Series I Secured Notes were governed by an Intercreditor Agreement, a Third Amended and Restated Note Issuance and Security Agreement dated November 1, 2011, as amended, and a related Pledge Agreement. Upon the redemption of the Series I Secured Notes and the termination of all obligations outstanding thereunder, those agreements were terminated effective as of September 8, 2017.</t>
  </si>
  <si>
    <t>L Bonds [Abstract]</t>
  </si>
  <si>
    <t xml:space="preserve">(8) L Bonds Our L Bonds are legal obligations of GWG Holdings. Obligations under the L Bonds are secured by the assets of GWG Holdings and by GWG Life, as a guarantor, and are subordinate to the obligations under our senior credit facility (see Note 6). We began publicly offering and selling L Bonds in January 2012 under the name “Renewable Secured Debentures”. These debt securities were re-named “L Bonds” in January 2015. L Bonds are publicly offered and sold on a continuous basis under a registration statement permitting us to sell up to $1.0 billion in principal amount of L Bonds. We are party to an indenture governing the L Bonds dated October 19, 2011, as amended (“Indenture”), under which GWG Holdings is obligor, GWG Life is guarantor, and Bank of Utah serves as indenture trustee. The Indenture contains certain financial and non-financial covenants, and we were in compliance with these covenants at December 31, 2017 and 2016. On December 1, 2017, an additional public offering sold on a continuous basis of L Bonds permitting us to sell up to $1.0 billion in principal amount of L Bonds was declared effective. The new offering is a follow-on to the previous L Bond offering and contains the same terms and features. The bonds have renewal features under which we may elect to permit their renewal, subject to the right of bondholders to elect to receive payment at maturity. Interest is payable monthly or annually depending on the election of the investor. At December 31, 2017 and 2016, the weighted-average interest rate of our L Bonds was 7.29% and 7.23%, respectively. The principal amount of L Bonds outstanding was $461,427,000 and $387,067,000 at December 31, 2017 and 2016, respectively. The difference between the amount of outstanding L Bonds and the carrying amount on our balance sheets is due to netting of unamortized deferred issuance costs, cash receipts for new issuances and payments of redemptions in process. Amortization of deferred issuance costs was $6,940,000 and $7,099,000 in 2017 and 2016, respectively. Future expected amortization of deferred financing costs as of December 31, 2017 is $15,593,000 in total over the next seven years. Future contractual maturities of L Bonds, and future amortization of their deferred financing costs, at December 31, 2017 are as follows: Years Ending December 31, Contractual Maturities Amortization of Deferred Financing Costs 2018 $ 105,916,000 $ 1,182,000 2019 151,689,000 4,485,000 2020 78,402,000 3,297,000 2021 30,759,000 1,331,000 2022 40,018,000 2,137,000 Thereafter 54,643,000 3,161,000 $ 461,427,000 $ 15,593,000 </t>
  </si>
  <si>
    <t>Series A Convertible Preferred Stock</t>
  </si>
  <si>
    <t>Series A Convertible Preferred Stock [Abstract]</t>
  </si>
  <si>
    <t>(9) Series A Convertible Preferred Stock From July 2011 through September 2012, we privately offered shares of Series A of GWG Holdings at $7.50 per share. In the offering, we sold an aggregate of 3,278,000 shares for gross consideration of $24,582,000. Holders of Series A were entitled to cumulative dividends at the rate of 10% per annum, paid quarterly. The Series A Convertible Preferred Stock were only redeemable at our option. Purchasers of Series A in our offering received warrants to purchase an aggregate of 416,000 shares of our common stock at an exercise price of $12.50 per share. As of December 31, 2017, all of these warrants have expired and none of them had been exercised. On October 9, 2017 all shares of Series A were redeemed with a redemption payment equal to the sum of: (i) $8.25 per Series A share and (ii) all accrued but unpaid dividends.</t>
  </si>
  <si>
    <t>Redeemable Preferred Stock</t>
  </si>
  <si>
    <t>Redeemable Preferred Stock [Abstract]</t>
  </si>
  <si>
    <t>(10) Redeemable Preferred Stock On November 30, 2015, our public offering of up to 100,000 shares of Redeemable Preferred Stock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capital has been exhausted. Under certain circumstances described in the Certificate of Designation for the RPS, additional shares of RPS may be issued in lieu of cash dividends. The RPS ranks senior to our common stock and pari passu with our RPS 2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by such holder from us and still held by such holder. Holders of RPS may request that we redeem their RPS at a price equal to their stated value plus accrued but unpaid dividends, less an applicable redemption fee, if any. Nevertheless, the Certificate of Designation for RPS permits us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As of March 31, 2017, we closed the RPS offering to investors having sold 99,127 shares of RPS for an aggregate gross consideration of $99,127,000 and incurred approximately $7,019,000 of related selling costs. At the time of its issuance, we determined that the RPS contained two embedded features: (1) optional redemption by the holder and (2) optional conversion by the holder. We determined that each of the embedded features met the definition of a derivative and that the RPS should be considered an equity host for the purposes of assessing the embedded derivatives for potential bifurcation. Based on our assessment under Accounting Standards Codification 470 “ Debt”</t>
  </si>
  <si>
    <t>Series 2 Redeemable Preferred Stock</t>
  </si>
  <si>
    <t>Series Two Redeemable Preferred Stock [Abstract]</t>
  </si>
  <si>
    <t>(11) Series 2 Redeemable Preferred Stock On February 14, 2017, our public offering up to 150,000 shares of Series 2 Redeemable Preferred Stock (“RPS 2”) at $1,000 per share was declared effective. Holders of RPS 2 are entitled to cumulative dividends at the rate of 7% per annum, paid monthly. Dividends on the RPS 2 are recorded as a reduction to additional paid-in capital, if any, then to the outstanding balance of the preferred stock if additional paid-in capital has been exhausted. Under certain circumstances described in the Certificate of Designation for the RPS 2, additional shares of RPS 2 may be issued in lieu of cash dividends. The RPS 2 ranks senior to our common stock and pari passu with our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by such holder from us and still held by such holder. Holders of RPS 2 may request that we redeem their RPS 2 shares at a price equal to their liquidation preference, less an applicable redemption fee, if any. Nevertheless, the Certificate of Designation for RPS 2 permits us sole discretion to grant or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The selling broker dealer has agreed to sell the RPS 2 shares to qualified accounts with a selling commission of 6.0% of the gross proceeds from the RPS 2 shares sold by the selling broker dealer which will result in a sales price of $940 per RPS 2 share. The net proceeds to the Company from the sales to qualified accounts will not be affected by the reduction in the selling broker dealer’s commissions. As of December 31, 2017, we had sold 88,709 shares of RPS 2 for aggregate gross consideration of $88,709,000 and incurred approximately $6,142,000 of selling costs related to the sale of those shares. At the time of its issuance, we determined that the RPS 2 contained two embedded features: (1) optional redemption by the holder; and (2) optional conversion by the holder. We determined that each of the embedded features met the definition of a derivative and that the RPS 2 should be considered an equity host for the purposes of assessing the embedded derivatives for potential bifurcation. Based on our assessment under ASC 470 we do not believe bifurcation of either the holder’s redemption or conversion feature is appropriate.</t>
  </si>
  <si>
    <t>Income Taxes</t>
  </si>
  <si>
    <t>Income Taxes [Abstract]</t>
  </si>
  <si>
    <t>(12) Income Taxes We had a current income tax liability of $0 as of both December 31, 2017 and 2016. The components of our income tax expense (benefit) and the reconciliation at the statutory federal tax rate to our actual income tax expense (benefit) for the years ended December 31, 2017 and 2016 consisted of the following: 2017 2016 Statutory federal income tax (benefit) $ (7,728,000 ) 34.0 % $ 247,000 34.0 % State income taxes (benefit), net of federal benefit (1,433,000 ) 6.3 % 56,000 7.8 % Impact of change in enacted rate 2,605,000 (11.4 )% — — Change in valuation allowance 4,222,000 (18.6 )% — — Other permanent differences 237,000 (1.1 )% 30,000 4.2 % Total income tax expense (benefit) $ (2,097,000 ) 9.2 % $ 333,000 46.0 % The tax effects of temporary differences that give rise to deferred income taxes were as follows: As of As of Deferred tax assets: Note Receivable from related party $ 1,437,000 $ 2,023,000 Net operating loss carryforwards 9,995,000 10,781,000 Other assets 1,724,000 1,130,000 Subtotal $ 13,156,000 $ 13,934,000 Valuation allowance (6,386,000 ) (2,164,000 ) Deferred tax assets $ 6,770,000 $ 11,770,000 Deferred tax liabilities: Investment in life insurance policies $ (6,630,000 ) $ (13,867,000 ) Other liabilities (140,000 ) — Net deferred tax asset/(liability) $ — $ (2,097,000 ) At December 31, 2017 and 2016, we had federal net operating loss (“NOL”) carryforwards of $34,775,000 and $26,642,000, respectively, and aggregate state NOL carryforwards of approximately $34,749,000 and $26,616,000, respectively. The NOL carryforwards will begin to expire in 2031. Future utilization of NOL carryforwards is subject to limitations under Section 382 of the Internal Revenue Code. This section generally relates to a more than 50 percent change in ownership over a three-year period. We currently do not believe that any prior issuance of common stock has resulted in an ownership change under Section 382 through December 31, 2017. We provide for a valuation allowance when it is not considered “more likely than not” that our deferred tax assets will be realized. As of December 31, 2017, based on all available evidence, we have provided a valuation allowance against our total net deferred tax asset of $6,386,000 due to uncertainty as to the realization of our deferred tax assets during the carryover periods. As of December 31, 2016, we had provided a valuation allowance of $2,164,000 against deferred tax assets related to the likelihood of recovering the tax benefit of a capital loss on a note receivable from a related entity and other capital losses. On December 22, 2017, the U.S. federal government enacted the Tax Cuts and Jobs Act (“Tax Reform Bill”). The Tax Reform Bill changed existing United States tax law, including a reduction of the U.S. corporate income tax rate. The Company re-measured deferred taxes as of the date of enactment, resulting in a $2,605,000 reduction of net deferred income tax assets. The Company’s measurement of the income tax effects of the Tax Reform Bill for the year ended December 31, 2017 is reasonably estimated and, therefore, included in these financial statements in accordance with SEC Staff Accounting Bulletin No. 118. ASC 740 requires the reporting of certain tax positions that do not meet a threshold of “more-likely-than-not” to be recorded as uncertain tax benefits. It is management’s responsibility to determine whether it is “more-likely-than-not” that a tax position will be sustained upon examination, including resolution of any related appeals or litigation, based upon the technical merits of the position. Management has reviewed all income tax positions taken or expected to be taken for all open years and has determined that the income tax positions are appropriately stated and supported. We do not anticipate that the total unrecognized tax benefits will significantly change prior to December 31, 2018. Under our accounting policies, interest and penalties on unrecognized tax benefits, as well as interest received from favorable tax settlements are recognized as components of income tax expense. At December 31, 2017 and 2016, we recorded no accrued interest or penalties related to uncertain tax positions. Our income tax returns for tax years ended December 31, 2014, 2015, 2016 and 2017, when filed, remain open to examination by the Internal Revenue Service and various state taxing jurisdictions. Our income tax return for tax year ended December 31, 2013 also remains open to examination by various state taxing jurisdictions.</t>
  </si>
  <si>
    <t>Common Stock [Abstract]</t>
  </si>
  <si>
    <t>(13)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In conjunction with the initial public offering our Company issued warrants to purchase 16,000 shares of common stock at an exercise price of $15.63 per share. As of December 31, 2017, none of these warrants had been exercised. The remaining life of these warrants at December 31, 2017 was 1.8 years.</t>
  </si>
  <si>
    <t>Stock Incentive Plan</t>
  </si>
  <si>
    <t>Stock Incentive Plan [Abstract]</t>
  </si>
  <si>
    <t>(14) Stock Incentive Plan We adopted our 2013 Stock Incentive Plan in March 2013, as amended on June 1, 2015 and May 5, 2017. The Compensation Committee of our Board of Directors is responsible for the administration of the plan.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Awards generally expire 10 years from the date of grant. As of December 31, 2017, 3,000,000 common stock options are authorized under the plan, of which 866,000 remain available for issuance. Stock Options Through December 31, 2017, we had outstanding stock options for 1,637,000 shares of common stock to employees, officers, and directors under the plan. Options for 857,000 shares have vested, and the remaining options are scheduled to vest over three years. The options were issued with an exercise price between $6.35 and $10.38 for those beneficially owning more than 10% of our common stock, and between $4.83 and $11.00 for all others, which is equal to the market price of the shares on the date of grant. The expected annualized volatility used in the Black-Scholes model valuation of options issued during the period ranged from 19.7% to 29.0%. The annual volatility rate is based on the standard deviation of the average continuously compounded rate of return of five selected comparable companies. As of December 31, 2017, stock options for 685,000 shares had been forfeited and stock options for 154,000 shares had been exercised. Outstanding stock options:
Vested
Un-vested
Total
Balance as of December 31, 2015
483,703
569,912
1,053,615
Granted during the year
22,500
608,350
630,850
Vested during the year
251,788
(251,788
)
—
Forfeited during the year
(19,926
)
(82,140
)
(102,066
)
Balance as of December 31, 2016
738,065
844,334
1,582,399
Granted during the year
61,099
367,500
428,599
Vested during the year
327,061
(327,061
)
—
Exercised during the year
(126,498
)
—
(126,498
)
Forfeited during the year
(142,535
)
(105,017
)
(247,552
)
Balance as of December 31, 2017
857,192
779,756
1,636,948
As of December 31, 2017, unrecognized compensation expense related to un-vested options is $1,096,000. We expect to recognize this compensation expense over the next three years ($577,000 in 2018, $397,000 in 2019, and $122,000 in 2020). Stock Appreciation Rights (SARs) As of December 31, 2017, we have issued SARs for 343,000 shares of the common stock to employees. The strike price of the SARs was between $7.84 and $10.38, which was equal to the market price of the common stock at the date of issuance. As of December 31, 2017, 189,000 of the SARs were vested. On December 31, 2017, the market price of GWG’s common stock was $8.32. Outstanding SARs:
Vested
Un-vested
Total
Balance as of December 31, 2015
—
—
—
Granted during the year
106,608
133,127
239,735
Balance as of December 31, 2016
106,608
133,127
239,735
Granted during the year
13,001
91,986
104,987
Vested during the year
69,444
(69,444
)
—
Forfeited during the year
—
(1,750
)
(1,750
)
Balance as of December 31, 2017
189,053
153,919
342,972
The liability for the SARs as of December 31, 2017, recorded within other accrued expenses, was $551,000. Employee compensation and benefits expense for SARs of $547,000 and $4,000 was recorded for the years ending December 31, 2017 and 2016, respectively. Upon the exercise of SARs, the Company is obligated to make cash payment equal to the positive difference between the fair market value of the Company’s common stock on the date of exercise less the fair market value of the common stock on the date of grant. The following summarizes information concerning outstanding shares issuable under the 2013 Stock Incentive Plan:
December 31, 2017
Outstanding
Weighted-Average
Exercise Price
Weighted-Average Remaining Life (years)
Weighted-Average Fair Value at
Vested
Stock Options
857,192
$
8.05
6.17
$
1.76
SARs
189,053
$
8.54
5.86
$
1.90
Total Vested
1,046,245
$
8.14
6.11
$
1.78
Unvested
Stock Options
779,756
$
9.21
7.50
$
2.17
SARs
153,919
$
9.16
6.24
$
2.02
Total Unvested
933,675
$
9.21
7.30
$
2.15
December 31, 2016
Outstanding
Weighted-Average Exercise Price
Weighted-Average Remaining Life (years)
Weighted-Average Fair Value at
Vested
Stock Options
745,565
$
8.41
7.00
$
1.64
SARs
106,608
$
8.35
6.81
$
1.83
Total Vested
852,173
$
8.40
6.98
$
1.66
Unvested
Stock Options
844,334
$
8.72
7.04
$
1.82
SARs
133,127
$
8.41
6.82
$
2.00
Total Unvested
977,461
$
8.68
7.01
$
1.84</t>
  </si>
  <si>
    <t>Other Expenses</t>
  </si>
  <si>
    <t>Other Expenses [Abstract]</t>
  </si>
  <si>
    <t xml:space="preserve">(15) Other Expenses The components of “Other expenses” in our consolidated statements of operations for the years ended December 31, 2017 and 2016 are as follows: 2017 2016 Contract labor $ 550,000 $ 913,000 Marketing 2,226,000 1,702,000 Information technology 1,555,000 739,000 Servicing and facility fees 1,226,000 1,159,000 Travel and entertainment 1,047,000 1,092,000 Insurance and regulatory 1,591,000 1,729,000 Charitable contributions 462,000 280,000 General and administrative 2,514,000 2,463,000 Total other expenses $ 11,171,000 $ 10,077,000 </t>
  </si>
  <si>
    <t>Net Loss Attributable to Common Shareholders</t>
  </si>
  <si>
    <t>Net Loss Attributable to Common Shareholders [Abstract]</t>
  </si>
  <si>
    <t xml:space="preserve"> (16) Net Loss Attributable to Common Shareholders We have outstanding RPS and RPS 2, as described in Notes 10 and 11. RPS and RPS 2 are anti-dilutive to our net loss attributable to common shareholders calculation for the years ended December 31, 2017 and December 31, 2016. Our vested and un-vested stock options are anti-dilutive at both December 31, 2017 and 2016.</t>
  </si>
  <si>
    <t>Commitments</t>
  </si>
  <si>
    <t>Commitments/Contingencies [Abstract]</t>
  </si>
  <si>
    <t xml:space="preserve">(17) Commitments We are party to an office lease with U.S. Bank National Association as the landlord. On September 1, 2015, we entered into an amendment to our original lease that expanded the leased space to 17,687 square feet and extended the term through October 2025. Under the amended lease we are obligated to pay base rent plus common area maintenance and a share of building operating costs. Rent expenses under this agreement were $442,000 and $415,000 for the years ended December 31, 2017 and 2016, respectively. Minimum lease payments under the amended lease are as follows: 2018 $ 266,000 2019 275,000 2020 284,000 2021 293,000 2022 302,000 Thereafter 904,000 $ 2,324,000 </t>
  </si>
  <si>
    <t>Contingencies</t>
  </si>
  <si>
    <t>(18) Contingencies Litigation</t>
  </si>
  <si>
    <t>Guarantee of L Bonds</t>
  </si>
  <si>
    <t>Guarantee of L Bonds [Abstract]</t>
  </si>
  <si>
    <t xml:space="preserve">(19) Guarantee of L Bonds We are publicly offering and selling L Bonds under a registration statement declared effective by the SEC, as described in Note 8. Our obligations under the L Bonds are secured by substantially all the assets of GWG Holdings, a pledge of all our common stock held individually by our largest stockholders, and by a guarantee and corresponding grant of a security interest in substantially all the assets of GWG Life. As a guarantor, GWG Life has fully and unconditionally guaranteed the payment of principal and interest on the L Bonds. GWG Life’s equity in DLP IV serve as collateral for our L Bond obligations. Substantially all of our life insurance policies are held by DLP IV and the Trust. The policies held by DLP IV are not collateral for the L Bond obligations as such policies are pledged to the senior credit facility with LNV Corporation. The consolidating financial statements are presented in lieu of separate financial statements and other related disclosures of the subsidiary guarantor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described in these notes. A substantial majority of insurance policies we currently own are subject to a collateral arrangement with LNV Corporation described in Note 6. Under this arrangement, we are required to maintain a collection account that is used to collect policy benefits from pledged policies, pay interest and other charges under the facility, and distribute funds to pay down the facility. The following represents consolidating financial information as of December 31, 2017 and December 31, 2016, with respect to the financial position, and for the years ended December 31, 2017 and 2016, with respect to results of operations and cash flows of GWG Holdings and its subsidiaries. The parent column presents the financial information of GWG Holdings, the primary obligor for the L Bonds. The guarantor subsidiary column presents the financial information of GWG Life, the guarantor subsidiary of the L Bonds, presenting its investment in DLP IV and the Trust under the equity method. The non-guarantor subsidiaries column presents the financial information of all non-guarantor subsidiaries, including DLP IV and the Trust. Consolidating Balance Sheets December 31, 2017 Parent Guarantor Subsidiary Non-Guarantor Subsidiaries Eliminations Consolidated ASSETS Cash and cash equivalents $ 111,952,829 $ 1,486,623 $ 982,039 $ — $ 114,421,491 Restricted cash — 9,367,410 18,982,275 — 28,349,685 Investment in life insurance policies, at fair value — 51,093,362 599,433,991 — 650,527,353 Secured MCA advances — — 1,661,774 — 1,661,774 Life insurance policy benefits receivable — 1,500,000 15,158,761 — 16,658,761 Other assets 1,912,203 1,986,312 3,338,595 — 7,237,110 Investment in subsidiaries 480,659,789 415,235,212 — (895,895,001 ) — TOTAL ASSETS $ 594,524,821 $ 480,668,919 $ 639,557,435 $ (895,895,001 ) $ 818,856,174 LIABILITIES &amp; STOCKHOLDERS’ EQUITY LIABILITIES Senior Credit Facilities $ — $ — $ 212,238,192 $ — $ 212,238,192 L Bonds 447,393,568 — — — 447,393,568 Accounts payable 1,434,623 844,899 4,114,917 — 6,394,439 Interest and dividends payable 10,296,584 — 5,130,925 — 15,427,509 Other accrued expenses 1,728,303 1,610,773 391,647 — 3,730,723 TOTAL LIABILITIES 460,853,078 2,455,672 221,875,681 — 685,184,431 STOCKHOLDERS’ EQUITY Member capital — 478,213,247 417,681,754 (895,895,001 ) — Redeemable preferred stock and Series 2 redeemable preferred stock 173,115,447 — — — 173,115,447 Common stock 5,813 — — — 5,813 Accumulated deficit (39,449,517 ) — — — (39,449,517 ) TOTAL STOCKHOLDERS’ EQUITY 133,671,743 478,213,247 417,681,754 (895,895,001 ) 133,671,743 TOTAL LIABILITIES AND STOCKHOLDERS’ EQUITY $ 594,524,821 $ 480,668,919 $ 639,557,435 $ (895,895,001 ) $ 818,856,174 December 31, 2016 Parent Guarantor Subsidiary Non-Guarantor Subsidiaries Eliminations Consolidated ASSET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IABILITIES &amp; STOCKHOLDERS’ EQUITY LIABILITIES Senior Credit Facilities $ — $ — $ 156,064,818 $ — $ 156,064,818 Series I Secured Notes — 16,404,836 — — 16,404,836 L Bonds 381,312,587 — — — 381,312,587 Accounts payable 853,470 731,697 641,545 — 2,226,712 Interest and dividends payable 9,882,133 3,743,277 2,535,189 — 16,160,599 Other accrued expenses 862,369 544,032 2,303,952 (2,033,592 ) 1,676,761 Deferred taxes, net 2,097,371 — — — 2,097,371 TOTAL LIABILITIES 395,007,930 21,423,842 161,545,504 (2,033,592 ) 575,943,684 STOCKHOLDERS’ EQUITY (DEFICIT) Member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Consolidating Statements of Operations For the year ended December 31, 2017 Parent Guarantor Subsidiary Non-Guarantor Subsidiaries Eliminations Consolidated REVENUE Gain on life insurance policies, net $ — $ 6,979,773 $ 55,134,630 $ — $ 62,114,403 MCA income — — 554,341 — 554,341 Interest and other income 244,202 496,886 1,199,457 (475,371 ) 1,465,174 TOTAL REVENUE 244,202 7,476,659 56,888,428 (475,371 ) 64,133,918 EXPENSES Interest expense 37,754,984 930,837 15,813,944 (80,321 ) 54,419,444 Employee compensation and benefits 9,043,509 5,310,498 515,742 — 14,869,749 Legal and professional fees 1,937,714 962,778 2,195,151 — 5,095,643 Provision for MCA advances — — 1,308,000 — 1,308,000 Other expenses 7,058,209 2,715,374 1,792,143 (395,050 ) 11,170,676 TOTAL EXPENSES 55,794,416 9,919,487 21,624,980 (475,371 ) 86,863,512 INCOME (LOSS) BEFORE EQUITY IN INCOME OF SUBSIDIARIES (55,550,214 ) (2,442,828 ) 35,263,448 — (22,729,594 ) EQUITY IN INCOME OF SUBSIDIARIES 32,820,620 38,392,230 — (71,212,850 ) — INCOME (LOSS) BEFORE INCOME TAXES (22,729,594 ) 35,949,402 35,263,448 (71,212,850 ) (22,729,594 ) INCOME TAX BENEFIT (2,097,371 ) — — — (2,097,371 ) NET INCOME (LOSS) (20,632,223 ) 35,949,402 35,263,448 (71,212,850 ) (20,632,223 ) Preferred stock dividends 12,702,341 — — — 12,702,341 NET INCOME (LOSS) ATTRIBUTABLE TO COMMON SHAREHOLDERS $ (33,334,564 ) $ 35,949,402 $ 35,263,448 $ (71,212,850 ) $ (33,334,564 ) For the year ended December 31, 2016 Parent Guarantor Subsidiary Non-Guarantor Subsidiaries Eliminations Consolidated REVENUE Gain on life insurance policies, net $ — $ 379,405 $ 67,422,160 $ — $ 67,801,565 MCA income — — 929,303 — 929,303 Interest and other income 260,087 72,757 639,414 (225,792 ) 746,466 TOTAL REVENUE 260,087 452,162 68,990,877 (225,792 ) 69,477,334 EXPENSES Interest expense 32,149,577 2,311,819 8,094,353 (212,375 ) 42,343,374 Employee compensation and benefits 6,874,368 4,358,406 551,522 — 11,784,296 Legal and professional fees 2,107,053 1,628,408 211,915 — 3,947,376 Provision for MCA advances — — 600,000 — 600,000 Other expenses 5,822,621 2,871,318 1,396,454 (13,417 ) 10,076,976 TOTAL EXPENSES 46,953,619 11,169,951 10,854,244 (225,792 ) 68,752,022 INCOME (LOSS) BEFORE EQUITY IN INCOME OF SUBSIDIARIES (46,693,532 ) (10,717,789 ) 58,136,633 — 725,312 EQUITY IN INCOME OF SUBSIDIARIES 47,418,844 58,822,543 — (106,241,387 ) — INCOME (LOSS) BEFORE INCOME TAXES 725,312 48,104,754 58,136,633 (106,241,387 ) 725,312 INCOME TAX EXPENSE 333,403 — — — 333,403 NET INCOME (LOSS) 391,909 48,104,754 58,136,633 (106,241,387 ) 391,909 Preferred stock dividends 3,537,287 — — — 3,537,287 NET INCOME (LOSS) ATTRIBUTABLE TO COMMON SHAREHOLDERS $ (3,145,378 ) $ 48,104,754 $ 58,136,633 $ (106,241,387 ) $ (3,145,378 ) Consolidating Statements of Cash Flows For the year ended December 31, 2017 Parent Guarantor Subsidiary Non-Guarantor Subsidiaries Eliminations Consolidated CASH FLOWS FROM OPERATING ACTIVITIES Net income (loss) $ (20,632,223 ) $ 35,949,402 $ 35,263,448 $ (71,212,850 ) $ (20,632,223 ) Adjustments to reconcile net income (loss) to net cash flows from operating activities: Equity of subsidiaries (32,820,620 ) (38,392,230 ) — 71,212,850 — Change in fair value of life insurance policies — (7,746,744 ) (59,014,067 ) — (66,760,811 ) Amortization of deferred financing and issuance costs 6,939,841 208,829 1,632,177 — 8,780,847 Provision for MCA advances — — 1,308,000 — 1,308,000 Deferred income taxes (2,097,371 ) — — — (2,097,371 ) Preferred stock issued in lieu of cash dividends 498,659 — — — 498,659 (Increase) decrease in operating assets: Life insurance policy benefits receivable — (1,500,000 ) (9,813,761 ) — (11,313,761 ) Other assets (15,870,956 ) (24,497,313 ) (5,155,644 ) 42,435,842 (3,088,071 ) Increase (decrease) in operating liabilities: Accounts payable 581,153 113,202 3,473,373 — 4,167,728 Interest and dividends payable 3,771,709 (3,743,277 ) 2,680,191 — 2,708,623 Other accrued expenses 1,702,625 1,066,743 (146,546 ) — 2,622,822 NET CASH FLOWS USED IN OPERATING ACTIVITIES (57,927,183 ) (38,541,388 ) (29,772,829 ) 42,435,842 (83,805,558 ) CASH FLOWS FROM INVESTING ACTIVITIES Investment in life insurance policies — (3,022,439 ) (85,621,380 ) — (88,643,819 ) Carrying value of matured life insurance policies — 2,091,713 13,977,919 — 16,069,632 Proceeds from Secured MCA advances — — 2,762,784 — 2,762,784 NET CASH FLOWS USED IN INVESTING ACTIVITIES — (930,726 ) (68,880,677 ) — (69,811,403 ) CASH FLOWS FROM FINANCING ACTIVITIES Net borrowings on Senior Credit Facilities — — 59,799,649 — 59,799,649 Payments for issuance costs of senior debt — (1,076,118 ) (3,434,270 ) — (4,510,388 ) Payments for redemption of Series I Secured Notes — (16,613,667 ) — — (16,613,667 ) Proceeds from issuance of L Bonds 131,796,220 — — — 131,796,220 Payments for issuance costs of L Bonds (10,896,925 ) — — — (10,896,925 ) Payments for redemption of L Bonds (60,848,460 ) — — — (60,848,460 ) Proceeds from (increase in) restricted cash — (7,249,761 ) 16,726,672 — 9,476,911 Issuance of member capital — 16,537,331 25,898,511 (42,435,842 ) — Redemption of common stock (1,603,560 ) — — — (1,603,560 ) Proceeds from issuance of preferred stock 127,279,847 — — — 127,279,847 Payments for issuance costs of preferred stock (9,027,190 ) — — — (9,027,190 ) Payments for redemption of preferred stock (22,598,626 ) — — — (22,598,626 ) Preferred stock dividends (12,702,341 ) — — — (12,702,341 ) NET CASH FLOWS PROVIDED BY (USED IN) FINANCING ACTIVITIES 141,398,965 (8,402,215 ) 98,990,562 (42,435,842 ) 189,551,470 NET INCREASE (DECREASE) IN CASH AND CASH EQUIVALENTS 83,471,782 (47,874,329 ) 337,056 — 35,934,509 CASH AND CASH EQUIVALENTS BEGINNING OF THE PERIOD 28,481,047 49,360,952 644,983 — 78,486,982 END OF THE PERIOD $ 111,952,829 $ 1,486,623 $ 982,039 $ — $ 114,421,491 For the year ended December 31, 2016 Parent Guarantor Subsidiary Non-Guarantor Subsidiaries Eliminations Consolidated CASH FLOWS FROM OPERATING ACTIVITIES Net income (loss) $ 391,909 $ 48,104,754 $ 58,136,633 $ (106,241,387 ) $ 391,909 Adjustments to reconcile net income (loss) to net cash flows from operating activities: Equity of subsidiaries (47,418,844 ) (58,822,543 ) — 106,241,387 — Change in fair value of life insurance policies — (900,808 ) (69,681,575 ) — (70,582,383 ) Amortization of
deferred financing and issuance costs 7,720,065 (1,307,640 ) 2,032,827 — 8,445,252 Provision for MCA advances — — 600,000 — 600,000 Deferred income taxes 333,402 — — — 333,402 Preferred stock issued in lieu of cash dividends 689,742 — — — 689,742 (Increase) decrease in operating assets: Life insurance policy benefits receivable — — (5,345,000 ) — (5,345,000 ) Other assets (114,758,710 ) (43,964,379 ) 42,410,680 114,884,593 (1,427,816 ) Increase (decrease) in operating liabilities: Accounts payable 572,483 574,481 (437,692 ) — 709,272 Interest and dividends payable 2,494,085 420,259 2,256,824 — 5,171,168 Other accrued expenses 706,719 2,873,233 (8,579,395 ) — (4,999,443 ) NET CASH FLOWS USED IN OPERATING ACTIVITIES (149,269,149 ) (53,022,643 ) 21,393,302 114,884,593 (66,013,897 ) CASH FLOWS FROM INVESTING ACTIVITIES Investment in life insurance policies — — (94,952,879 ) — (94,952,879 ) Carrying value of matured life insurance policies — — 10,992,624 — 10,992,624 Investment in Secured MCA advances — — (8,727,924 ) — (8,727,924 ) Proceeds from Secured MCA advances — — 2,553,466 — 2,553,466 NET CASH FLOWS USED IN INVESTING ACTIVITIES — — (90,134,713 ) — (90,134,713 ) CASH FLOWS FROM FINANCING ACTIVITIES Net borrowings on Senior Credit Facilities — — 104,825,508 — 104,825,508 Payments for issuance costs of senior debt — — (7,111,556 ) (7,111,556 ) Payments for redemption of Series I Secured Notes — (7,469,462 ) — — (7,469,462 ) Proceeds from issuance of L Bonds 153,874,402 — — — 153,874,402 Payments for issuance costs of L Bonds (10,149,316 ) — — — (10,149,316 ) Payments for redemption of L Bonds (45,754,691 ) — — — (45,754,691 ) Issuance of member capital — 107,885,727 6,998,866 (114,884,593 ) — Increase in restricted cash — (15,392 ) (35,469,305 ) — (35,484,697 ) Issuance of common stock 244,185 — — — 244,185 Proceeds from issuance of preferred stock 57,040,946 — 71,555 — 57,112,501 Payments for issuance costs of preferred stock (4,133,527 ) — (7,340 ) — (4,140,867 ) Payments for redemption of preferred stock (2,126,678 ) — (71,555 ) — (2,198,233 ) Preferred stock dividends (3,537,287 ) — — — (3,537,287 ) NET CASH FLOWS PROVIDED BY FINANCING ACTIVITIES 145,458,034 100,400,873 69,236,173 (114,884,593 ) 200,210,487 NET INCREASE (DECREASE) IN CASH AND CASH EQUIVALENTS (3,811,115 ) 47,378,230 494,762 — 44,061,877 CASH AND CASH EQUIVALENTS BEGINNING OF THE PERIOD 32,292,162 1,982,722 150,221 — 34,425,105 END OF THE PERIOD $ 28,481,047 $ 49,360,952 $ 644,983 $ — $ 78,486,982 </t>
  </si>
  <si>
    <t>Concentration</t>
  </si>
  <si>
    <t>Concentration [Abstract]</t>
  </si>
  <si>
    <t xml:space="preserve">(20) Concentration We mostly purchase life insurance policies written by life insurance companies having investment-grade ratings by independent rating agencies. As a result, there may be certain concentrations of policies with life insurance companies. The following summarizes the face value of insurance policies with specific life insurance companies exceeding 10% of the total face value held by our portfolio. As of December 31, Life insurance company 2017 2016 John Hancock 15.57 % 14.36 % AXA Equitable 11.88 % 13.42 % Lincoln National 10.80 % 11.22 % The following summarizes the number of insurance policies held in specific states exceeding 10% of the total face value held by us: As of December 31, State of residence 2017 2016 Florida 20.16 % 19.42 % California 18.60 % 20.72 % </t>
  </si>
  <si>
    <t>Subsequent Events</t>
  </si>
  <si>
    <t>Subsequent Events [Abstract]</t>
  </si>
  <si>
    <t>(21) Subsequent Events Subsequent to December 31, 2017, thirteen policies covering thirteen individuals have matured. The combined insurance benefits of these policies were $10,704,000. Subsequent to December 31, 2017, we have issued approximately $34,493,000 of L Bonds. Subsequent to December 31, 2017, we have issued approximately $46,260,000 of RPS 2. On January 12, 2018, we entered into a Master Exchange Agreement, pursuant to which we have agreed to issue an aggregate of up to 29.1 million shares of GWG common stock as partial consideration in exchange for our receipt of outstanding common units of The Beneficient Company Group, L.P., a Delaware limited partnership, we will receive from certain related trusts (“Seller Trusts”). Our common stock will be issued in the exchange to the Seller Trusts at a deemed purchase price of $10.00 per share. In addition to shares of our common stock, the aggregate consideration to the Seller Trusts will consist of up to $359 million of our L Bonds and payment of $150 million in cash. We may also issue and sell, in our sole discretion, a combination of common stock (at a purchase price of $10.00 per share) and L Bonds to MHT Financial SPV, L.L.C., a Delaware limited liability company, for an aggregate purchase price of $150 million in cash. Such combination will represent at least 10.9 million additional shares of common stock (including $41 million in L Bonds) but no more than 12.5 million additional shares of our common stock (including $25 million in L Bonds). The Exchange Transaction is expected to close in the second quarter of 2018, subject to the satisfaction of various closing conditions set forth in the Master Agreement.</t>
  </si>
  <si>
    <t>Nature of Business and Summary of Significant Accounting Policies(Policies)</t>
  </si>
  <si>
    <t>Use of Estimates</t>
  </si>
  <si>
    <t xml:space="preserve">Use of Estimates </t>
  </si>
  <si>
    <t>Cash and Cash Equivalents</t>
  </si>
  <si>
    <t xml:space="preserve">Cash and Cash Equivalents </t>
  </si>
  <si>
    <t>Life Insurance Policies</t>
  </si>
  <si>
    <t>Life Insurance Policies Investments in Insurance Contract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December 31, 2017 and December 31, 2016, a total of $0 and $42,000, respectively, of our “other assets” comprised direct costs and deposits that we had advanced for life insurance policy acquisi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t>
  </si>
  <si>
    <t>Other Assets</t>
  </si>
  <si>
    <t>Stock-Based Compensation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We have not historically issued any common stock dividends and do not expect to do so in the foreseeable future.</t>
  </si>
  <si>
    <t>Deferred Financing and Issuance Costs</t>
  </si>
  <si>
    <t xml:space="preserve">Deferred Financing and Issuance Costs </t>
  </si>
  <si>
    <t>Earnings (loss) per Share</t>
  </si>
  <si>
    <t xml:space="preserve">Earnings (loss) per Share </t>
  </si>
  <si>
    <t>Recently Issued Accounting Pronouncements</t>
  </si>
  <si>
    <t>Recently Issued Accounting Pronouncements Simplifying the Presentation of Debt Issuance Costs On February 25, 2016, the FASB issued Accounting Standards Update 2016-02 Leases In March 2016, the FASB issued Accounting Standards Update 2016-09 (“ASU 2016-09”) to simplify the accounting for stock compensation related to the following items: income tax accounting, award classification, estimation of forfeitures, and cash flow presentation. The new guidance is effective for fiscal years beginning after December 15, 2016. We adopted ASU 2016-09 effective January 1, 2017. The impact of the adoption was not material to the financial statements. In November 2016, the FASB issued Accounting Standards Update 2016-18 (“ASU 2016-18”), which amends ASC 230 Statement of Cash Flows</t>
  </si>
  <si>
    <t>Investment in Life Insurance Policies (Tables)</t>
  </si>
  <si>
    <t>Summary of policies according to estimated life expectancy dates</t>
  </si>
  <si>
    <t xml:space="preserve"> As of December 31, 2017 As of December 31, 2016 Years Ending December 31, Number of Policies Estimated Fair Value Face Value Number of Policies Estimated Fair Value Face Value 2017 — $ — $ — 11 $ 14,837,000 $ 16,939,000 2018 8 4,398,000 4,689,000 23 30,830,000 42,564,000 2019 48 63,356,000 83,720,000 55 57,556,000 88,858,000 2020 87 79,342,000 127,373,000 93 85,414,000 159,814,000 2021 98 96,154,000 170,695,000 86 73,825,000 158,744,000 2022 90 85,877,000 181,120,000 66 56,909,000 147,222,000 2023 93 69,467,000 175,458,000 64 44,953,000 128,581,000 Thereafter 474 251,933,000 933,093,000 292 146,868,000 618,953,000 Totals 898 $ 650,527,000 $ 1,676,148,000 690 $ 511,192,000 $ 1,361,675,000 </t>
  </si>
  <si>
    <t>Schedule of reconciliation of gain on life insurance policies</t>
  </si>
  <si>
    <t xml:space="preserve"> Years Ended December 31, 2017 2016 Change in estimated probabilistic cash flows $ 63,241,000 $ 46,515,000 Unrealized gain on acquisitions 31,019,000 38,205,000 Premiums and other annual fees (53,296,000 ) (40,239,000 ) Change in discount rates (1) 14,931,000 3,188,000 Change in life expectancy evaluation (2) (20,257,000 ) (6,029,000 ) Face value of matured policies 64,719,000 48,452,000 Fair value of matured policies (38,243,000 ) (22,290,000 ) Gain on life insurance policies, net $ 62,114,000 $ 67,802,000 (1) The discount rate applied to estimate the fair value of the portfolio of life insurance policies we own was 10.45% as of December 31, 2017, compared to 10.96% as of December 31, 2016. The carrying value of policies acquired during each quarterly reporting period is adjusted to current fair value using the fair value discount rate applied to the entire portfolio as of that reporting date. (2) The change in fair value due to updating independent life expectancy estimates on certain life insurance policies in our portfolio.</t>
  </si>
  <si>
    <t>Schedule of estimate that premium payments and servicing fees required to maintain our current portfolio of life insurance policies</t>
  </si>
  <si>
    <t xml:space="preserve">Years Ending December 31, Premiums Servicing Premiums and Servicing Fees 2018 $ 53,548,000 $ 1,102,000 $ 54,650,000 2019 61,125,000 1,102,000 62,227,000 2020 69,886,000 1,102,000 70,988,000 2021 79,081,000 1,102,000 80,183,000 2022 89,102,000 1,102,000 90,204,000 $ 352,742,000 $ 5,510,000 $ 358,252,000 </t>
  </si>
  <si>
    <t>Fair Value Definition and Hierarchy (Tables)</t>
  </si>
  <si>
    <t>Schedule of reconciliation of investments in life insurance policies</t>
  </si>
  <si>
    <t xml:space="preserve"> Years Ended December 31, 2017 2016 Beginning balance $ 511,192,000 $ 356,650,000 Purchases 88,644,000 94,953,000 Maturities (initial cost basis) (16,070,000 ) (10,993,000 ) Net change in fair value 66,761,000 70,582,000 Ending balance $ 650,527,000 $ 511,192,000 </t>
  </si>
  <si>
    <t>Summary of inputs utilized in estimating fair value of portfolio life insurance policies</t>
  </si>
  <si>
    <t xml:space="preserve"> As of December 31, 2017 As of December 31, 2016 Weighted-average age of insured, years* 81.7 81.6 Weighted-average life expectancy, months* 82.4 83.2 Average face amount per policy $ 1,867,000 $ 1,973,000 Discount rate 10.45 % 10.96 %</t>
  </si>
  <si>
    <t>Summary of change in fair value of the investment in life insurance policies</t>
  </si>
  <si>
    <t xml:space="preserve"> Change in life expectancy estimates minus 8 months minus 4 months plus 4 months plus 8 months December 31, 2017 $ 86,391,000 $ 42,886,000 $ (42,481,000 ) $ (84,238,000 ) December 31, 2016 $ 69,253,000 $ 34,601,000 $ (33,846,000 ) $ (67,028,000 ) Change in discount rate minus 2% minus 1% plus 1% plus 2% December 31, 2017 $ 68,117,000 $ 32,587,000 $ (29,964,000 ) $ (57,583,000 ) December 31, 2016 $ 53,764,000 $ 25,728,000 $ (23,668,000 ) $ (45,491,000 ) </t>
  </si>
  <si>
    <t>Summary of outstanding warrants</t>
  </si>
  <si>
    <t xml:space="preserve">Month issued Warrants issued Fair value per share Risk free rate Volatility Term September 2014 16,000 $ 1.26 1.85 % 17.03 % 5 years 16,000 </t>
  </si>
  <si>
    <t>L Bonds (Tables)</t>
  </si>
  <si>
    <t>Schedule of future contractual maturities of L Bonds, and future amortization of deferred financing costs</t>
  </si>
  <si>
    <t xml:space="preserve">Years Ending December 31, Contractual Maturities Amortization of Deferred Financing Costs 2018 $ 105,916,000 $ 1,182,000 2019 151,689,000 4,485,000 2020 78,402,000 3,297,000 2021 30,759,000 1,331,000 2022 40,018,000 2,137,000 Thereafter 54,643,000 3,161,000 $ 461,427,000 $ 15,593,000 </t>
  </si>
  <si>
    <t>Income Taxes (Tables)</t>
  </si>
  <si>
    <t>Schedule of reconciliation of income tax expense (benefit) at the statutory federal tax rate to actual income tax expense (benefit)</t>
  </si>
  <si>
    <t xml:space="preserve"> 2017 2016 Statutory federal income tax (benefit) $ (7,728,000 ) 34.0 % $ 247,000 34.0 % State income taxes (benefit), net of federal benefit (1,433,000 ) 6.3 % 56,000 7.8 % Impact of change in enacted rate 2,605,000 (11.4 )% — — Change in valuation allowance 4,222,000 (18.6 )% — — Other permanent differences 237,000 (1.1 )% 30,000 4.2 % Total income tax expense (benefit) $ (2,097,000 ) 9.2 % $ 333,000 46.0 % </t>
  </si>
  <si>
    <t>Schedule of tax effects of temporary differences that give rise to deferred income taxes</t>
  </si>
  <si>
    <t xml:space="preserve"> As of December 31, 2017 As of December 31, 2016 Deferred tax assets: Note Receivable from related party $ 1,437,000 $ 2,023,000 Net operating loss carryforwards 9,995,000 10,781,000 Other assets 1,724,000 1,130,000 Subtotal $ 13,156,000 $ 13,934,000 Valuation allowance (6,386,000 ) (2,164,000 ) Deferred tax assets $ 6,770,000 $ 11,770,000 Deferred tax liabilities: Investment in life insurance policies $ (6,630,000 ) $ (13,867,000 ) Other liabilities (140,000 ) — Net deferred tax asset/(liability) $ — $ (2,097,000 ) </t>
  </si>
  <si>
    <t>Stock Incentive Plan (Tables)</t>
  </si>
  <si>
    <t>Schedule of outstanding stock options</t>
  </si>
  <si>
    <t xml:space="preserve"> Vested Un-vested Total Balance as of December 31, 2015 483,703 569,912 1,053,615 Granted during the year 22,500 608,350 630,850 Vested during the year 251,788 (251,788 ) — Forfeited during the year (19,926 ) (82,140 ) (102,066 ) Balance as of December 31, 2016 738,065 844,334 1,582,399 Granted during the year 61,099 367,500 428,599 Vested during the year 327,061 (327,061 ) — Exercised during the year (126,498 ) — (126,498 ) Forfeited during the year (142,535 ) (105,017 ) (247,552 ) Balance as of December 31, 2017 857,192 779,756 1,636,948 </t>
  </si>
  <si>
    <t>Schedule of outstanding stock appreciation rights</t>
  </si>
  <si>
    <t xml:space="preserve"> Vested Un-vested Total Balance as of December 31, 2015 — — — Granted during the year 106,608 133,127 239,735 Balance as of December 31, 2016 106,608 133,127 239,735 Granted during the year 13,001 91,986 104,987 Vested during the year 69,444 (69,444 ) — Forfeited during the year — (1,750 ) (1,750 ) Balance as of December 31, 2017 189,053 153,919 342,972 </t>
  </si>
  <si>
    <t>Schedule of outstanding shares issuable under the 2013 stock incentive plan</t>
  </si>
  <si>
    <t>December 31, 2017
Outstanding
Weighted-Average Exercise Price
Weighted-Average Remaining Life (years)
Weighted-Average Fair Value at
Vested
Stock Options
857,192
$
8.05
6.17
$
1.76
SARs
189,053
$
8.54
5.86
$
1.90
Total Vested
1,046,245
$
8.14
6.11
$
1.78
Unvested
Stock Options
779,756
$
9.21
7.50
$
2.17
SARs
153,919
$
9.16
6.24
$
2.02
Total Unvested
933,675
$
9.21
7.30
$
2.15
December 31, 2016
Outstanding
Weighted-Average Exercise Price
Weighted-Average Remaining Life (years)
Weighted-Average Fair Value at
Vested
Stock Options
745,565
$
8.41
7.00
$
1.64
SARs
106,608
$
8.35
6.81
$
1.83
Total Vested
852,173
$
8.40
6.98
$
1.66
Unvested
Stock Options
844,334
$
8.72
7.04
$
1.82
SARs
133,127
$
8.41
6.82
$
2.00
Total Unvested
977,461
$
8.68
7.01
$
1.84</t>
  </si>
  <si>
    <t>Other Expenses (Tables)</t>
  </si>
  <si>
    <t>Schedule of other expenses in consolidated statements of operations</t>
  </si>
  <si>
    <t xml:space="preserve"> 2017 2016 Contract labor $ 550,000 $ 913,000 Marketing 2,226,000 1,702,000 Information technology 1,555,000 739,000 Servicing and facility fees 1,226,000 1,159,000 Travel and entertainment 1,047,000 1,092,000 Insurance and regulatory 1,591,000 1,729,000 Charitable contributions 462,000 280,000 General and administrative 2,514,000 2,463,000 Total other expenses $ 11,171,000 $ 10,077,000 </t>
  </si>
  <si>
    <t>Commitments (Tables)</t>
  </si>
  <si>
    <t>Schedule of minimum lease payments under amendment lease</t>
  </si>
  <si>
    <t xml:space="preserve">2018 $ 266,000 2019 275,000 2020 284,000 2021 293,000 2022 302,000 Thereafter 904,000 $ 2,324,000 </t>
  </si>
  <si>
    <t>Guarantee of L Bonds (Tables)</t>
  </si>
  <si>
    <t>Schedule of consolidated balance sheets</t>
  </si>
  <si>
    <t xml:space="preserve">December 31, 2017 Parent Guarantor Subsidiary Non-Guarantor Subsidiaries Eliminations Consolidated ASSETS Cash and cash equivalents $ 111,952,829 $ 1,486,623 $ 982,039 $ — $ 114,421,491 Restricted cash — 9,367,410 18,982,275 — 28,349,685 Investment in life insurance policies, at fair value — 51,093,362 599,433,991 — 650,527,353 Secured MCA advances — — 1,661,774 — 1,661,774 Life insurance policy benefits receivable — 1,500,000 15,158,761 — 16,658,761 Other assets 1,912,203 1,986,312 3,338,595 — 7,237,110 Investment in subsidiaries 480,659,789 415,235,212 — (895,895,001 ) — TOTAL ASSETS $ 594,524,821 $ 480,668,919 $ 639,557,435 $ (895,895,001 ) $ 818,856,174 LIABILITIES &amp; STOCKHOLDERS’ EQUITY LIABILITIES Senior Credit Facilities $ — $ — $ 212,238,192 $ — $ 212,238,192 L Bonds 447,393,568 — — — 447,393,568 Accounts payable 1,434,623 844,899 4,114,917 — 6,394,439 Interest and dividends payable 10,296,584 — 5,130,925 — 15,427,509 Other accrued expenses 1,728,303 1,610,773 391,647 — 3,730,723 TOTAL LIABILITIES 460,853,078 2,455,672 221,875,681 — 685,184,431 STOCKHOLDERS’ EQUITY Member capital — 478,213,247 417,681,754 (895,895,001 ) — Redeemable preferred stock and Series 2 redeemable preferred stock 173,115,447 — — — 173,115,447 Common stock 5,813 — — — 5,813 Accumulated deficit (39,449,517 ) — — — (39,449,517 ) TOTAL STOCKHOLDERS’ EQUITY 133,671,743 478,213,247 417,681,754 (895,895,001 ) 133,671,743 TOTAL LIABILITIES AND STOCKHOLDERS’ EQUITY $ 594,524,821 $ 480,668,919 $ 639,557,435 $ (895,895,001 ) $ 818,856,174 December 31, 2016 Parent Guarantor Subsidiary Non-Guarantor Subsidiaries Eliminations Consolidated ASSET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IABILITIES &amp; STOCKHOLDERS’ EQUITY LIABILITIES Senior Credit Facilities $ — $ — $ 156,064,818 $ — $ 156,064,818 Series I Secured Notes — 16,404,836 — — 16,404,836 L Bonds 381,312,587 — — — 381,312,587 Accounts payable 853,470 731,697 641,545 — 2,226,712 Interest and dividends payable 9,882,133 3,743,277 2,535,189 — 16,160,599 Other accrued expenses 862,369 544,032 2,303,952 (2,033,592 ) 1,676,761 Deferred taxes, net 2,097,371 — — — 2,097,371 TOTAL LIABILITIES 395,007,930 21,423,842 161,545,504 (2,033,592 ) 575,943,684 STOCKHOLDERS’ EQUITY (DEFICIT) Member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t>
  </si>
  <si>
    <t>Schedule of consolidated statements of operations</t>
  </si>
  <si>
    <t xml:space="preserve">For the year ended December 31, 2017 Parent Guarantor Subsidiary Non-Guarantor Subsidiaries Eliminations Consolidated REVENUE Gain on life insurance policies, net $ — $ 6,979,773 $ 55,134,630 $ — $ 62,114,403 MCA income — — 554,341 — 554,341 Interest and other income 244,202 496,886 1,199,457 (475,371 ) 1,465,174 TOTAL REVENUE 244,202 7,476,659 56,888,428 (475,371 ) 64,133,918 EXPENSES Interest expense 37,754,984 930,837 15,813,944 (80,321 ) 54,419,444 Employee compensation and benefits 9,043,509 5,310,498 515,742 — 14,869,749 Legal and professional fees 1,937,714 962,778 2,195,151 — 5,095,643 Provision for MCA advances — — 1,308,000 — 1,308,000 Other expenses 7,058,209 2,715,374 1,792,143 (395,050 ) 11,170,676 TOTAL EXPENSES 55,794,416 9,919,487 21,624,980 (475,371 ) 86,863,512 INCOME (LOSS) BEFORE EQUITY IN INCOME OF SUBSIDIARIES (55,550,214 ) (2,442,828 ) 35,263,448 — (22,729,594 ) EQUITY IN INCOME OF SUBSIDIARIES 32,820,620 38,392,230 — (71,212,850 ) — INCOME (LOSS) BEFORE INCOME TAXES (22,729,594 ) 35,949,402 35,263,448 (71,212,850 ) (22,729,594 ) INCOME TAX BENEFIT (2,097,371 ) — — — (2,097,371 ) NET INCOME (LOSS) (20,632,223 ) 35,949,402 35,263,448 (71,212,850 ) (20,632,223 ) Preferred stock dividends 12,702,341 — — — 12,702,341 NET INCOME (LOSS) ATTRIBUTABLE TO COMMON SHAREHOLDERS $ (33,334,564 ) $ 35,949,402 $ 35,263,448 $ (71,212,850 ) $ (33,334,564 ) For the year ended December 31, 2016 Parent Guarantor Subsidiary Non-Guarantor Subsidiaries Eliminations Consolidated REVENUE Gain on life insurance policies, net $ — $ 379,405 $ 67,422,160 $ — $ 67,801,565 MCA income — — 929,303 — 929,303 Interest and other income 260,087 72,757 639,414 (225,792 ) 746,466 TOTAL REVENUE 260,087 452,162 68,990,877 (225,792 ) 69,477,334 EXPENSES Interest expense 32,149,577 2,311,819 8,094,353 (212,375 ) 42,343,374 Employee compensation and benefits 6,874,368 4,358,406 551,522 — 11,784,296 Legal and professional fees 2,107,053 1,628,408 211,915 — 3,947,376 Provision for MCA advances — — 600,000 — 600,000 Other expenses 5,822,621 2,871,318 1,396,454 (13,417 ) 10,076,976 TOTAL EXPENSES 46,953,619 11,169,951 10,854,244 (225,792 ) 68,752,022 INCOME (LOSS) BEFORE EQUITY IN INCOME OF SUBSIDIARIES (46,693,532 ) (10,717,789 ) 58,136,633 — 725,312 EQUITY IN INCOME OF SUBSIDIARIES 47,418,844 58,822,543 — (106,241,387 ) — INCOME (LOSS) BEFORE INCOME TAXES 725,312 48,104,754 58,136,633 (106,241,387 ) 725,312 INCOME TAX EXPENSE 333,403 — — — 333,403 NET INCOME (LOSS) 391,909 48,104,754 58,136,633 (106,241,387 ) 391,909 Preferred stock dividends 3,537,287 — — — 3,537,287 NET INCOME (LOSS) ATTRIBUTABLE TO COMMON SHAREHOLDERS $ (3,145,378 ) $ 48,104,754 $ 58,136,633 $ (106,241,387 ) $ (3,145,378 ) </t>
  </si>
  <si>
    <t>Schedule of consolidated statements of cash flows</t>
  </si>
  <si>
    <t xml:space="preserve">For the year ended December 31, 2017 Parent Guarantor Subsidiary Non-Guarantor Subsidiaries Eliminations Consolidated CASH FLOWS FROM OPERATING ACTIVITIES Net income (loss) $ (20,632,223 ) $ 35,949,402 $ 35,263,448 $ (71,212,850 ) $ (20,632,223 ) Adjustments to reconcile net income (loss) to net cash flows from operating activities: Equity of subsidiaries (32,820,620 ) (38,392,230 ) — 71,212,850 — Change in fair value of life insurance policies — (7,746,744 ) (59,014,067 ) — (66,760,811 ) Amortization of deferred financing and issuance costs 6,939,841 208,829 1,632,177 — 8,780,847 Provision for MCA advances — — 1,308,000 — 1,308,000 Deferred income taxes (2,097,371 ) — — — (2,097,371 ) Preferred stock issued in lieu of cash dividends 498,659 — — — 498,659 (Increase) decrease in operating assets: Life insurance policy benefits receivable — (1,500,000 ) (9,813,761 ) — (11,313,761 ) Other assets (15,870,956 ) (24,497,313 ) (5,155,644 ) 42,435,842 (3,088,071 ) Increase (decrease) in operating liabilities: Accounts payable 581,153 113,202 3,473,373 — 4,167,728 Interest and dividends payable 3,771,709 (3,743,277 ) 2,680,191 — 2,708,623 Other accrued expenses 1,702,625 1,066,743 (146,546 ) — 2,622,822 NET CASH FLOWS USED IN OPERATING ACTIVITIES (57,927,183 ) (38,541,388 ) (29,772,829 ) 42,435,842 (83,805,558 ) CASH FLOWS FROM INVESTING ACTIVITIES Investment in life insurance policies — (3,022,439 ) (85,621,380 ) — (88,643,819 ) Carrying value of matured life insurance policies — 2,091,713 13,977,919 — 16,069,632 Proceeds from Secured MCA advances — — 2,762,784 — 2,762,784 NET CASH FLOWS USED IN INVESTING ACTIVITIES — (930,726 ) (68,880,677 ) — (69,811,403 ) CASH FLOWS FROM FINANCING ACTIVITIES Net borrowings on Senior Credit Facilities — — 59,799,649 — 59,799,649 Payments for issuance costs of senior debt — (1,076,118 ) (3,434,270 ) — (4,510,388 ) Payments for redemption of Series I Secured Notes — (16,613,667 ) — — (16,613,667 ) Proceeds from issuance of L Bonds 131,796,220 — — — 131,796,220 Payments for issuance costs of L Bonds (10,896,925 ) — — — (10,896,925 ) Payments for redemption of L Bonds (60,848,460 ) — — — (60,848,460 ) Proceeds from (increase in) restricted cash — (7,249,761 ) 16,726,672 — 9,476,911 Issuance of member capital — 16,537,331 25,898,511 (42,435,842 ) — Redemption of common stock (1,603,560 ) — — — (1,603,560 ) Proceeds from issuance of preferred stock 127,279,847 — — — 127,279,847 Payments for issuance costs of preferred stock (9,027,190 ) — — — (9,027,190 ) Payments for redemption of preferred stock (22,598,626 ) — — — (22,598,626 ) Preferred stock dividends (12,702,341 ) — — — (12,702,341 ) NET CASH FLOWS PROVIDED BY (USED IN) FINANCING ACTIVITIES 141,398,965 (8,402,215 ) 98,990,562 (42,435,842 ) 189,551,470 NET INCREASE (DECREASE) IN CASH AND CASH
EQUIVALENTS 83,471,782 (47,874,329 ) 337,056 — 35,934,509 CASH AND CASH EQUIVALENTS BEGINNING OF THE
PERIOD 28,481,047 49,360,952 644,983 — 78,486,982 END OF THE PERIOD $ 111,952,829 $ 1,486,623 $ 982,039 $ — $ 114,421,491 For the year ended December 31, 2016 Parent Guarantor Subsidiary Non-Guarantor Subsidiaries Eliminations Consolidated CASH FLOWS FROM OPERATING ACTIVITIES Net income (loss) $ 391,909 $ 48,104,754 $ 58,136,633 $ (106,241,387 ) $ 391,909 Adjustments to reconcile net income (loss) to net cash flows from operating activities: Equity of subsidiaries (47,418,844 ) (58,822,543 ) — 106,241,387 — Change in fair value of life insurance policies — (900,808 ) (69,681,575 ) — (70,582,383 ) Amortization of deferred financing and issuance costs 7,720,065 (1,307,640 ) 2,032,827 — 8,445,252 Provision for MCA advances — — 600,000 — 600,000 Deferred income taxes 333,402 — — — 333,402 Preferred stock issued in lieu of cash dividends 689,742 — — — 689,742 (Increase) decrease in operating assets: Life insurance policy benefits receivable — — (5,345,000 ) — (5,345,000 ) Other assets (114,758,710 ) (43,964,379 ) 42,410,680 114,884,593 (1,427,816 ) Increase (decrease) in operating liabilities: Accounts payable 572,483 574,481 (437,692 ) — 709,272 Interest and dividends payable 2,494,085 420,259 2,256,824 — 5,171,168 Other accrued expenses 706,719 2,873,233 (8,579,395 ) — (4,999,443 ) NET CASH FLOWS USED IN OPERATING ACTIVITIES (149,269,149 ) (53,022,643 ) 21,393,302 114,884,593 (66,013,897 ) CASH FLOWS FROM INVESTING ACTIVITIES Investment in life insurance policies — — (94,952,879 ) — (94,952,879 ) Carrying value of matured life insurance policies — — 10,992,624 — 10,992,624 Investment in Secured MCA advances — — (8,727,924 ) — (8,727,924 ) Proceeds from Secured MCA advances — — 2,553,466 — 2,553,466 NET CASH FLOWS USED IN INVESTING ACTIVITIES — — (90,134,713 ) — (90,134,713 ) CASH FLOWS FROM FINANCING ACTIVITIES Net borrowings on Senior Credit Facilities — — 104,825,508 — 104,825,508 Payments for issuance costs of senior debt — — (7,111,556 ) (7,111,556 ) Payments for redemption of Series I Secured Notes — (7,469,462 ) — — (7,469,462 ) Proceeds from issuance of L Bonds 153,874,402 — — — 153,874,402 Payments for issuance costs of L Bonds (10,149,316 ) — — — (10,149,316 ) Payments for redemption of L Bonds (45,754,691 ) — — — (45,754,691 ) Issuance of member capital — 107,885,727 6,998,866 (114,884,593 ) — Increase in restricted cash — (15,392 ) (35,469,305 ) — (35,484,697 ) Issuance of common stock 244,185 — — — 244,185 Proceeds from issuance of preferred stock 57,040,946 — 71,555 — 57,112,501 Payments for issuance costs of preferred stock (4,133,527 ) — (7,340 ) — (4,140,867 ) Payments for redemption of preferred stock (2,126,678 ) — (71,555 ) — (2,198,233 ) Preferred stock dividends (3,537,287 ) — — — (3,537,287 ) NET CASH FLOWS PROVIDED BY FINANCING ACTIVITIES 145,458,034 100,400,873 69,236,173 (114,884,593 ) 200,210,487 NET INCREASE (DECREASE) IN CASH AND CASH EQUIVALENTS (3,811,115 ) 47,378,230 494,762 — 44,061,877 CASH AND CASH EQUIVALENTS BEGINNING OF THE PERIOD 32,292,162 1,982,722 150,221 — 34,425,105 END OF THE PERIOD $ 28,481,047 $ 49,360,952 $ 644,983 $ — $ 78,486,982 </t>
  </si>
  <si>
    <t>Concentration (Tables)</t>
  </si>
  <si>
    <t>Summary of the face value of insurance contracts</t>
  </si>
  <si>
    <t xml:space="preserve"> As of December 31, Life insurance company 2017 2016 John Hancock 15.57 % 14.36 % AXA Equitable 11.88 % 13.42 % Lincoln National 10.80 % 11.22 % </t>
  </si>
  <si>
    <t>Summary of the number of insurance contracts</t>
  </si>
  <si>
    <t xml:space="preserve"> As of December 31, State of residence 2017 2016 Florida 20.16 % 19.42 % California 18.60 % 20.72 % </t>
  </si>
  <si>
    <t>Nature of Business and Summary of Significant Accounting Policies (Details) - USD ($)</t>
  </si>
  <si>
    <t>Nature of Business and Summary of Significant Accounting Policies (Textual)</t>
  </si>
  <si>
    <t>Restrictions on Cash (Details) - USD ($)</t>
  </si>
  <si>
    <t>Restrictions on Cash (Textual)</t>
  </si>
  <si>
    <t>Restricted cash accounts</t>
  </si>
  <si>
    <t>Investment in Life Insurance Policies (Details)</t>
  </si>
  <si>
    <t>Dec. 31, 2017USD ($)Policies</t>
  </si>
  <si>
    <t>Dec. 31, 2016USD ($)Policies</t>
  </si>
  <si>
    <t>Number of Policies, 2017 | Policies</t>
  </si>
  <si>
    <t>Number of Policies, 2018 | Policies</t>
  </si>
  <si>
    <t>Number of Policies, 2019 | Policies</t>
  </si>
  <si>
    <t>Number of Policies, 2020 | Policies</t>
  </si>
  <si>
    <t>Number of Policies, 2021 | Policies</t>
  </si>
  <si>
    <t>Number of Policies, 2022 | Policies</t>
  </si>
  <si>
    <t>Number of Policies, 2023 | Policies</t>
  </si>
  <si>
    <t>Number of Policies, Thereafter | Policies</t>
  </si>
  <si>
    <t>Number of Policies, Totals | Policies</t>
  </si>
  <si>
    <t>Estimated Fair Value, 2017</t>
  </si>
  <si>
    <t>Estimated Fair Value, 2018</t>
  </si>
  <si>
    <t>Estimated Fair Value, 2019</t>
  </si>
  <si>
    <t>Estimated Fair Value, 2020</t>
  </si>
  <si>
    <t>Estimated Fair Value, 2021</t>
  </si>
  <si>
    <t>Estimated Fair Value, 2022</t>
  </si>
  <si>
    <t>Estimated Fair Value, 2023</t>
  </si>
  <si>
    <t>Estimated Fair Value, Thereafter</t>
  </si>
  <si>
    <t>Estimated Fair Value, Totals</t>
  </si>
  <si>
    <t>Face Value, 2017</t>
  </si>
  <si>
    <t>Face Value, 2018</t>
  </si>
  <si>
    <t>Face Value, 2019</t>
  </si>
  <si>
    <t>Face Value, 2020</t>
  </si>
  <si>
    <t>Face Value, 2021</t>
  </si>
  <si>
    <t>Face Value, 2022</t>
  </si>
  <si>
    <t>Face Value, 2023</t>
  </si>
  <si>
    <t>Face Value, Thereafter</t>
  </si>
  <si>
    <t>Face Value, Totals</t>
  </si>
  <si>
    <t>Investment in Life Insurance Policies (Details 1) - USD ($)</t>
  </si>
  <si>
    <t>Change in estimated probabilistic cash flows</t>
  </si>
  <si>
    <t>Unrealized gain on acquisitions</t>
  </si>
  <si>
    <t>Premiums and other annual fees</t>
  </si>
  <si>
    <t>Change in discount rates</t>
  </si>
  <si>
    <t>[1]</t>
  </si>
  <si>
    <t>Change in life expectancy evaluation</t>
  </si>
  <si>
    <t>[2]</t>
  </si>
  <si>
    <t>Face value of matured policies</t>
  </si>
  <si>
    <t>Fair value of matured policies</t>
  </si>
  <si>
    <t>The discount rate applied to estimate the fair value of the portfolio of life insurance policies we own was 10.45% as of December 31, 2017, compared to 10.96% as of December 31, 2016. The carrying value of policies acquired during each quarterly reporting period is adjusted to current fair value using the fair value discount rate applied to the entire portfolio as of that reporting date.</t>
  </si>
  <si>
    <t>The change in fair value due to updating independent life expectancy estimates on certain life insurance policies in our portfolio.</t>
  </si>
  <si>
    <t>Investment in Life Insurance Policies (Details 2)</t>
  </si>
  <si>
    <t>Dec. 31, 2017USD ($)</t>
  </si>
  <si>
    <t>Premiums [Member]</t>
  </si>
  <si>
    <t>Servicing [Member]</t>
  </si>
  <si>
    <t>Investment in Life Insurance Policies (Details Textual) - USD ($)</t>
  </si>
  <si>
    <t>Investment in Life Insurance Policies (Textual)</t>
  </si>
  <si>
    <t>Life insurance policies fair value</t>
  </si>
  <si>
    <t>Benefits recognized from insurance policies</t>
  </si>
  <si>
    <t>Carrying value of life insurance policies</t>
  </si>
  <si>
    <t>Realized gains from life insurance policies</t>
  </si>
  <si>
    <t>Life insurance policies [Member]</t>
  </si>
  <si>
    <t>Discount rate applied to portfolio</t>
  </si>
  <si>
    <t>10.45%</t>
  </si>
  <si>
    <t>10.96%</t>
  </si>
  <si>
    <t>Fair Value Definition and Hierarchy (Details) - Life insurance policies [Member] - USD ($)</t>
  </si>
  <si>
    <t>Beginning balance</t>
  </si>
  <si>
    <t>Purchases</t>
  </si>
  <si>
    <t>Maturities (initial cost basis)</t>
  </si>
  <si>
    <t>Net change in fair value</t>
  </si>
  <si>
    <t>Ending balance</t>
  </si>
  <si>
    <t>Fair Value Definition and Hierarchy (Details 1) - Life insurance policies [Member] - USD ($)</t>
  </si>
  <si>
    <t>Weighted-average age of insured, years</t>
  </si>
  <si>
    <t>81 years 8 months 12 days</t>
  </si>
  <si>
    <t>81 years 7 months 6 days</t>
  </si>
  <si>
    <t>Weighted-average life expectancy, months</t>
  </si>
  <si>
    <t>82 years 4 months 24 days</t>
  </si>
  <si>
    <t>83 years 2 months 12 days</t>
  </si>
  <si>
    <t>Average face amount per policy</t>
  </si>
  <si>
    <t>Discount rate</t>
  </si>
  <si>
    <t>Weighted-average by face amount of policy benefits</t>
  </si>
  <si>
    <t>Fair Value Definition and Hierarchy (Details 2) - USD ($)</t>
  </si>
  <si>
    <t>Minus 8 months [Member]</t>
  </si>
  <si>
    <t>Change in Fair Value of the Investment in Life Insurance Policies</t>
  </si>
  <si>
    <t>Minus 4 months [Member]</t>
  </si>
  <si>
    <t>Plus 4 months [Member]</t>
  </si>
  <si>
    <t>Plus 8 months [Member]</t>
  </si>
  <si>
    <t>Minus 2% [Member]</t>
  </si>
  <si>
    <t>Minus 1% [Member]</t>
  </si>
  <si>
    <t>Plus 1% [Member]</t>
  </si>
  <si>
    <t>Plus 2% [Member]</t>
  </si>
  <si>
    <t>Fair Value Definition and Hierarchy (Details 3)</t>
  </si>
  <si>
    <t>Dec. 31, 2017$ / sharesshares</t>
  </si>
  <si>
    <t>Warrants issued</t>
  </si>
  <si>
    <t>September 2014 [Member]</t>
  </si>
  <si>
    <t>Month issued</t>
  </si>
  <si>
    <t>Sep. 30,
		2014</t>
  </si>
  <si>
    <t>Fair value per share | $ / shares</t>
  </si>
  <si>
    <t>Risk free rate</t>
  </si>
  <si>
    <t>1.85%</t>
  </si>
  <si>
    <t>Volatility</t>
  </si>
  <si>
    <t>17.03%</t>
  </si>
  <si>
    <t>Term</t>
  </si>
  <si>
    <t>5 years</t>
  </si>
  <si>
    <t>Fair Value Definition and Hierarchy (Details Textual) - USD ($)</t>
  </si>
  <si>
    <t>Fair Value Definition and Hierarchy (Textual)</t>
  </si>
  <si>
    <t>Life expectancy report, description</t>
  </si>
  <si>
    <t>We periodically updated the independent life expectancy estimates on the insured lives in our portfolio, other than insured lives covered under small face amount policies (i.e., $1 million in face value benefits or less), on a continuous rotating three-year cycle, and through that effort attempted to update life expectancies for approximately one-twelfth of our portfolio each quarter.</t>
  </si>
  <si>
    <t>Description for change in discount factor</t>
  </si>
  <si>
    <t>If the life expectancy estimates were increased or decreased by four and eight months on each outstanding policy, and the discount rates were increased or decreased by 1% and 2%, while all other variables were held constant.</t>
  </si>
  <si>
    <t>Increase decrease in life expectancy</t>
  </si>
  <si>
    <t>Four and eight months</t>
  </si>
  <si>
    <t>Increase decrease in discount rate</t>
  </si>
  <si>
    <t>1% and 2%.</t>
  </si>
  <si>
    <t>Estimated fair value of L Bonds</t>
  </si>
  <si>
    <t>Debt instruments face value</t>
  </si>
  <si>
    <t>Weighted average market interest rate</t>
  </si>
  <si>
    <t>6.70%</t>
  </si>
  <si>
    <t>Secured loan outstanding balance</t>
  </si>
  <si>
    <t>Loan loss reserve</t>
  </si>
  <si>
    <t>Carrying value of the senior credit facility interest margin, description</t>
  </si>
  <si>
    <t>12-Month LIBOR</t>
  </si>
  <si>
    <t>Impairment charge</t>
  </si>
  <si>
    <t>Credit Facility - Autobahn Funding Company LLC (Details) $ in Millions</t>
  </si>
  <si>
    <t>Sep. 12, 2017USD ($)</t>
  </si>
  <si>
    <t>Credit Facility - Autobahn Funding Company LLC (Textual)</t>
  </si>
  <si>
    <t>Senior credit facility</t>
  </si>
  <si>
    <t>Credit Facility - LNV Corporation (Details) - USD ($)</t>
  </si>
  <si>
    <t>1 Months Ended</t>
  </si>
  <si>
    <t>Sep. 27, 2017</t>
  </si>
  <si>
    <t>Credit Facility - LNV Corporation (Textual)</t>
  </si>
  <si>
    <t>Maturity date</t>
  </si>
  <si>
    <t>Sep. 27,
		2029</t>
  </si>
  <si>
    <t>Interest rate description</t>
  </si>
  <si>
    <t>Interest will accrue on amounts borrowed under the Amended and Restated Loan Agreement at an annual interest rate, determined as of each date of borrowing or quarterly if there is no borrowing, equal to (A) the greater of 12-month LIBOR or the federal funds rate (as defined in the agreement) plus one-half of one percent per annum, plus (B) 7.50% per annum. The effective rate at December 31, 2017 was 9.31%.</t>
  </si>
  <si>
    <t>Effective interest rate</t>
  </si>
  <si>
    <t>9.31%</t>
  </si>
  <si>
    <t>Outstanding amount of credit facility</t>
  </si>
  <si>
    <t>Portfolio pledged, percentage</t>
  </si>
  <si>
    <t>82.60%</t>
  </si>
  <si>
    <t>Series I Secured Notes (Details)</t>
  </si>
  <si>
    <t>Sep. 08, 2017USD ($)</t>
  </si>
  <si>
    <t>Series I Secured Notes (Textual)</t>
  </si>
  <si>
    <t>Redeemed aggregate value</t>
  </si>
  <si>
    <t>L Bonds (Details) - Renewable Secured Debentures [Member]</t>
  </si>
  <si>
    <t>Contractual Maturities</t>
  </si>
  <si>
    <t>Thereafter</t>
  </si>
  <si>
    <t>Amortization of Deferred Financing Costs</t>
  </si>
  <si>
    <t>L Bonds (Details Textual) - USD ($)</t>
  </si>
  <si>
    <t>Dec. 01, 2017</t>
  </si>
  <si>
    <t>Jan. 31, 2015</t>
  </si>
  <si>
    <t>L Bonds (Textual)</t>
  </si>
  <si>
    <t>Debentures offer for sale</t>
  </si>
  <si>
    <t>Renewable Secured Debentures [Member]</t>
  </si>
  <si>
    <t>Description of interest payment</t>
  </si>
  <si>
    <t>Interest is payable monthly or annually depending on the election of the investor</t>
  </si>
  <si>
    <t>7.29%</t>
  </si>
  <si>
    <t>7.23%</t>
  </si>
  <si>
    <t>Amount outstanding under L bonds</t>
  </si>
  <si>
    <t>Amortization of deferred issuance costs</t>
  </si>
  <si>
    <t>Future expected amortization of deferred financing costs</t>
  </si>
  <si>
    <t>Amortization period of deferred financing cost</t>
  </si>
  <si>
    <t>7 years</t>
  </si>
  <si>
    <t>Series A Convertible Preferred Stock (Details) - Series A Convertible Preferred Stock [Member] - USD ($)</t>
  </si>
  <si>
    <t>Oct. 09, 2017</t>
  </si>
  <si>
    <t>Sep. 30, 2012</t>
  </si>
  <si>
    <t>Series A Convertible Preferred Stock (Textual)</t>
  </si>
  <si>
    <t>Preferred stock, liquidation preference per share</t>
  </si>
  <si>
    <t>Series A preferred stock shares sold for cash</t>
  </si>
  <si>
    <t>Consideration received on sale of Series A preferred stock</t>
  </si>
  <si>
    <t>Cumulative dividends rate, Percentage</t>
  </si>
  <si>
    <t>10.00%</t>
  </si>
  <si>
    <t>Aggregate shares of common stock, Warrants</t>
  </si>
  <si>
    <t>Exercise price</t>
  </si>
  <si>
    <t>Redemption payment per share</t>
  </si>
  <si>
    <t>Redeemable Preferred Stock (Details) - Redeemable Preferred Stock [Member]</t>
  </si>
  <si>
    <t>Mar. 31, 2017USD ($)shares</t>
  </si>
  <si>
    <t>Nov. 30, 2015Tradingdays$ / sharesshares</t>
  </si>
  <si>
    <t>Redeemable Preferred Stock (Textual)</t>
  </si>
  <si>
    <t>Company offering shares of convertible redeemable preferred stock | shares</t>
  </si>
  <si>
    <t>Offering price of series redeemable preferred stock</t>
  </si>
  <si>
    <t>Dividends rate of convertible redeemable preferred stock</t>
  </si>
  <si>
    <t>7.00%</t>
  </si>
  <si>
    <t>Redeemable preferred stock par value per share</t>
  </si>
  <si>
    <t>Number of trading days | Tradingdays</t>
  </si>
  <si>
    <t>Minimum conversion price</t>
  </si>
  <si>
    <t>Preferred stock redemption percentage</t>
  </si>
  <si>
    <t>15.00%</t>
  </si>
  <si>
    <t>Redeemable preferred stock, shares issued | shares</t>
  </si>
  <si>
    <t>Proceeds from redeemable preferred stock | $</t>
  </si>
  <si>
    <t>Redeemable preferred stock for sale | $</t>
  </si>
  <si>
    <t>Series 2 Redeemable Preferred Stock (Details) - Series 2 Redeemable Preferred Stock [Member]</t>
  </si>
  <si>
    <t>Feb. 14, 2017USD ($)Tradingdays$ / sharesshares</t>
  </si>
  <si>
    <t>Dec. 31, 2017USD ($)shares</t>
  </si>
  <si>
    <t>Series 2 Redeemable Preferred Stock (Textual)</t>
  </si>
  <si>
    <t>Offering price of series redeemable preferred stock | $ / shares</t>
  </si>
  <si>
    <t>Dividend rate of convertible redeemable preferred stock</t>
  </si>
  <si>
    <t>Redeemable preferred stock par value per share | $ / shares</t>
  </si>
  <si>
    <t>Minimum conversion price | $ / shares</t>
  </si>
  <si>
    <t>Preferred stock redemption terms</t>
  </si>
  <si>
    <t>We may, at our option, call and redeem shares of RPS 2 at a price equal to their liquidation preference (subject to a minimum redemption price, in the event of redemptions occurring less than one year after issuance, of 107% of the stated value of the shares being redeemed).</t>
  </si>
  <si>
    <t>Selling commission, percentage</t>
  </si>
  <si>
    <t>6.00%</t>
  </si>
  <si>
    <t>Gross proceeds selling commission price | $</t>
  </si>
  <si>
    <t>Income Taxes (Details) - USD ($)</t>
  </si>
  <si>
    <t>Statutory federal income tax (benefit)</t>
  </si>
  <si>
    <t>State income taxes (benefit), net of federal benefit</t>
  </si>
  <si>
    <t>Impact of change in enacted rate</t>
  </si>
  <si>
    <t>Change in valuation allowance</t>
  </si>
  <si>
    <t>Other permanent differences</t>
  </si>
  <si>
    <t>Total income tax expense (benefit)</t>
  </si>
  <si>
    <t>Statutory federal income tax (benefit), Percentage</t>
  </si>
  <si>
    <t>34.00%</t>
  </si>
  <si>
    <t>State income taxes (benefit), net of federal benefit, Percentage</t>
  </si>
  <si>
    <t>6.30%</t>
  </si>
  <si>
    <t>7.80%</t>
  </si>
  <si>
    <t>Impact of change in enacted rate, Percentage</t>
  </si>
  <si>
    <t>(11.40%)</t>
  </si>
  <si>
    <t>Change in valuation allowance, Percentage</t>
  </si>
  <si>
    <t>(18.60%)</t>
  </si>
  <si>
    <t>Other permanent differences, Percentage</t>
  </si>
  <si>
    <t>(1.10%)</t>
  </si>
  <si>
    <t>4.20%</t>
  </si>
  <si>
    <t>9.20%</t>
  </si>
  <si>
    <t>46.00%</t>
  </si>
  <si>
    <t>Income Taxes (Details 1) - USD ($)</t>
  </si>
  <si>
    <t>Deferred tax assets:</t>
  </si>
  <si>
    <t>Note Receivable from related party</t>
  </si>
  <si>
    <t>Net operating loss carryforwards</t>
  </si>
  <si>
    <t>Subtotal</t>
  </si>
  <si>
    <t>Valuation allowance</t>
  </si>
  <si>
    <t>Deferred tax assets</t>
  </si>
  <si>
    <t>Deferred tax liabilities:</t>
  </si>
  <si>
    <t>Other liabilities</t>
  </si>
  <si>
    <t>Net deferred tax asset/(liability)</t>
  </si>
  <si>
    <t>Income Taxes (Details Textual) - USD ($)</t>
  </si>
  <si>
    <t>Dec. 22, 2017</t>
  </si>
  <si>
    <t>Income Taxes (Textual)</t>
  </si>
  <si>
    <t>Current income tax liability</t>
  </si>
  <si>
    <t>Federal net operating loss carryforwards</t>
  </si>
  <si>
    <t>State net operating loss carryforwards</t>
  </si>
  <si>
    <t>Net operating loss carryforwards expiration date</t>
  </si>
  <si>
    <t>Dec. 31,
		2031</t>
  </si>
  <si>
    <t>Future utilization of net operating loss carryforwards, description</t>
  </si>
  <si>
    <t>Future utilization of NOL carryforwards is subject to limitations under Section 382 of the Internal Revenue Code. This section generally relates to a more than 50 percent change in ownership over a three-year period.</t>
  </si>
  <si>
    <t>Net deferred income tax assets</t>
  </si>
  <si>
    <t>Common Stock (Details) - USD ($)</t>
  </si>
  <si>
    <t>Sep. 30, 2014</t>
  </si>
  <si>
    <t>Common Stock (Textual)</t>
  </si>
  <si>
    <t>Net proceeds</t>
  </si>
  <si>
    <t>Initial public offering [Member]</t>
  </si>
  <si>
    <t>Warrants term</t>
  </si>
  <si>
    <t>1 year 9 months 18 days</t>
  </si>
  <si>
    <t>GWG Holdings, Inc. [Member]</t>
  </si>
  <si>
    <t>Stock Incentive Plan (Details) - shares</t>
  </si>
  <si>
    <t>Stock Option [Member]</t>
  </si>
  <si>
    <t>Outstanding stock options:</t>
  </si>
  <si>
    <t>Beginning Balance</t>
  </si>
  <si>
    <t>Granted year-to-date</t>
  </si>
  <si>
    <t>Vested during the year</t>
  </si>
  <si>
    <t>Exercised during the year</t>
  </si>
  <si>
    <t>Forfeited during the year</t>
  </si>
  <si>
    <t>Ending Balance</t>
  </si>
  <si>
    <t>Vested [Member]</t>
  </si>
  <si>
    <t>Un-vested [Member]</t>
  </si>
  <si>
    <t>Stock Incentive Plan (Details 1) - Stock Appreciation Rights [Member] - shares</t>
  </si>
  <si>
    <t>Outstanding Stock Appreciation Rights:</t>
  </si>
  <si>
    <t>Stock Incentive Plan (Details 2) - 2013 Stock Incentive Plan [Member] - $ / shares</t>
  </si>
  <si>
    <t>Vested [Member] | SARs [Member]</t>
  </si>
  <si>
    <t>Share-based Compensation Arrangement by Share-based Payment Award [Line Items]</t>
  </si>
  <si>
    <t>Outstanding</t>
  </si>
  <si>
    <t>Weighted-Average Exercise Price</t>
  </si>
  <si>
    <t>Weighted-Average Remaining Life (years)</t>
  </si>
  <si>
    <t>5 years 10 months 10 days</t>
  </si>
  <si>
    <t>6 years 9 months 22 days</t>
  </si>
  <si>
    <t>Weighted-Average Fair Value at Grant Date</t>
  </si>
  <si>
    <t>Vested [Member] | Total Vested [Member]</t>
  </si>
  <si>
    <t>6 years 1 month 9 days</t>
  </si>
  <si>
    <t>6 years 11 months 23 days</t>
  </si>
  <si>
    <t>Vested [Member] | Stock Options [Member]</t>
  </si>
  <si>
    <t>6 years 2 months 1 day</t>
  </si>
  <si>
    <t>Unvested [Member] | SARs [Member]</t>
  </si>
  <si>
    <t>6 years 2 months 27 days</t>
  </si>
  <si>
    <t>6 years 9 months 25 days</t>
  </si>
  <si>
    <t>Unvested [Member] | Total Vested [Member]</t>
  </si>
  <si>
    <t>7 years 3 months 19 days</t>
  </si>
  <si>
    <t>7 years 4 days</t>
  </si>
  <si>
    <t>Unvested [Member] | Stock Options [Member]</t>
  </si>
  <si>
    <t>7 years 6 months</t>
  </si>
  <si>
    <t>7 years 15 days</t>
  </si>
  <si>
    <t>Stock Incentive Plan (Details Textual)</t>
  </si>
  <si>
    <t>Dec. 31, 2017USD ($)$ / pureshares</t>
  </si>
  <si>
    <t>Dec. 31, 2016USD ($)</t>
  </si>
  <si>
    <t>Stock Options [Member]</t>
  </si>
  <si>
    <t>Stock Incentive Plan (Textual)</t>
  </si>
  <si>
    <t>Outstanding stock options</t>
  </si>
  <si>
    <t>Number of options vested</t>
  </si>
  <si>
    <t>Options exercise price description</t>
  </si>
  <si>
    <t>The options were issued with an exercise price between $6.35 and $10.38 for those beneficially owning more than 10% of our common stock, and between $4.83 and $11.00 for all others, which is equal to the market price of the shares on the date of grant.</t>
  </si>
  <si>
    <t>Forfeited</t>
  </si>
  <si>
    <t>Unrecognized compensation expense related to un-vested options | $</t>
  </si>
  <si>
    <t>Unrecognized compensation expense related to un-vested options, period of recognition</t>
  </si>
  <si>
    <t>3 years</t>
  </si>
  <si>
    <t>Compensation expense in 2018 | $</t>
  </si>
  <si>
    <t>Compensation expense in 2019 | $</t>
  </si>
  <si>
    <t>Compensation expense in 2020 | $</t>
  </si>
  <si>
    <t>Expiry award grant term</t>
  </si>
  <si>
    <t>10 years</t>
  </si>
  <si>
    <t>Stock Options [Member] | Maximum [Member]</t>
  </si>
  <si>
    <t>Expected volatility rate</t>
  </si>
  <si>
    <t>29.00%</t>
  </si>
  <si>
    <t>Stock Options [Member] | Minimum [Member]</t>
  </si>
  <si>
    <t>19.70%</t>
  </si>
  <si>
    <t>2013 Stock Incentive Plan [Member]</t>
  </si>
  <si>
    <t>Common stock options authorized</t>
  </si>
  <si>
    <t>Common stock options available for issuance</t>
  </si>
  <si>
    <t>Stock Appreciation Rights [Member]</t>
  </si>
  <si>
    <t>The strike price of the SARs was between $7.84 and $10.38, which was equal to the market price of the common stock at the date of issuance.</t>
  </si>
  <si>
    <t>Strike price</t>
  </si>
  <si>
    <t>Other accrued expenses | $</t>
  </si>
  <si>
    <t>Employee compensation and benefits expense | $</t>
  </si>
  <si>
    <t>Other Expenses (Details) - USD ($)</t>
  </si>
  <si>
    <t>Contract labor</t>
  </si>
  <si>
    <t>Marketing</t>
  </si>
  <si>
    <t>Information technology</t>
  </si>
  <si>
    <t>Servicing and facility fees</t>
  </si>
  <si>
    <t>Travel and entertainment</t>
  </si>
  <si>
    <t>Insurance and regulatory</t>
  </si>
  <si>
    <t>Charitable contributions</t>
  </si>
  <si>
    <t>General and administrative</t>
  </si>
  <si>
    <t>Total other expenses</t>
  </si>
  <si>
    <t>Commitments (Details)</t>
  </si>
  <si>
    <t>Summary of minimum lease payments under amendment lease</t>
  </si>
  <si>
    <t>Commitments (Details Textual)</t>
  </si>
  <si>
    <t>Sep. 01, 2015ft²</t>
  </si>
  <si>
    <t>Commitments (Textual)</t>
  </si>
  <si>
    <t>Description of lessor leasing arrangements</t>
  </si>
  <si>
    <t>On September 1, 2015, we entered into an amendment to our original lease that expanded the leased space to 17,687 square feet and extended the term through October 2025.</t>
  </si>
  <si>
    <t>Office space in square feet | ft²</t>
  </si>
  <si>
    <t>Lease term date</t>
  </si>
  <si>
    <t>Oct. 31,
		2025</t>
  </si>
  <si>
    <t>Rent expenses | $</t>
  </si>
  <si>
    <t>Guarantee of L Bonds (Details) - USD ($)</t>
  </si>
  <si>
    <t>Dec. 31, 2015</t>
  </si>
  <si>
    <t>Investment in subsidiaries</t>
  </si>
  <si>
    <t>Member's capital</t>
  </si>
  <si>
    <t>Convertible preferred stock</t>
  </si>
  <si>
    <t>Redeemable preferred stock and Series 2 redeemable preferred stock</t>
  </si>
  <si>
    <t>Common stock</t>
  </si>
  <si>
    <t>TOTAL LIABILITIES AND STOCKHOLDERS' EQUITY</t>
  </si>
  <si>
    <t>Parent [Member]</t>
  </si>
  <si>
    <t>Eliminations [Member]</t>
  </si>
  <si>
    <t>Guarantor Subsidiary [Member]</t>
  </si>
  <si>
    <t>Non-Guarantor Subsidiaries [Member]</t>
  </si>
  <si>
    <t>Guarantee of L Bonds (Details 1) - USD ($)</t>
  </si>
  <si>
    <t>INCOME (LOSS) BEFORE EQUITY IN INCOME OF SUBSIDIARIES</t>
  </si>
  <si>
    <t>EQUITY IN INCOME OF SUBSIDIARIES</t>
  </si>
  <si>
    <t>INCOME TAX (BENEFIT) EXPENSE</t>
  </si>
  <si>
    <t>NET INCOME (LOSS) ATTRIBUTABLE TO COMMON SHAREHOLDERS</t>
  </si>
  <si>
    <t>Guarantee of L Bonds (Details 2) - USD ($)</t>
  </si>
  <si>
    <t>Equity of subsidiaries</t>
  </si>
  <si>
    <t>Issuance of member capital</t>
  </si>
  <si>
    <t>NET CASH FLOWS PROVIDED BY (USED IN) FINANCING ACTIVITIES</t>
  </si>
  <si>
    <t>NET INCREASE (DECREASE) IN CASH AND CASH EQUIVALENTS</t>
  </si>
  <si>
    <t>Concentration (Details)</t>
  </si>
  <si>
    <t>John Hancock [Member]</t>
  </si>
  <si>
    <t>Summary of the face value of insurance contracts with specific life insurance companies</t>
  </si>
  <si>
    <t>Face value percentage of insurance policies with specific life insurance companies</t>
  </si>
  <si>
    <t>15.57%</t>
  </si>
  <si>
    <t>14.36%</t>
  </si>
  <si>
    <t>AXA Equitable [Member]</t>
  </si>
  <si>
    <t>11.88%</t>
  </si>
  <si>
    <t>13.42%</t>
  </si>
  <si>
    <t>Lincoln National [Member]</t>
  </si>
  <si>
    <t>10.80%</t>
  </si>
  <si>
    <t>11.22%</t>
  </si>
  <si>
    <t>Concentration (Details 1)</t>
  </si>
  <si>
    <t>Florida [Member]</t>
  </si>
  <si>
    <t>Summary of the number of insurance contracts held in specific states exceeding 10% of the total face value held by the Company</t>
  </si>
  <si>
    <t>Percentage of insurance policies held in specific states</t>
  </si>
  <si>
    <t>20.16%</t>
  </si>
  <si>
    <t>19.42%</t>
  </si>
  <si>
    <t>California [Member]</t>
  </si>
  <si>
    <t>18.60%</t>
  </si>
  <si>
    <t>20.72%</t>
  </si>
  <si>
    <t>Concentration (Details Textual)</t>
  </si>
  <si>
    <t>Concentrations (Textual)</t>
  </si>
  <si>
    <t>Description of issuance policies with specific life insurance companies and contracts held in specific states</t>
  </si>
  <si>
    <t>Exceeding 10% of the total face value.</t>
  </si>
  <si>
    <t>Subsequent Events (Details) $ / shares in Units, shares in Millions</t>
  </si>
  <si>
    <t>Jan. 12, 2018USD ($)$ / sharesshares</t>
  </si>
  <si>
    <t>Dec. 31, 2017USD ($)PoliciesIndividuals</t>
  </si>
  <si>
    <t>Subsequent Events (Textual)</t>
  </si>
  <si>
    <t>Number of insurance policies | Policies</t>
  </si>
  <si>
    <t>Number of insurance policies covering individuals | Individuals</t>
  </si>
  <si>
    <t>Combined insurance policies benefits</t>
  </si>
  <si>
    <t>L Bonds [Member]</t>
  </si>
  <si>
    <t>Value of issued shares</t>
  </si>
  <si>
    <t>RPS 2 [Member]</t>
  </si>
  <si>
    <t>Subsequent Event [Member]</t>
  </si>
  <si>
    <t>Issue and sell sole discretion combination of common stock description</t>
  </si>
  <si>
    <t>We may also issue and sell, in our sole discretion, a combination of common stock (at a purchase price of $10.00 per share) and L Bonds to MHT Financial SPV, L.L.C., a Delaware limited liability company, for an aggregate purchase price of $150 million in cash. Such combination will represent at least 10.9 million additional shares of common stock (including $41 million in L Bonds) but no more than 12.5 million additional shares of our common stock (including $25 million in L Bonds).</t>
  </si>
  <si>
    <t>Subsequent Event [Member] | Master Exchange Agreement [Member]</t>
  </si>
  <si>
    <t>Aggregate shares of common stock | shares</t>
  </si>
  <si>
    <t>Purchase price of acquisition | $ / shares</t>
  </si>
  <si>
    <t>Aggregate shares of common stock, value</t>
  </si>
  <si>
    <t>Cash payment of bo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6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6531000</v>
      </c>
    </row>
    <row r="18" spans="1:4">
      <c r="A18" s="4" t="s">
        <v>30</v>
      </c>
      <c r="C18" s="5" t="n">
        <v>5813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v>
      </c>
      <c r="B1" s="2" t="s">
        <v>1</v>
      </c>
    </row>
    <row r="2" spans="1:2">
      <c r="B2" s="2" t="s">
        <v>2</v>
      </c>
    </row>
    <row r="3" spans="1:2">
      <c r="A3" s="3" t="s">
        <v>191</v>
      </c>
    </row>
    <row r="4" spans="1:2">
      <c r="A4" s="4" t="s">
        <v>43</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5</v>
      </c>
      <c r="B1" s="2" t="s">
        <v>1</v>
      </c>
    </row>
    <row r="2" spans="1:2">
      <c r="B2" s="2" t="s">
        <v>2</v>
      </c>
    </row>
    <row r="3" spans="1:2">
      <c r="A3" s="3" t="s">
        <v>193</v>
      </c>
    </row>
    <row r="4" spans="1:2">
      <c r="A4" s="4" t="s">
        <v>45</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3</v>
      </c>
      <c r="B1" s="2" t="s">
        <v>1</v>
      </c>
    </row>
    <row r="2" spans="1:2">
      <c r="B2" s="2" t="s">
        <v>2</v>
      </c>
    </row>
    <row r="3" spans="1:2">
      <c r="A3" s="3" t="s">
        <v>207</v>
      </c>
    </row>
    <row r="4" spans="1:2">
      <c r="A4" s="4" t="s">
        <v>103</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421491</v>
      </c>
      <c r="C3" s="6" t="n">
        <v>78486982</v>
      </c>
    </row>
    <row r="4" spans="1:3">
      <c r="A4" s="4" t="s">
        <v>35</v>
      </c>
      <c r="B4" s="5" t="n">
        <v>28349685</v>
      </c>
      <c r="C4" s="5" t="n">
        <v>37826596</v>
      </c>
    </row>
    <row r="5" spans="1:3">
      <c r="A5" s="4" t="s">
        <v>36</v>
      </c>
      <c r="B5" s="5" t="n">
        <v>650527353</v>
      </c>
      <c r="C5" s="5" t="n">
        <v>511192354</v>
      </c>
    </row>
    <row r="6" spans="1:3">
      <c r="A6" s="4" t="s">
        <v>37</v>
      </c>
      <c r="B6" s="5" t="n">
        <v>1661774</v>
      </c>
      <c r="C6" s="5" t="n">
        <v>5703147</v>
      </c>
    </row>
    <row r="7" spans="1:3">
      <c r="A7" s="4" t="s">
        <v>38</v>
      </c>
      <c r="B7" s="5" t="n">
        <v>16658761</v>
      </c>
      <c r="C7" s="5" t="n">
        <v>5345000</v>
      </c>
    </row>
    <row r="8" spans="1:3">
      <c r="A8" s="4" t="s">
        <v>39</v>
      </c>
      <c r="B8" s="5" t="n">
        <v>7237110</v>
      </c>
      <c r="C8" s="5" t="n">
        <v>4688103</v>
      </c>
    </row>
    <row r="9" spans="1:3">
      <c r="A9" s="4" t="s">
        <v>40</v>
      </c>
      <c r="B9" s="5" t="n">
        <v>818856174</v>
      </c>
      <c r="C9" s="5" t="n">
        <v>643242182</v>
      </c>
    </row>
    <row r="10" spans="1:3">
      <c r="A10" s="3" t="s">
        <v>41</v>
      </c>
    </row>
    <row r="11" spans="1:3">
      <c r="A11" s="4" t="s">
        <v>42</v>
      </c>
      <c r="B11" s="5" t="n">
        <v>212238192</v>
      </c>
      <c r="C11" s="5" t="n">
        <v>156064818</v>
      </c>
    </row>
    <row r="12" spans="1:3">
      <c r="A12" s="4" t="s">
        <v>43</v>
      </c>
      <c r="B12" s="4" t="s">
        <v>44</v>
      </c>
      <c r="C12" s="5" t="n">
        <v>16404836</v>
      </c>
    </row>
    <row r="13" spans="1:3">
      <c r="A13" s="4" t="s">
        <v>45</v>
      </c>
      <c r="B13" s="5" t="n">
        <v>447393568</v>
      </c>
      <c r="C13" s="5" t="n">
        <v>381312587</v>
      </c>
    </row>
    <row r="14" spans="1:3">
      <c r="A14" s="4" t="s">
        <v>46</v>
      </c>
      <c r="B14" s="5" t="n">
        <v>6394439</v>
      </c>
      <c r="C14" s="5" t="n">
        <v>2226712</v>
      </c>
    </row>
    <row r="15" spans="1:3">
      <c r="A15" s="4" t="s">
        <v>47</v>
      </c>
      <c r="B15" s="5" t="n">
        <v>15427509</v>
      </c>
      <c r="C15" s="5" t="n">
        <v>16160599</v>
      </c>
    </row>
    <row r="16" spans="1:3">
      <c r="A16" s="4" t="s">
        <v>48</v>
      </c>
      <c r="B16" s="5" t="n">
        <v>3730723</v>
      </c>
      <c r="C16" s="5" t="n">
        <v>1676761</v>
      </c>
    </row>
    <row r="17" spans="1:3">
      <c r="A17" s="4" t="s">
        <v>49</v>
      </c>
      <c r="B17" s="4" t="s">
        <v>44</v>
      </c>
      <c r="C17" s="5" t="n">
        <v>2097371</v>
      </c>
    </row>
    <row r="18" spans="1:3">
      <c r="A18" s="4" t="s">
        <v>50</v>
      </c>
      <c r="B18" s="5" t="n">
        <v>685184431</v>
      </c>
      <c r="C18" s="5" t="n">
        <v>575943684</v>
      </c>
    </row>
    <row r="19" spans="1:3">
      <c r="A19" s="3" t="s">
        <v>51</v>
      </c>
    </row>
    <row r="20" spans="1:3">
      <c r="A20" s="4" t="s">
        <v>52</v>
      </c>
      <c r="B20" s="4" t="s">
        <v>44</v>
      </c>
      <c r="C20" s="5" t="n">
        <v>19701133</v>
      </c>
    </row>
    <row r="21" spans="1:3">
      <c r="A21" s="4" t="s">
        <v>53</v>
      </c>
      <c r="B21" s="5" t="n">
        <v>92840243</v>
      </c>
      <c r="C21" s="5" t="n">
        <v>59025164</v>
      </c>
    </row>
    <row r="22" spans="1:3">
      <c r="A22" s="4" t="s">
        <v>54</v>
      </c>
      <c r="B22" s="5" t="n">
        <v>80275204</v>
      </c>
      <c r="C22" s="4" t="s">
        <v>44</v>
      </c>
    </row>
    <row r="23" spans="1:3">
      <c r="A23" s="4" t="s">
        <v>55</v>
      </c>
      <c r="B23" s="5" t="n">
        <v>5813</v>
      </c>
      <c r="C23" s="5" t="n">
        <v>5980</v>
      </c>
    </row>
    <row r="24" spans="1:3">
      <c r="A24" s="4" t="s">
        <v>56</v>
      </c>
      <c r="B24" s="4" t="s">
        <v>44</v>
      </c>
      <c r="C24" s="5" t="n">
        <v>7383515</v>
      </c>
    </row>
    <row r="25" spans="1:3">
      <c r="A25" s="4" t="s">
        <v>57</v>
      </c>
      <c r="B25" s="5" t="n">
        <v>-39449517</v>
      </c>
      <c r="C25" s="5" t="n">
        <v>-18817294</v>
      </c>
    </row>
    <row r="26" spans="1:3">
      <c r="A26" s="4" t="s">
        <v>58</v>
      </c>
      <c r="B26" s="5" t="n">
        <v>133671743</v>
      </c>
      <c r="C26" s="5" t="n">
        <v>67298498</v>
      </c>
    </row>
    <row r="27" spans="1:3">
      <c r="A27" s="4" t="s">
        <v>59</v>
      </c>
      <c r="B27" s="6" t="n">
        <v>818856174</v>
      </c>
      <c r="C27" s="6" t="n">
        <v>643242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3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74</v>
      </c>
    </row>
    <row r="4" spans="1:2">
      <c r="A4" s="4" t="s">
        <v>233</v>
      </c>
      <c r="B4" s="4" t="s">
        <v>234</v>
      </c>
    </row>
    <row r="5" spans="1:2">
      <c r="A5" s="4" t="s">
        <v>235</v>
      </c>
      <c r="B5" s="4" t="s">
        <v>236</v>
      </c>
    </row>
    <row r="6" spans="1:2">
      <c r="A6" s="4" t="s">
        <v>237</v>
      </c>
      <c r="B6" s="4" t="s">
        <v>238</v>
      </c>
    </row>
    <row r="7" spans="1:2">
      <c r="A7" s="4" t="s">
        <v>239</v>
      </c>
      <c r="B7" s="4" t="s">
        <v>239</v>
      </c>
    </row>
    <row r="8" spans="1:2">
      <c r="A8" s="4" t="s">
        <v>117</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v>
      </c>
      <c r="B1" s="2" t="s">
        <v>2</v>
      </c>
      <c r="C1" s="2" t="s">
        <v>32</v>
      </c>
    </row>
    <row r="2" spans="1:3">
      <c r="A2" s="3" t="s">
        <v>61</v>
      </c>
    </row>
    <row r="3" spans="1:3">
      <c r="A3" s="4" t="s">
        <v>62</v>
      </c>
      <c r="B3" s="7" t="n">
        <v>0.001</v>
      </c>
      <c r="C3" s="7" t="n">
        <v>0.001</v>
      </c>
    </row>
    <row r="4" spans="1:3">
      <c r="A4" s="4" t="s">
        <v>63</v>
      </c>
      <c r="B4" s="5" t="n">
        <v>40000000</v>
      </c>
      <c r="C4" s="5" t="n">
        <v>40000000</v>
      </c>
    </row>
    <row r="5" spans="1:3">
      <c r="A5" s="4" t="s">
        <v>64</v>
      </c>
      <c r="B5" s="5" t="n">
        <v>0</v>
      </c>
      <c r="C5" s="5" t="n">
        <v>2640521</v>
      </c>
    </row>
    <row r="6" spans="1:3">
      <c r="A6" s="4" t="s">
        <v>65</v>
      </c>
      <c r="B6" s="6" t="n">
        <v>0</v>
      </c>
      <c r="C6" s="6" t="n">
        <v>19804000</v>
      </c>
    </row>
    <row r="7" spans="1:3">
      <c r="A7" s="4" t="s">
        <v>66</v>
      </c>
      <c r="B7" s="7" t="n">
        <v>0.001</v>
      </c>
      <c r="C7" s="7" t="n">
        <v>0.001</v>
      </c>
    </row>
    <row r="8" spans="1:3">
      <c r="A8" s="4" t="s">
        <v>67</v>
      </c>
      <c r="B8" s="5" t="n">
        <v>100000</v>
      </c>
      <c r="C8" s="5" t="n">
        <v>100000</v>
      </c>
    </row>
    <row r="9" spans="1:3">
      <c r="A9" s="4" t="s">
        <v>68</v>
      </c>
      <c r="B9" s="5" t="n">
        <v>98611</v>
      </c>
      <c r="C9" s="5" t="n">
        <v>59183</v>
      </c>
    </row>
    <row r="10" spans="1:3">
      <c r="A10" s="4" t="s">
        <v>69</v>
      </c>
      <c r="B10" s="6" t="n">
        <v>99080000</v>
      </c>
      <c r="C10" s="6" t="n">
        <v>59183000</v>
      </c>
    </row>
    <row r="11" spans="1:3">
      <c r="A11" s="4" t="s">
        <v>70</v>
      </c>
      <c r="B11" s="7" t="n">
        <v>0.001</v>
      </c>
      <c r="C11" s="7" t="n">
        <v>0.001</v>
      </c>
    </row>
    <row r="12" spans="1:3">
      <c r="A12" s="4" t="s">
        <v>71</v>
      </c>
      <c r="B12" s="5" t="n">
        <v>150000</v>
      </c>
      <c r="C12" s="5" t="n">
        <v>150000</v>
      </c>
    </row>
    <row r="13" spans="1:3">
      <c r="A13" s="4" t="s">
        <v>72</v>
      </c>
      <c r="B13" s="5" t="n">
        <v>88709</v>
      </c>
      <c r="C13" s="5" t="n">
        <v>0</v>
      </c>
    </row>
    <row r="14" spans="1:3">
      <c r="A14" s="4" t="s">
        <v>73</v>
      </c>
      <c r="B14" s="6" t="n">
        <v>88709000</v>
      </c>
      <c r="C14" s="6" t="n">
        <v>0</v>
      </c>
    </row>
    <row r="15" spans="1:3">
      <c r="A15" s="4" t="s">
        <v>74</v>
      </c>
      <c r="B15" s="7" t="n">
        <v>0.001</v>
      </c>
      <c r="C15" s="7" t="n">
        <v>0.001</v>
      </c>
    </row>
    <row r="16" spans="1:3">
      <c r="A16" s="4" t="s">
        <v>75</v>
      </c>
      <c r="B16" s="5" t="n">
        <v>210000000</v>
      </c>
      <c r="C16" s="5" t="n">
        <v>210000000</v>
      </c>
    </row>
    <row r="17" spans="1:3">
      <c r="A17" s="4" t="s">
        <v>76</v>
      </c>
      <c r="B17" s="5" t="n">
        <v>5813555</v>
      </c>
      <c r="C17" s="5" t="n">
        <v>5980190</v>
      </c>
    </row>
    <row r="18" spans="1:3">
      <c r="A18" s="4" t="s">
        <v>77</v>
      </c>
      <c r="B18" s="5" t="n">
        <v>5813555</v>
      </c>
      <c r="C18" s="5" t="n">
        <v>5980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97</v>
      </c>
    </row>
    <row r="3" spans="1:3">
      <c r="A3" s="4" t="s">
        <v>39</v>
      </c>
      <c r="B3" s="6" t="n">
        <v>7237110</v>
      </c>
      <c r="C3" s="6" t="n">
        <v>4688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98</v>
      </c>
      <c r="B1" s="2" t="s">
        <v>2</v>
      </c>
      <c r="C1" s="2" t="s">
        <v>32</v>
      </c>
    </row>
    <row r="2" spans="1:3">
      <c r="A2" s="3" t="s">
        <v>299</v>
      </c>
    </row>
    <row r="3" spans="1:3">
      <c r="A3" s="4" t="s">
        <v>300</v>
      </c>
      <c r="B3" s="6" t="n">
        <v>28350000</v>
      </c>
      <c r="C3" s="6" t="n">
        <v>378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62114403</v>
      </c>
      <c r="C4" s="6" t="n">
        <v>67801565</v>
      </c>
    </row>
    <row r="5" spans="1:3">
      <c r="A5" s="4" t="s">
        <v>81</v>
      </c>
      <c r="B5" s="5" t="n">
        <v>554341</v>
      </c>
      <c r="C5" s="5" t="n">
        <v>929303</v>
      </c>
    </row>
    <row r="6" spans="1:3">
      <c r="A6" s="4" t="s">
        <v>82</v>
      </c>
      <c r="B6" s="5" t="n">
        <v>1465174</v>
      </c>
      <c r="C6" s="5" t="n">
        <v>746466</v>
      </c>
    </row>
    <row r="7" spans="1:3">
      <c r="A7" s="4" t="s">
        <v>83</v>
      </c>
      <c r="B7" s="5" t="n">
        <v>64133918</v>
      </c>
      <c r="C7" s="5" t="n">
        <v>69477334</v>
      </c>
    </row>
    <row r="8" spans="1:3">
      <c r="A8" s="3" t="s">
        <v>84</v>
      </c>
    </row>
    <row r="9" spans="1:3">
      <c r="A9" s="4" t="s">
        <v>85</v>
      </c>
      <c r="B9" s="5" t="n">
        <v>54419444</v>
      </c>
      <c r="C9" s="5" t="n">
        <v>42343374</v>
      </c>
    </row>
    <row r="10" spans="1:3">
      <c r="A10" s="4" t="s">
        <v>86</v>
      </c>
      <c r="B10" s="5" t="n">
        <v>14869749</v>
      </c>
      <c r="C10" s="5" t="n">
        <v>11784296</v>
      </c>
    </row>
    <row r="11" spans="1:3">
      <c r="A11" s="4" t="s">
        <v>87</v>
      </c>
      <c r="B11" s="5" t="n">
        <v>5095643</v>
      </c>
      <c r="C11" s="5" t="n">
        <v>3947376</v>
      </c>
    </row>
    <row r="12" spans="1:3">
      <c r="A12" s="4" t="s">
        <v>88</v>
      </c>
      <c r="B12" s="5" t="n">
        <v>1308000</v>
      </c>
      <c r="C12" s="5" t="n">
        <v>600000</v>
      </c>
    </row>
    <row r="13" spans="1:3">
      <c r="A13" s="4" t="s">
        <v>89</v>
      </c>
      <c r="B13" s="5" t="n">
        <v>11170676</v>
      </c>
      <c r="C13" s="5" t="n">
        <v>10076976</v>
      </c>
    </row>
    <row r="14" spans="1:3">
      <c r="A14" s="4" t="s">
        <v>90</v>
      </c>
      <c r="B14" s="5" t="n">
        <v>86863512</v>
      </c>
      <c r="C14" s="5" t="n">
        <v>68752022</v>
      </c>
    </row>
    <row r="15" spans="1:3">
      <c r="A15" s="4" t="s">
        <v>91</v>
      </c>
      <c r="B15" s="5" t="n">
        <v>-22729594</v>
      </c>
      <c r="C15" s="5" t="n">
        <v>725312</v>
      </c>
    </row>
    <row r="16" spans="1:3">
      <c r="A16" s="4" t="s">
        <v>92</v>
      </c>
      <c r="B16" s="5" t="n">
        <v>-2097371</v>
      </c>
      <c r="C16" s="5" t="n">
        <v>333403</v>
      </c>
    </row>
    <row r="17" spans="1:3">
      <c r="A17" s="4" t="s">
        <v>93</v>
      </c>
      <c r="B17" s="5" t="n">
        <v>-20632223</v>
      </c>
      <c r="C17" s="5" t="n">
        <v>391909</v>
      </c>
    </row>
    <row r="18" spans="1:3">
      <c r="A18" s="4" t="s">
        <v>94</v>
      </c>
      <c r="B18" s="5" t="n">
        <v>12702341</v>
      </c>
      <c r="C18" s="5" t="n">
        <v>3537287</v>
      </c>
    </row>
    <row r="19" spans="1:3">
      <c r="A19" s="4" t="s">
        <v>95</v>
      </c>
      <c r="B19" s="6" t="n">
        <v>-33334564</v>
      </c>
      <c r="C19" s="6" t="n">
        <v>-3145378</v>
      </c>
    </row>
    <row r="20" spans="1:3">
      <c r="A20" s="3" t="s">
        <v>96</v>
      </c>
    </row>
    <row r="21" spans="1:3">
      <c r="A21" s="4" t="s">
        <v>97</v>
      </c>
      <c r="B21" s="8" t="n">
        <v>-5.72</v>
      </c>
      <c r="C21" s="8" t="n">
        <v>-0.53</v>
      </c>
    </row>
    <row r="22" spans="1:3">
      <c r="A22" s="4" t="s">
        <v>98</v>
      </c>
      <c r="B22" s="8" t="n">
        <v>-5.72</v>
      </c>
      <c r="C22" s="8" t="n">
        <v>-0.53</v>
      </c>
    </row>
    <row r="23" spans="1:3">
      <c r="A23" s="3" t="s">
        <v>99</v>
      </c>
    </row>
    <row r="24" spans="1:3">
      <c r="A24" s="4" t="s">
        <v>97</v>
      </c>
      <c r="B24" s="5" t="n">
        <v>5826033</v>
      </c>
      <c r="C24" s="5" t="n">
        <v>5967274</v>
      </c>
    </row>
    <row r="25" spans="1:3">
      <c r="A25" s="4" t="s">
        <v>98</v>
      </c>
      <c r="B25" s="5" t="n">
        <v>5826033</v>
      </c>
      <c r="C25" s="5" t="n">
        <v>59672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301</v>
      </c>
      <c r="B1" s="2" t="s">
        <v>302</v>
      </c>
      <c r="C1" s="2" t="s">
        <v>303</v>
      </c>
    </row>
    <row r="2" spans="1:3">
      <c r="A2" s="3" t="s">
        <v>248</v>
      </c>
    </row>
    <row r="3" spans="1:3">
      <c r="A3" s="4" t="s">
        <v>304</v>
      </c>
      <c r="B3" s="4" t="s">
        <v>44</v>
      </c>
      <c r="C3" s="5" t="n">
        <v>11</v>
      </c>
    </row>
    <row r="4" spans="1:3">
      <c r="A4" s="4" t="s">
        <v>305</v>
      </c>
      <c r="B4" s="5" t="n">
        <v>8</v>
      </c>
      <c r="C4" s="5" t="n">
        <v>23</v>
      </c>
    </row>
    <row r="5" spans="1:3">
      <c r="A5" s="4" t="s">
        <v>306</v>
      </c>
      <c r="B5" s="5" t="n">
        <v>48</v>
      </c>
      <c r="C5" s="5" t="n">
        <v>55</v>
      </c>
    </row>
    <row r="6" spans="1:3">
      <c r="A6" s="4" t="s">
        <v>307</v>
      </c>
      <c r="B6" s="5" t="n">
        <v>87</v>
      </c>
      <c r="C6" s="5" t="n">
        <v>93</v>
      </c>
    </row>
    <row r="7" spans="1:3">
      <c r="A7" s="4" t="s">
        <v>308</v>
      </c>
      <c r="B7" s="5" t="n">
        <v>98</v>
      </c>
      <c r="C7" s="5" t="n">
        <v>86</v>
      </c>
    </row>
    <row r="8" spans="1:3">
      <c r="A8" s="4" t="s">
        <v>309</v>
      </c>
      <c r="B8" s="5" t="n">
        <v>90</v>
      </c>
      <c r="C8" s="5" t="n">
        <v>66</v>
      </c>
    </row>
    <row r="9" spans="1:3">
      <c r="A9" s="4" t="s">
        <v>310</v>
      </c>
      <c r="B9" s="5" t="n">
        <v>93</v>
      </c>
      <c r="C9" s="5" t="n">
        <v>64</v>
      </c>
    </row>
    <row r="10" spans="1:3">
      <c r="A10" s="4" t="s">
        <v>311</v>
      </c>
      <c r="B10" s="5" t="n">
        <v>474</v>
      </c>
      <c r="C10" s="5" t="n">
        <v>292</v>
      </c>
    </row>
    <row r="11" spans="1:3">
      <c r="A11" s="4" t="s">
        <v>312</v>
      </c>
      <c r="B11" s="5" t="n">
        <v>898</v>
      </c>
      <c r="C11" s="5" t="n">
        <v>690</v>
      </c>
    </row>
    <row r="12" spans="1:3">
      <c r="A12" s="4" t="s">
        <v>313</v>
      </c>
      <c r="B12" s="4" t="s">
        <v>44</v>
      </c>
      <c r="C12" s="6" t="n">
        <v>14837000</v>
      </c>
    </row>
    <row r="13" spans="1:3">
      <c r="A13" s="4" t="s">
        <v>314</v>
      </c>
      <c r="B13" s="5" t="n">
        <v>4398000</v>
      </c>
      <c r="C13" s="5" t="n">
        <v>30830000</v>
      </c>
    </row>
    <row r="14" spans="1:3">
      <c r="A14" s="4" t="s">
        <v>315</v>
      </c>
      <c r="B14" s="5" t="n">
        <v>63356000</v>
      </c>
      <c r="C14" s="5" t="n">
        <v>57556000</v>
      </c>
    </row>
    <row r="15" spans="1:3">
      <c r="A15" s="4" t="s">
        <v>316</v>
      </c>
      <c r="B15" s="5" t="n">
        <v>79342000</v>
      </c>
      <c r="C15" s="5" t="n">
        <v>85414000</v>
      </c>
    </row>
    <row r="16" spans="1:3">
      <c r="A16" s="4" t="s">
        <v>317</v>
      </c>
      <c r="B16" s="5" t="n">
        <v>96154000</v>
      </c>
      <c r="C16" s="5" t="n">
        <v>73825000</v>
      </c>
    </row>
    <row r="17" spans="1:3">
      <c r="A17" s="4" t="s">
        <v>318</v>
      </c>
      <c r="B17" s="5" t="n">
        <v>85877000</v>
      </c>
      <c r="C17" s="5" t="n">
        <v>56909000</v>
      </c>
    </row>
    <row r="18" spans="1:3">
      <c r="A18" s="4" t="s">
        <v>319</v>
      </c>
      <c r="B18" s="5" t="n">
        <v>69467000</v>
      </c>
      <c r="C18" s="5" t="n">
        <v>44953000</v>
      </c>
    </row>
    <row r="19" spans="1:3">
      <c r="A19" s="4" t="s">
        <v>320</v>
      </c>
      <c r="B19" s="5" t="n">
        <v>251933000</v>
      </c>
      <c r="C19" s="5" t="n">
        <v>146868000</v>
      </c>
    </row>
    <row r="20" spans="1:3">
      <c r="A20" s="4" t="s">
        <v>321</v>
      </c>
      <c r="B20" s="5" t="n">
        <v>650527000</v>
      </c>
      <c r="C20" s="5" t="n">
        <v>511192000</v>
      </c>
    </row>
    <row r="21" spans="1:3">
      <c r="A21" s="4" t="s">
        <v>322</v>
      </c>
      <c r="B21" s="4" t="s">
        <v>44</v>
      </c>
      <c r="C21" s="5" t="n">
        <v>16939000</v>
      </c>
    </row>
    <row r="22" spans="1:3">
      <c r="A22" s="4" t="s">
        <v>323</v>
      </c>
      <c r="B22" s="5" t="n">
        <v>4689000</v>
      </c>
      <c r="C22" s="5" t="n">
        <v>42564000</v>
      </c>
    </row>
    <row r="23" spans="1:3">
      <c r="A23" s="4" t="s">
        <v>324</v>
      </c>
      <c r="B23" s="5" t="n">
        <v>83720000</v>
      </c>
      <c r="C23" s="5" t="n">
        <v>88858000</v>
      </c>
    </row>
    <row r="24" spans="1:3">
      <c r="A24" s="4" t="s">
        <v>325</v>
      </c>
      <c r="B24" s="5" t="n">
        <v>127373000</v>
      </c>
      <c r="C24" s="5" t="n">
        <v>159814000</v>
      </c>
    </row>
    <row r="25" spans="1:3">
      <c r="A25" s="4" t="s">
        <v>326</v>
      </c>
      <c r="B25" s="5" t="n">
        <v>170695000</v>
      </c>
      <c r="C25" s="5" t="n">
        <v>158744000</v>
      </c>
    </row>
    <row r="26" spans="1:3">
      <c r="A26" s="4" t="s">
        <v>327</v>
      </c>
      <c r="B26" s="5" t="n">
        <v>181120000</v>
      </c>
      <c r="C26" s="5" t="n">
        <v>147222000</v>
      </c>
    </row>
    <row r="27" spans="1:3">
      <c r="A27" s="4" t="s">
        <v>328</v>
      </c>
      <c r="B27" s="5" t="n">
        <v>175458000</v>
      </c>
      <c r="C27" s="5" t="n">
        <v>128581000</v>
      </c>
    </row>
    <row r="28" spans="1:3">
      <c r="A28" s="4" t="s">
        <v>329</v>
      </c>
      <c r="B28" s="5" t="n">
        <v>933093000</v>
      </c>
      <c r="C28" s="5" t="n">
        <v>618953000</v>
      </c>
    </row>
    <row r="29" spans="1:3">
      <c r="A29" s="4" t="s">
        <v>330</v>
      </c>
      <c r="B29" s="6" t="n">
        <v>1676148000</v>
      </c>
      <c r="C29" s="6" t="n">
        <v>136167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331</v>
      </c>
      <c r="C1" s="2" t="s">
        <v>1</v>
      </c>
    </row>
    <row r="2" spans="1:4">
      <c r="C2" s="2" t="s">
        <v>2</v>
      </c>
      <c r="D2" s="2" t="s">
        <v>32</v>
      </c>
    </row>
    <row r="3" spans="1:4">
      <c r="A3" s="3" t="s">
        <v>250</v>
      </c>
    </row>
    <row r="4" spans="1:4">
      <c r="A4" s="4" t="s">
        <v>332</v>
      </c>
      <c r="C4" s="6" t="n">
        <v>63241000</v>
      </c>
      <c r="D4" s="6" t="n">
        <v>46515000</v>
      </c>
    </row>
    <row r="5" spans="1:4">
      <c r="A5" s="4" t="s">
        <v>333</v>
      </c>
      <c r="C5" s="5" t="n">
        <v>31019000</v>
      </c>
      <c r="D5" s="5" t="n">
        <v>38205000</v>
      </c>
    </row>
    <row r="6" spans="1:4">
      <c r="A6" s="4" t="s">
        <v>334</v>
      </c>
      <c r="C6" s="5" t="n">
        <v>-53296000</v>
      </c>
      <c r="D6" s="5" t="n">
        <v>-40239000</v>
      </c>
    </row>
    <row r="7" spans="1:4">
      <c r="A7" s="4" t="s">
        <v>335</v>
      </c>
      <c r="B7" s="4" t="s">
        <v>336</v>
      </c>
      <c r="C7" s="5" t="n">
        <v>14931000</v>
      </c>
      <c r="D7" s="5" t="n">
        <v>3188000</v>
      </c>
    </row>
    <row r="8" spans="1:4">
      <c r="A8" s="4" t="s">
        <v>337</v>
      </c>
      <c r="B8" s="4" t="s">
        <v>338</v>
      </c>
      <c r="C8" s="5" t="n">
        <v>-20257000</v>
      </c>
      <c r="D8" s="5" t="n">
        <v>-6029000</v>
      </c>
    </row>
    <row r="9" spans="1:4">
      <c r="A9" s="4" t="s">
        <v>339</v>
      </c>
      <c r="C9" s="5" t="n">
        <v>64719000</v>
      </c>
      <c r="D9" s="5" t="n">
        <v>48452000</v>
      </c>
    </row>
    <row r="10" spans="1:4">
      <c r="A10" s="4" t="s">
        <v>340</v>
      </c>
      <c r="C10" s="5" t="n">
        <v>-38243000</v>
      </c>
      <c r="D10" s="5" t="n">
        <v>-22290000</v>
      </c>
    </row>
    <row r="11" spans="1:4">
      <c r="A11" s="4" t="s">
        <v>80</v>
      </c>
      <c r="C11" s="6" t="n">
        <v>62114000</v>
      </c>
      <c r="D11" s="6" t="n">
        <v>67802000</v>
      </c>
    </row>
    <row r="12" spans="1:4"/>
    <row r="13" spans="1:4">
      <c r="A13" s="4" t="s">
        <v>336</v>
      </c>
      <c r="B13" s="4" t="s">
        <v>341</v>
      </c>
    </row>
    <row r="14" spans="1:4">
      <c r="A14" s="4" t="s">
        <v>338</v>
      </c>
      <c r="B14" s="4" t="s">
        <v>342</v>
      </c>
    </row>
  </sheetData>
  <mergeCells count="5">
    <mergeCell ref="A1:B2"/>
    <mergeCell ref="C1:D1"/>
    <mergeCell ref="A12:C12"/>
    <mergeCell ref="B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A2" s="3" t="s">
        <v>252</v>
      </c>
    </row>
    <row r="3" spans="1:2">
      <c r="A3" s="5" t="n">
        <v>2018</v>
      </c>
      <c r="B3" s="6" t="n">
        <v>54650000</v>
      </c>
    </row>
    <row r="4" spans="1:2">
      <c r="A4" s="5" t="n">
        <v>2019</v>
      </c>
      <c r="B4" s="5" t="n">
        <v>62227000</v>
      </c>
    </row>
    <row r="5" spans="1:2">
      <c r="A5" s="5" t="n">
        <v>2020</v>
      </c>
      <c r="B5" s="5" t="n">
        <v>70988000</v>
      </c>
    </row>
    <row r="6" spans="1:2">
      <c r="A6" s="5" t="n">
        <v>2021</v>
      </c>
      <c r="B6" s="5" t="n">
        <v>80183000</v>
      </c>
    </row>
    <row r="7" spans="1:2">
      <c r="A7" s="5" t="n">
        <v>2022</v>
      </c>
      <c r="B7" s="5" t="n">
        <v>90204000</v>
      </c>
    </row>
    <row r="8" spans="1:2">
      <c r="A8" s="4" t="s">
        <v>101</v>
      </c>
      <c r="B8" s="5" t="n">
        <v>358252000</v>
      </c>
    </row>
    <row r="9" spans="1:2">
      <c r="A9" s="4" t="s">
        <v>345</v>
      </c>
    </row>
    <row r="10" spans="1:2">
      <c r="A10" s="3" t="s">
        <v>252</v>
      </c>
    </row>
    <row r="11" spans="1:2">
      <c r="A11" s="5" t="n">
        <v>2018</v>
      </c>
      <c r="B11" s="5" t="n">
        <v>53548000</v>
      </c>
    </row>
    <row r="12" spans="1:2">
      <c r="A12" s="5" t="n">
        <v>2019</v>
      </c>
      <c r="B12" s="5" t="n">
        <v>61125000</v>
      </c>
    </row>
    <row r="13" spans="1:2">
      <c r="A13" s="5" t="n">
        <v>2020</v>
      </c>
      <c r="B13" s="5" t="n">
        <v>69886000</v>
      </c>
    </row>
    <row r="14" spans="1:2">
      <c r="A14" s="5" t="n">
        <v>2021</v>
      </c>
      <c r="B14" s="5" t="n">
        <v>79081000</v>
      </c>
    </row>
    <row r="15" spans="1:2">
      <c r="A15" s="5" t="n">
        <v>2022</v>
      </c>
      <c r="B15" s="5" t="n">
        <v>89102000</v>
      </c>
    </row>
    <row r="16" spans="1:2">
      <c r="A16" s="4" t="s">
        <v>101</v>
      </c>
      <c r="B16" s="5" t="n">
        <v>352742000</v>
      </c>
    </row>
    <row r="17" spans="1:2">
      <c r="A17" s="4" t="s">
        <v>346</v>
      </c>
    </row>
    <row r="18" spans="1:2">
      <c r="A18" s="3" t="s">
        <v>252</v>
      </c>
    </row>
    <row r="19" spans="1:2">
      <c r="A19" s="5" t="n">
        <v>2018</v>
      </c>
      <c r="B19" s="5" t="n">
        <v>1102000</v>
      </c>
    </row>
    <row r="20" spans="1:2">
      <c r="A20" s="5" t="n">
        <v>2019</v>
      </c>
      <c r="B20" s="5" t="n">
        <v>1102000</v>
      </c>
    </row>
    <row r="21" spans="1:2">
      <c r="A21" s="5" t="n">
        <v>2020</v>
      </c>
      <c r="B21" s="5" t="n">
        <v>1102000</v>
      </c>
    </row>
    <row r="22" spans="1:2">
      <c r="A22" s="5" t="n">
        <v>2021</v>
      </c>
      <c r="B22" s="5" t="n">
        <v>1102000</v>
      </c>
    </row>
    <row r="23" spans="1:2">
      <c r="A23" s="5" t="n">
        <v>2022</v>
      </c>
      <c r="B23" s="5" t="n">
        <v>1102000</v>
      </c>
    </row>
    <row r="24" spans="1:2">
      <c r="A24" s="4" t="s">
        <v>101</v>
      </c>
      <c r="B24" s="6" t="n">
        <v>55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7</v>
      </c>
      <c r="B1" s="2" t="s">
        <v>1</v>
      </c>
    </row>
    <row r="2" spans="1:3">
      <c r="B2" s="2" t="s">
        <v>2</v>
      </c>
      <c r="C2" s="2" t="s">
        <v>32</v>
      </c>
    </row>
    <row r="3" spans="1:3">
      <c r="A3" s="3" t="s">
        <v>348</v>
      </c>
    </row>
    <row r="4" spans="1:3">
      <c r="A4" s="4" t="s">
        <v>349</v>
      </c>
      <c r="B4" s="6" t="n">
        <v>1000000</v>
      </c>
    </row>
    <row r="5" spans="1:3">
      <c r="A5" s="4" t="s">
        <v>350</v>
      </c>
      <c r="B5" s="5" t="n">
        <v>64719000</v>
      </c>
      <c r="C5" s="6" t="n">
        <v>48452000</v>
      </c>
    </row>
    <row r="6" spans="1:3">
      <c r="A6" s="4" t="s">
        <v>351</v>
      </c>
      <c r="B6" s="5" t="n">
        <v>16070000</v>
      </c>
      <c r="C6" s="5" t="n">
        <v>10993000</v>
      </c>
    </row>
    <row r="7" spans="1:3">
      <c r="A7" s="4" t="s">
        <v>352</v>
      </c>
      <c r="B7" s="6" t="n">
        <v>48649000</v>
      </c>
      <c r="C7" s="6" t="n">
        <v>37459000</v>
      </c>
    </row>
    <row r="8" spans="1:3">
      <c r="A8" s="4" t="s">
        <v>353</v>
      </c>
    </row>
    <row r="9" spans="1:3">
      <c r="A9" s="3" t="s">
        <v>348</v>
      </c>
    </row>
    <row r="10" spans="1:3">
      <c r="A10" s="4" t="s">
        <v>354</v>
      </c>
      <c r="B10" s="4" t="s">
        <v>355</v>
      </c>
      <c r="C10" s="4" t="s">
        <v>3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3" t="s">
        <v>255</v>
      </c>
    </row>
    <row r="4" spans="1:3">
      <c r="A4" s="4" t="s">
        <v>358</v>
      </c>
      <c r="B4" s="6" t="n">
        <v>511192000</v>
      </c>
      <c r="C4" s="6" t="n">
        <v>356650000</v>
      </c>
    </row>
    <row r="5" spans="1:3">
      <c r="A5" s="4" t="s">
        <v>359</v>
      </c>
      <c r="B5" s="5" t="n">
        <v>88644000</v>
      </c>
      <c r="C5" s="5" t="n">
        <v>94953000</v>
      </c>
    </row>
    <row r="6" spans="1:3">
      <c r="A6" s="4" t="s">
        <v>360</v>
      </c>
      <c r="B6" s="5" t="n">
        <v>-16070000</v>
      </c>
      <c r="C6" s="5" t="n">
        <v>-10993000</v>
      </c>
    </row>
    <row r="7" spans="1:3">
      <c r="A7" s="4" t="s">
        <v>361</v>
      </c>
      <c r="B7" s="5" t="n">
        <v>66761000</v>
      </c>
      <c r="C7" s="5" t="n">
        <v>70582000</v>
      </c>
    </row>
    <row r="8" spans="1:3">
      <c r="A8" s="4" t="s">
        <v>362</v>
      </c>
      <c r="B8" s="6" t="n">
        <v>650527000</v>
      </c>
      <c r="C8" s="6" t="n">
        <v>51119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1"/>
    <col customWidth="1" max="3" min="3" width="26"/>
    <col customWidth="1" max="4" min="4" width="26"/>
  </cols>
  <sheetData>
    <row r="1" spans="1:4">
      <c r="A1" s="1" t="s">
        <v>363</v>
      </c>
      <c r="C1" s="2" t="s">
        <v>1</v>
      </c>
    </row>
    <row r="2" spans="1:4">
      <c r="C2" s="2" t="s">
        <v>2</v>
      </c>
      <c r="D2" s="2" t="s">
        <v>32</v>
      </c>
    </row>
    <row r="3" spans="1:4">
      <c r="A3" s="3" t="s">
        <v>257</v>
      </c>
    </row>
    <row r="4" spans="1:4">
      <c r="A4" s="4" t="s">
        <v>364</v>
      </c>
      <c r="B4" s="4" t="s">
        <v>336</v>
      </c>
      <c r="C4" s="4" t="s">
        <v>365</v>
      </c>
      <c r="D4" s="4" t="s">
        <v>366</v>
      </c>
    </row>
    <row r="5" spans="1:4">
      <c r="A5" s="4" t="s">
        <v>367</v>
      </c>
      <c r="B5" s="4" t="s">
        <v>336</v>
      </c>
      <c r="C5" s="4" t="s">
        <v>368</v>
      </c>
      <c r="D5" s="4" t="s">
        <v>369</v>
      </c>
    </row>
    <row r="6" spans="1:4">
      <c r="A6" s="4" t="s">
        <v>370</v>
      </c>
      <c r="C6" s="6" t="n">
        <v>1867000</v>
      </c>
      <c r="D6" s="6" t="n">
        <v>1973000</v>
      </c>
    </row>
    <row r="7" spans="1:4">
      <c r="A7" s="4" t="s">
        <v>371</v>
      </c>
      <c r="C7" s="4" t="s">
        <v>355</v>
      </c>
      <c r="D7" s="4" t="s">
        <v>356</v>
      </c>
    </row>
    <row r="8" spans="1:4"/>
    <row r="9" spans="1:4">
      <c r="A9" s="4" t="s">
        <v>336</v>
      </c>
      <c r="B9" s="4" t="s">
        <v>372</v>
      </c>
    </row>
  </sheetData>
  <mergeCells count="4">
    <mergeCell ref="A1:B2"/>
    <mergeCell ref="C1:D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3</v>
      </c>
      <c r="B1" s="2" t="s">
        <v>2</v>
      </c>
      <c r="C1" s="2" t="s">
        <v>32</v>
      </c>
    </row>
    <row r="2" spans="1:3">
      <c r="A2" s="4" t="s">
        <v>374</v>
      </c>
    </row>
    <row r="3" spans="1:3">
      <c r="A3" s="3" t="s">
        <v>259</v>
      </c>
    </row>
    <row r="4" spans="1:3">
      <c r="A4" s="4" t="s">
        <v>375</v>
      </c>
      <c r="B4" s="6" t="n">
        <v>86391000</v>
      </c>
      <c r="C4" s="6" t="n">
        <v>69253000</v>
      </c>
    </row>
    <row r="5" spans="1:3">
      <c r="A5" s="4" t="s">
        <v>376</v>
      </c>
    </row>
    <row r="6" spans="1:3">
      <c r="A6" s="3" t="s">
        <v>259</v>
      </c>
    </row>
    <row r="7" spans="1:3">
      <c r="A7" s="4" t="s">
        <v>375</v>
      </c>
      <c r="B7" s="5" t="n">
        <v>42886000</v>
      </c>
      <c r="C7" s="5" t="n">
        <v>34601000</v>
      </c>
    </row>
    <row r="8" spans="1:3">
      <c r="A8" s="4" t="s">
        <v>377</v>
      </c>
    </row>
    <row r="9" spans="1:3">
      <c r="A9" s="3" t="s">
        <v>259</v>
      </c>
    </row>
    <row r="10" spans="1:3">
      <c r="A10" s="4" t="s">
        <v>375</v>
      </c>
      <c r="B10" s="5" t="n">
        <v>-42481000</v>
      </c>
      <c r="C10" s="5" t="n">
        <v>-33846000</v>
      </c>
    </row>
    <row r="11" spans="1:3">
      <c r="A11" s="4" t="s">
        <v>378</v>
      </c>
    </row>
    <row r="12" spans="1:3">
      <c r="A12" s="3" t="s">
        <v>259</v>
      </c>
    </row>
    <row r="13" spans="1:3">
      <c r="A13" s="4" t="s">
        <v>375</v>
      </c>
      <c r="B13" s="5" t="n">
        <v>-84238000</v>
      </c>
      <c r="C13" s="5" t="n">
        <v>-67028000</v>
      </c>
    </row>
    <row r="14" spans="1:3">
      <c r="A14" s="4" t="s">
        <v>379</v>
      </c>
    </row>
    <row r="15" spans="1:3">
      <c r="A15" s="3" t="s">
        <v>259</v>
      </c>
    </row>
    <row r="16" spans="1:3">
      <c r="A16" s="4" t="s">
        <v>375</v>
      </c>
      <c r="B16" s="5" t="n">
        <v>68117000</v>
      </c>
      <c r="C16" s="5" t="n">
        <v>53764000</v>
      </c>
    </row>
    <row r="17" spans="1:3">
      <c r="A17" s="4" t="s">
        <v>380</v>
      </c>
    </row>
    <row r="18" spans="1:3">
      <c r="A18" s="3" t="s">
        <v>259</v>
      </c>
    </row>
    <row r="19" spans="1:3">
      <c r="A19" s="4" t="s">
        <v>375</v>
      </c>
      <c r="B19" s="5" t="n">
        <v>32587000</v>
      </c>
      <c r="C19" s="5" t="n">
        <v>25728000</v>
      </c>
    </row>
    <row r="20" spans="1:3">
      <c r="A20" s="4" t="s">
        <v>381</v>
      </c>
    </row>
    <row r="21" spans="1:3">
      <c r="A21" s="3" t="s">
        <v>259</v>
      </c>
    </row>
    <row r="22" spans="1:3">
      <c r="A22" s="4" t="s">
        <v>375</v>
      </c>
      <c r="B22" s="5" t="n">
        <v>-29964000</v>
      </c>
      <c r="C22" s="5" t="n">
        <v>-23668000</v>
      </c>
    </row>
    <row r="23" spans="1:3">
      <c r="A23" s="4" t="s">
        <v>382</v>
      </c>
    </row>
    <row r="24" spans="1:3">
      <c r="A24" s="3" t="s">
        <v>259</v>
      </c>
    </row>
    <row r="25" spans="1:3">
      <c r="A25" s="4" t="s">
        <v>375</v>
      </c>
      <c r="B25" s="6" t="n">
        <v>-57583000</v>
      </c>
      <c r="C25" s="6" t="n">
        <v>-4549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30"/>
  </cols>
  <sheetData>
    <row r="1" spans="1:2">
      <c r="A1" s="1" t="s">
        <v>383</v>
      </c>
      <c r="B1" s="2" t="s">
        <v>1</v>
      </c>
    </row>
    <row r="2" spans="1:2">
      <c r="B2" s="2" t="s">
        <v>384</v>
      </c>
    </row>
    <row r="3" spans="1:2">
      <c r="A3" s="3" t="s">
        <v>261</v>
      </c>
    </row>
    <row r="4" spans="1:2">
      <c r="A4" s="4" t="s">
        <v>385</v>
      </c>
      <c r="B4" s="5" t="n">
        <v>16000</v>
      </c>
    </row>
    <row r="5" spans="1:2">
      <c r="A5" s="4" t="s">
        <v>386</v>
      </c>
    </row>
    <row r="6" spans="1:2">
      <c r="A6" s="3" t="s">
        <v>261</v>
      </c>
    </row>
    <row r="7" spans="1:2">
      <c r="A7" s="4" t="s">
        <v>387</v>
      </c>
      <c r="B7" s="4" t="s">
        <v>388</v>
      </c>
    </row>
    <row r="8" spans="1:2">
      <c r="A8" s="4" t="s">
        <v>385</v>
      </c>
      <c r="B8" s="5" t="n">
        <v>16000</v>
      </c>
    </row>
    <row r="9" spans="1:2">
      <c r="A9" s="4" t="s">
        <v>389</v>
      </c>
      <c r="B9" s="8" t="n">
        <v>1.26</v>
      </c>
    </row>
    <row r="10" spans="1:2">
      <c r="A10" s="4" t="s">
        <v>390</v>
      </c>
      <c r="B10" s="4" t="s">
        <v>391</v>
      </c>
    </row>
    <row r="11" spans="1:2">
      <c r="A11" s="4" t="s">
        <v>392</v>
      </c>
      <c r="B11" s="4" t="s">
        <v>393</v>
      </c>
    </row>
    <row r="12" spans="1:2">
      <c r="A12" s="4" t="s">
        <v>394</v>
      </c>
      <c r="B12"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396</v>
      </c>
      <c r="B1" s="2" t="s">
        <v>1</v>
      </c>
    </row>
    <row r="2" spans="1:3">
      <c r="B2" s="2" t="s">
        <v>2</v>
      </c>
      <c r="C2" s="2" t="s">
        <v>32</v>
      </c>
    </row>
    <row r="3" spans="1:3">
      <c r="A3" s="3" t="s">
        <v>397</v>
      </c>
    </row>
    <row r="4" spans="1:3">
      <c r="A4" s="4" t="s">
        <v>398</v>
      </c>
      <c r="B4" s="4" t="s">
        <v>399</v>
      </c>
    </row>
    <row r="5" spans="1:3">
      <c r="A5" s="4" t="s">
        <v>400</v>
      </c>
      <c r="B5" s="4" t="s">
        <v>401</v>
      </c>
    </row>
    <row r="6" spans="1:3">
      <c r="A6" s="4" t="s">
        <v>402</v>
      </c>
      <c r="B6" s="4" t="s">
        <v>403</v>
      </c>
    </row>
    <row r="7" spans="1:3">
      <c r="A7" s="4" t="s">
        <v>404</v>
      </c>
      <c r="B7" s="4" t="s">
        <v>405</v>
      </c>
    </row>
    <row r="8" spans="1:3">
      <c r="A8" s="4" t="s">
        <v>406</v>
      </c>
      <c r="B8" s="6" t="n">
        <v>461427000</v>
      </c>
    </row>
    <row r="9" spans="1:3">
      <c r="A9" s="4" t="s">
        <v>407</v>
      </c>
      <c r="B9" s="6" t="n">
        <v>470672000</v>
      </c>
    </row>
    <row r="10" spans="1:3">
      <c r="A10" s="4" t="s">
        <v>408</v>
      </c>
      <c r="B10" s="4" t="s">
        <v>409</v>
      </c>
    </row>
    <row r="11" spans="1:3">
      <c r="A11" s="4" t="s">
        <v>410</v>
      </c>
      <c r="B11" s="6" t="n">
        <v>1954000</v>
      </c>
    </row>
    <row r="12" spans="1:3">
      <c r="A12" s="4" t="s">
        <v>411</v>
      </c>
      <c r="B12" s="6" t="n">
        <v>1908000</v>
      </c>
    </row>
    <row r="13" spans="1:3">
      <c r="A13" s="4" t="s">
        <v>412</v>
      </c>
      <c r="B13" s="4" t="s">
        <v>413</v>
      </c>
    </row>
    <row r="14" spans="1:3">
      <c r="A14" s="4" t="s">
        <v>414</v>
      </c>
      <c r="B14" s="6" t="n">
        <v>1308000</v>
      </c>
      <c r="C14" s="6" t="n">
        <v>6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15</v>
      </c>
      <c r="B1" s="2" t="s">
        <v>416</v>
      </c>
    </row>
    <row r="2" spans="1:2">
      <c r="A2" s="3" t="s">
        <v>417</v>
      </c>
    </row>
    <row r="3" spans="1:2">
      <c r="A3" s="4" t="s">
        <v>418</v>
      </c>
      <c r="B3" s="6" t="n">
        <v>1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3"/>
    <col customWidth="1" max="5" min="5" width="27"/>
    <col customWidth="1" max="6" min="6" width="20"/>
  </cols>
  <sheetData>
    <row r="1" spans="1:6">
      <c r="A1" s="1" t="s">
        <v>100</v>
      </c>
      <c r="B1" s="2" t="s">
        <v>101</v>
      </c>
      <c r="C1" s="2" t="s">
        <v>102</v>
      </c>
      <c r="D1" s="2" t="s">
        <v>103</v>
      </c>
      <c r="E1" s="2" t="s">
        <v>104</v>
      </c>
      <c r="F1" s="2" t="s">
        <v>105</v>
      </c>
    </row>
    <row r="2" spans="1:6">
      <c r="A2" s="4" t="s">
        <v>106</v>
      </c>
      <c r="B2" s="6" t="n">
        <v>16145414</v>
      </c>
      <c r="C2" s="6" t="n">
        <v>20784841</v>
      </c>
      <c r="D2" s="6" t="n">
        <v>5942</v>
      </c>
      <c r="E2" s="6" t="n">
        <v>14563834</v>
      </c>
      <c r="F2" s="6" t="n">
        <v>-19209203</v>
      </c>
    </row>
    <row r="3" spans="1:6">
      <c r="A3" s="4" t="s">
        <v>107</v>
      </c>
      <c r="C3" s="5" t="n">
        <v>2781735</v>
      </c>
      <c r="D3" s="5" t="n">
        <v>5941790</v>
      </c>
    </row>
    <row r="4" spans="1:6">
      <c r="A4" s="4" t="s">
        <v>108</v>
      </c>
      <c r="B4" s="5" t="n">
        <v>391909</v>
      </c>
      <c r="C4" s="4" t="s">
        <v>44</v>
      </c>
      <c r="D4" s="4" t="s">
        <v>44</v>
      </c>
      <c r="E4" s="4" t="s">
        <v>44</v>
      </c>
      <c r="F4" s="5" t="n">
        <v>391909</v>
      </c>
    </row>
    <row r="5" spans="1:6">
      <c r="A5" s="4" t="s">
        <v>109</v>
      </c>
      <c r="B5" s="5" t="n">
        <v>244185</v>
      </c>
      <c r="C5" s="4" t="s">
        <v>44</v>
      </c>
      <c r="D5" s="6" t="n">
        <v>36</v>
      </c>
      <c r="E5" s="5" t="n">
        <v>244149</v>
      </c>
      <c r="F5" s="4" t="s">
        <v>44</v>
      </c>
    </row>
    <row r="6" spans="1:6">
      <c r="A6" s="4" t="s">
        <v>110</v>
      </c>
      <c r="C6" s="4" t="s">
        <v>44</v>
      </c>
      <c r="D6" s="5" t="n">
        <v>36450</v>
      </c>
    </row>
    <row r="7" spans="1:6">
      <c r="A7" s="4" t="s">
        <v>111</v>
      </c>
      <c r="B7" s="5" t="n">
        <v>704743</v>
      </c>
      <c r="C7" s="6" t="n">
        <v>704743</v>
      </c>
      <c r="D7" s="4" t="s">
        <v>44</v>
      </c>
      <c r="E7" s="4" t="s">
        <v>44</v>
      </c>
      <c r="F7" s="4" t="s">
        <v>44</v>
      </c>
    </row>
    <row r="8" spans="1:6">
      <c r="A8" s="4" t="s">
        <v>112</v>
      </c>
      <c r="C8" s="5" t="n">
        <v>98535</v>
      </c>
    </row>
    <row r="9" spans="1:6">
      <c r="A9" s="4" t="s">
        <v>113</v>
      </c>
      <c r="B9" s="5" t="n">
        <v>-1768951</v>
      </c>
      <c r="C9" s="6" t="n">
        <v>-1788451</v>
      </c>
      <c r="D9" s="6" t="n">
        <v>2</v>
      </c>
      <c r="E9" s="5" t="n">
        <v>19498</v>
      </c>
      <c r="F9" s="4" t="s">
        <v>44</v>
      </c>
    </row>
    <row r="10" spans="1:6">
      <c r="A10" s="4" t="s">
        <v>114</v>
      </c>
      <c r="C10" s="5" t="n">
        <v>-239749</v>
      </c>
      <c r="D10" s="5" t="n">
        <v>1950</v>
      </c>
    </row>
    <row r="11" spans="1:6">
      <c r="A11" s="4" t="s">
        <v>115</v>
      </c>
      <c r="B11" s="5" t="n">
        <v>54891638</v>
      </c>
      <c r="C11" s="6" t="n">
        <v>59025164</v>
      </c>
      <c r="D11" s="4" t="s">
        <v>44</v>
      </c>
      <c r="E11" s="5" t="n">
        <v>-4133526</v>
      </c>
      <c r="F11" s="4" t="s">
        <v>44</v>
      </c>
    </row>
    <row r="12" spans="1:6">
      <c r="A12" s="4" t="s">
        <v>116</v>
      </c>
      <c r="C12" s="5" t="n">
        <v>59183</v>
      </c>
    </row>
    <row r="13" spans="1:6">
      <c r="A13" s="4" t="s">
        <v>94</v>
      </c>
      <c r="B13" s="5" t="n">
        <v>-3537287</v>
      </c>
      <c r="C13" s="4" t="s">
        <v>44</v>
      </c>
      <c r="D13" s="4" t="s">
        <v>44</v>
      </c>
      <c r="E13" s="5" t="n">
        <v>-3537287</v>
      </c>
      <c r="F13" s="4" t="s">
        <v>44</v>
      </c>
    </row>
    <row r="14" spans="1:6">
      <c r="A14" s="4" t="s">
        <v>117</v>
      </c>
      <c r="B14" s="5" t="n">
        <v>226847</v>
      </c>
      <c r="C14" s="4" t="s">
        <v>44</v>
      </c>
      <c r="D14" s="4" t="s">
        <v>44</v>
      </c>
      <c r="E14" s="5" t="n">
        <v>226847</v>
      </c>
      <c r="F14" s="4" t="s">
        <v>44</v>
      </c>
    </row>
    <row r="15" spans="1:6">
      <c r="A15" s="4" t="s">
        <v>118</v>
      </c>
      <c r="B15" s="5" t="n">
        <v>67298498</v>
      </c>
      <c r="C15" s="6" t="n">
        <v>78726297</v>
      </c>
      <c r="D15" s="6" t="n">
        <v>5980</v>
      </c>
      <c r="E15" s="5" t="n">
        <v>7383515</v>
      </c>
      <c r="F15" s="5" t="n">
        <v>-18817294</v>
      </c>
    </row>
    <row r="16" spans="1:6">
      <c r="A16" s="4" t="s">
        <v>119</v>
      </c>
      <c r="C16" s="5" t="n">
        <v>2699704</v>
      </c>
      <c r="D16" s="5" t="n">
        <v>5980190</v>
      </c>
    </row>
    <row r="17" spans="1:6">
      <c r="A17" s="4" t="s">
        <v>108</v>
      </c>
      <c r="B17" s="5" t="n">
        <v>-20632223</v>
      </c>
      <c r="C17" s="4" t="s">
        <v>44</v>
      </c>
      <c r="D17" s="4" t="s">
        <v>44</v>
      </c>
      <c r="E17" s="4" t="s">
        <v>44</v>
      </c>
      <c r="F17" s="5" t="n">
        <v>-20632223</v>
      </c>
    </row>
    <row r="18" spans="1:6">
      <c r="A18" s="4" t="s">
        <v>109</v>
      </c>
      <c r="B18" s="5" t="n">
        <v>321003</v>
      </c>
      <c r="C18" s="4" t="s">
        <v>44</v>
      </c>
      <c r="D18" s="6" t="n">
        <v>33</v>
      </c>
      <c r="E18" s="5" t="n">
        <v>320970</v>
      </c>
      <c r="F18" s="4" t="s">
        <v>44</v>
      </c>
    </row>
    <row r="19" spans="1:6">
      <c r="A19" s="4" t="s">
        <v>110</v>
      </c>
      <c r="D19" s="5" t="n">
        <v>33810</v>
      </c>
    </row>
    <row r="20" spans="1:6">
      <c r="A20" s="4" t="s">
        <v>120</v>
      </c>
      <c r="B20" s="5" t="n">
        <v>-1603560</v>
      </c>
      <c r="C20" s="4" t="s">
        <v>44</v>
      </c>
      <c r="D20" s="6" t="n">
        <v>-200</v>
      </c>
      <c r="E20" s="5" t="n">
        <v>-1603360</v>
      </c>
      <c r="F20" s="4" t="s">
        <v>44</v>
      </c>
    </row>
    <row r="21" spans="1:6">
      <c r="A21" s="4" t="s">
        <v>121</v>
      </c>
      <c r="D21" s="5" t="n">
        <v>-200445</v>
      </c>
    </row>
    <row r="22" spans="1:6">
      <c r="A22" s="4" t="s">
        <v>111</v>
      </c>
      <c r="B22" s="5" t="n">
        <v>498659</v>
      </c>
      <c r="C22" s="6" t="n">
        <v>498659</v>
      </c>
      <c r="D22" s="4" t="s">
        <v>44</v>
      </c>
      <c r="E22" s="4" t="s">
        <v>44</v>
      </c>
      <c r="F22" s="4" t="s">
        <v>44</v>
      </c>
    </row>
    <row r="23" spans="1:6">
      <c r="A23" s="4" t="s">
        <v>112</v>
      </c>
      <c r="C23" s="5" t="n">
        <v>71237</v>
      </c>
    </row>
    <row r="24" spans="1:6">
      <c r="A24" s="4" t="s">
        <v>113</v>
      </c>
      <c r="B24" s="5" t="n">
        <v>-20199792</v>
      </c>
      <c r="C24" s="6" t="n">
        <v>-20199792</v>
      </c>
      <c r="D24" s="4" t="s">
        <v>44</v>
      </c>
      <c r="E24" s="4" t="s">
        <v>44</v>
      </c>
      <c r="F24" s="4" t="s">
        <v>44</v>
      </c>
    </row>
    <row r="25" spans="1:6">
      <c r="A25" s="4" t="s">
        <v>114</v>
      </c>
      <c r="C25" s="5" t="n">
        <v>-2711916</v>
      </c>
    </row>
    <row r="26" spans="1:6">
      <c r="A26" s="4" t="s">
        <v>115</v>
      </c>
      <c r="B26" s="5" t="n">
        <v>120594649</v>
      </c>
      <c r="C26" s="6" t="n">
        <v>122933106</v>
      </c>
      <c r="D26" s="4" t="s">
        <v>44</v>
      </c>
      <c r="E26" s="5" t="n">
        <v>-2338457</v>
      </c>
      <c r="F26" s="4" t="s">
        <v>44</v>
      </c>
    </row>
    <row r="27" spans="1:6">
      <c r="A27" s="4" t="s">
        <v>116</v>
      </c>
      <c r="C27" s="5" t="n">
        <v>129622</v>
      </c>
    </row>
    <row r="28" spans="1:6">
      <c r="A28" s="4" t="s">
        <v>122</v>
      </c>
      <c r="B28" s="5" t="n">
        <v>-1327776</v>
      </c>
      <c r="C28" s="6" t="n">
        <v>-1327776</v>
      </c>
      <c r="D28" s="4" t="s">
        <v>44</v>
      </c>
      <c r="E28" s="4" t="s">
        <v>44</v>
      </c>
      <c r="F28" s="4" t="s">
        <v>44</v>
      </c>
    </row>
    <row r="29" spans="1:6">
      <c r="A29" s="4" t="s">
        <v>123</v>
      </c>
      <c r="C29" s="5" t="n">
        <v>-1328</v>
      </c>
    </row>
    <row r="30" spans="1:6">
      <c r="A30" s="4" t="s">
        <v>94</v>
      </c>
      <c r="B30" s="5" t="n">
        <v>-12702341</v>
      </c>
      <c r="C30" s="6" t="n">
        <v>-8925807</v>
      </c>
      <c r="D30" s="4" t="s">
        <v>44</v>
      </c>
      <c r="E30" s="5" t="n">
        <v>-3776534</v>
      </c>
      <c r="F30" s="4" t="s">
        <v>44</v>
      </c>
    </row>
    <row r="31" spans="1:6">
      <c r="A31" s="4" t="s">
        <v>117</v>
      </c>
      <c r="B31" s="5" t="n">
        <v>1424626</v>
      </c>
      <c r="C31" s="5" t="n">
        <v>1410760</v>
      </c>
      <c r="D31" s="4" t="s">
        <v>44</v>
      </c>
      <c r="E31" s="5" t="n">
        <v>13866</v>
      </c>
      <c r="F31" s="4" t="s">
        <v>44</v>
      </c>
    </row>
    <row r="32" spans="1:6">
      <c r="A32" s="4" t="s">
        <v>124</v>
      </c>
      <c r="B32" s="6" t="n">
        <v>133671743</v>
      </c>
      <c r="C32" s="6" t="n">
        <v>173115447</v>
      </c>
      <c r="D32" s="6" t="n">
        <v>5813</v>
      </c>
      <c r="E32" s="4" t="s">
        <v>44</v>
      </c>
      <c r="F32" s="6" t="n">
        <v>-39449517</v>
      </c>
    </row>
    <row r="33" spans="1:6">
      <c r="A33" s="4" t="s">
        <v>125</v>
      </c>
      <c r="C33" s="5" t="n">
        <v>187319</v>
      </c>
      <c r="D33" s="5" t="n">
        <v>5813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419</v>
      </c>
      <c r="B1" s="2" t="s">
        <v>420</v>
      </c>
      <c r="C1" s="2" t="s">
        <v>1</v>
      </c>
    </row>
    <row r="2" spans="1:4">
      <c r="B2" s="2" t="s">
        <v>421</v>
      </c>
      <c r="C2" s="2" t="s">
        <v>2</v>
      </c>
      <c r="D2" s="2" t="s">
        <v>32</v>
      </c>
    </row>
    <row r="3" spans="1:4">
      <c r="A3" s="3" t="s">
        <v>422</v>
      </c>
    </row>
    <row r="4" spans="1:4">
      <c r="A4" s="4" t="s">
        <v>418</v>
      </c>
      <c r="B4" s="6" t="n">
        <v>300000000</v>
      </c>
    </row>
    <row r="5" spans="1:4">
      <c r="A5" s="4" t="s">
        <v>423</v>
      </c>
      <c r="B5" s="4" t="s">
        <v>424</v>
      </c>
    </row>
    <row r="6" spans="1:4">
      <c r="A6" s="4" t="s">
        <v>425</v>
      </c>
      <c r="B6" s="4" t="s">
        <v>426</v>
      </c>
    </row>
    <row r="7" spans="1:4">
      <c r="A7" s="4" t="s">
        <v>427</v>
      </c>
      <c r="C7" s="4" t="s">
        <v>428</v>
      </c>
    </row>
    <row r="8" spans="1:4">
      <c r="A8" s="4" t="s">
        <v>429</v>
      </c>
      <c r="C8" s="6" t="n">
        <v>222525000</v>
      </c>
      <c r="D8" s="6" t="n">
        <v>162725000</v>
      </c>
    </row>
    <row r="9" spans="1:4">
      <c r="A9" s="4" t="s">
        <v>430</v>
      </c>
      <c r="C9"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432</v>
      </c>
      <c r="B1" s="2" t="s">
        <v>433</v>
      </c>
    </row>
    <row r="2" spans="1:2">
      <c r="A2" s="3" t="s">
        <v>434</v>
      </c>
    </row>
    <row r="3" spans="1:2">
      <c r="A3" s="4" t="s">
        <v>435</v>
      </c>
      <c r="B3" s="6" t="n">
        <v>681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436</v>
      </c>
      <c r="B1" s="2" t="s">
        <v>344</v>
      </c>
    </row>
    <row r="2" spans="1:2">
      <c r="A2" s="3" t="s">
        <v>437</v>
      </c>
    </row>
    <row r="3" spans="1:2">
      <c r="A3" s="5" t="n">
        <v>2018</v>
      </c>
      <c r="B3" s="6" t="n">
        <v>105916000</v>
      </c>
    </row>
    <row r="4" spans="1:2">
      <c r="A4" s="5" t="n">
        <v>2019</v>
      </c>
      <c r="B4" s="5" t="n">
        <v>151689000</v>
      </c>
    </row>
    <row r="5" spans="1:2">
      <c r="A5" s="5" t="n">
        <v>2020</v>
      </c>
      <c r="B5" s="5" t="n">
        <v>78402000</v>
      </c>
    </row>
    <row r="6" spans="1:2">
      <c r="A6" s="5" t="n">
        <v>2021</v>
      </c>
      <c r="B6" s="5" t="n">
        <v>30759000</v>
      </c>
    </row>
    <row r="7" spans="1:2">
      <c r="A7" s="5" t="n">
        <v>2022</v>
      </c>
      <c r="B7" s="5" t="n">
        <v>40018000</v>
      </c>
    </row>
    <row r="8" spans="1:2">
      <c r="A8" s="4" t="s">
        <v>438</v>
      </c>
      <c r="B8" s="5" t="n">
        <v>54643000</v>
      </c>
    </row>
    <row r="9" spans="1:2">
      <c r="A9" s="4" t="s">
        <v>101</v>
      </c>
      <c r="B9" s="5" t="n">
        <v>461427000</v>
      </c>
    </row>
    <row r="10" spans="1:2">
      <c r="A10" s="3" t="s">
        <v>439</v>
      </c>
    </row>
    <row r="11" spans="1:2">
      <c r="A11" s="5" t="n">
        <v>2018</v>
      </c>
      <c r="B11" s="5" t="n">
        <v>1182000</v>
      </c>
    </row>
    <row r="12" spans="1:2">
      <c r="A12" s="5" t="n">
        <v>2019</v>
      </c>
      <c r="B12" s="5" t="n">
        <v>4485000</v>
      </c>
    </row>
    <row r="13" spans="1:2">
      <c r="A13" s="5" t="n">
        <v>2020</v>
      </c>
      <c r="B13" s="5" t="n">
        <v>3297000</v>
      </c>
    </row>
    <row r="14" spans="1:2">
      <c r="A14" s="5" t="n">
        <v>2021</v>
      </c>
      <c r="B14" s="5" t="n">
        <v>1331000</v>
      </c>
    </row>
    <row r="15" spans="1:2">
      <c r="A15" s="5" t="n">
        <v>2022</v>
      </c>
      <c r="B15" s="5" t="n">
        <v>2137000</v>
      </c>
    </row>
    <row r="16" spans="1:2">
      <c r="A16" s="4" t="s">
        <v>438</v>
      </c>
      <c r="B16" s="5" t="n">
        <v>3161000</v>
      </c>
    </row>
    <row r="17" spans="1:2">
      <c r="A17" s="4" t="s">
        <v>101</v>
      </c>
      <c r="B17" s="6" t="n">
        <v>1559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 customWidth="1" max="5" min="5" width="15"/>
  </cols>
  <sheetData>
    <row r="1" spans="1:5">
      <c r="A1" s="1" t="s">
        <v>440</v>
      </c>
      <c r="B1" s="2" t="s">
        <v>1</v>
      </c>
    </row>
    <row r="2" spans="1:5">
      <c r="B2" s="2" t="s">
        <v>2</v>
      </c>
      <c r="C2" s="2" t="s">
        <v>32</v>
      </c>
      <c r="D2" s="2" t="s">
        <v>441</v>
      </c>
      <c r="E2" s="2" t="s">
        <v>442</v>
      </c>
    </row>
    <row r="3" spans="1:5">
      <c r="A3" s="3" t="s">
        <v>443</v>
      </c>
    </row>
    <row r="4" spans="1:5">
      <c r="A4" s="4" t="s">
        <v>444</v>
      </c>
      <c r="B4" s="6" t="n">
        <v>470672000</v>
      </c>
    </row>
    <row r="5" spans="1:5">
      <c r="A5" s="4" t="s">
        <v>408</v>
      </c>
      <c r="B5" s="4" t="s">
        <v>409</v>
      </c>
    </row>
    <row r="6" spans="1:5">
      <c r="A6" s="4" t="s">
        <v>445</v>
      </c>
    </row>
    <row r="7" spans="1:5">
      <c r="A7" s="3" t="s">
        <v>443</v>
      </c>
    </row>
    <row r="8" spans="1:5">
      <c r="A8" s="4" t="s">
        <v>444</v>
      </c>
      <c r="D8" s="6" t="n">
        <v>1000000000</v>
      </c>
      <c r="E8" s="6" t="n">
        <v>1000000000</v>
      </c>
    </row>
    <row r="9" spans="1:5">
      <c r="A9" s="4" t="s">
        <v>446</v>
      </c>
      <c r="B9" s="4" t="s">
        <v>447</v>
      </c>
    </row>
    <row r="10" spans="1:5">
      <c r="A10" s="4" t="s">
        <v>408</v>
      </c>
      <c r="B10" s="4" t="s">
        <v>448</v>
      </c>
      <c r="C10" s="4" t="s">
        <v>449</v>
      </c>
    </row>
    <row r="11" spans="1:5">
      <c r="A11" s="4" t="s">
        <v>450</v>
      </c>
      <c r="B11" s="6" t="n">
        <v>461427000</v>
      </c>
      <c r="C11" s="6" t="n">
        <v>387067000</v>
      </c>
    </row>
    <row r="12" spans="1:5">
      <c r="A12" s="4" t="s">
        <v>451</v>
      </c>
      <c r="B12" s="5" t="n">
        <v>6940000</v>
      </c>
      <c r="C12" s="6" t="n">
        <v>7099000</v>
      </c>
    </row>
    <row r="13" spans="1:5">
      <c r="A13" s="4" t="s">
        <v>452</v>
      </c>
      <c r="B13" s="6" t="n">
        <v>15593000</v>
      </c>
    </row>
    <row r="14" spans="1:5">
      <c r="A14" s="4" t="s">
        <v>453</v>
      </c>
      <c r="B14" s="4" t="s">
        <v>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456</v>
      </c>
      <c r="C1" s="2" t="s">
        <v>457</v>
      </c>
      <c r="D1" s="2" t="s">
        <v>2</v>
      </c>
    </row>
    <row r="2" spans="1:4">
      <c r="A2" s="3" t="s">
        <v>458</v>
      </c>
    </row>
    <row r="3" spans="1:4">
      <c r="A3" s="4" t="s">
        <v>459</v>
      </c>
      <c r="C3" s="8" t="n">
        <v>7.5</v>
      </c>
    </row>
    <row r="4" spans="1:4">
      <c r="A4" s="4" t="s">
        <v>460</v>
      </c>
      <c r="C4" s="5" t="n">
        <v>3278000</v>
      </c>
    </row>
    <row r="5" spans="1:4">
      <c r="A5" s="4" t="s">
        <v>461</v>
      </c>
      <c r="C5" s="6" t="n">
        <v>24582000</v>
      </c>
    </row>
    <row r="6" spans="1:4">
      <c r="A6" s="4" t="s">
        <v>462</v>
      </c>
      <c r="C6" s="4" t="s">
        <v>463</v>
      </c>
    </row>
    <row r="7" spans="1:4">
      <c r="A7" s="4" t="s">
        <v>464</v>
      </c>
      <c r="D7" s="5" t="n">
        <v>416000</v>
      </c>
    </row>
    <row r="8" spans="1:4">
      <c r="A8" s="4" t="s">
        <v>465</v>
      </c>
      <c r="D8" s="8" t="n">
        <v>12.5</v>
      </c>
    </row>
    <row r="9" spans="1:4">
      <c r="A9" s="4" t="s">
        <v>466</v>
      </c>
      <c r="B9" s="8" t="n">
        <v>8.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27"/>
    <col customWidth="1" max="3" min="3" width="41"/>
  </cols>
  <sheetData>
    <row r="1" spans="1:3">
      <c r="A1" s="1" t="s">
        <v>467</v>
      </c>
      <c r="B1" s="2" t="s">
        <v>468</v>
      </c>
      <c r="C1" s="2" t="s">
        <v>469</v>
      </c>
    </row>
    <row r="2" spans="1:3">
      <c r="A2" s="3" t="s">
        <v>470</v>
      </c>
    </row>
    <row r="3" spans="1:3">
      <c r="A3" s="4" t="s">
        <v>471</v>
      </c>
      <c r="C3" s="5" t="n">
        <v>100000</v>
      </c>
    </row>
    <row r="4" spans="1:3">
      <c r="A4" s="4" t="s">
        <v>472</v>
      </c>
      <c r="C4" s="6" t="n">
        <v>1000</v>
      </c>
    </row>
    <row r="5" spans="1:3">
      <c r="A5" s="4" t="s">
        <v>473</v>
      </c>
      <c r="C5" s="4" t="s">
        <v>474</v>
      </c>
    </row>
    <row r="6" spans="1:3">
      <c r="A6" s="4" t="s">
        <v>475</v>
      </c>
      <c r="C6" s="6" t="n">
        <v>1000</v>
      </c>
    </row>
    <row r="7" spans="1:3">
      <c r="A7" s="4" t="s">
        <v>476</v>
      </c>
      <c r="C7" s="5" t="n">
        <v>20</v>
      </c>
    </row>
    <row r="8" spans="1:3">
      <c r="A8" s="4" t="s">
        <v>477</v>
      </c>
      <c r="C8" s="6" t="n">
        <v>15</v>
      </c>
    </row>
    <row r="9" spans="1:3">
      <c r="A9" s="4" t="s">
        <v>478</v>
      </c>
      <c r="C9" s="4" t="s">
        <v>479</v>
      </c>
    </row>
    <row r="10" spans="1:3">
      <c r="A10" s="4" t="s">
        <v>480</v>
      </c>
      <c r="B10" s="5" t="n">
        <v>99127</v>
      </c>
    </row>
    <row r="11" spans="1:3">
      <c r="A11" s="4" t="s">
        <v>481</v>
      </c>
      <c r="B11" s="6" t="n">
        <v>99127000</v>
      </c>
    </row>
    <row r="12" spans="1:3">
      <c r="A12" s="4" t="s">
        <v>482</v>
      </c>
      <c r="B12" s="6" t="n">
        <v>7019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483</v>
      </c>
      <c r="B1" s="2" t="s">
        <v>484</v>
      </c>
      <c r="C1" s="2" t="s">
        <v>485</v>
      </c>
    </row>
    <row r="2" spans="1:3">
      <c r="A2" s="3" t="s">
        <v>486</v>
      </c>
    </row>
    <row r="3" spans="1:3">
      <c r="A3" s="4" t="s">
        <v>471</v>
      </c>
      <c r="B3" s="5" t="n">
        <v>150000</v>
      </c>
    </row>
    <row r="4" spans="1:3">
      <c r="A4" s="4" t="s">
        <v>487</v>
      </c>
      <c r="B4" s="6" t="n">
        <v>1000</v>
      </c>
    </row>
    <row r="5" spans="1:3">
      <c r="A5" s="4" t="s">
        <v>488</v>
      </c>
      <c r="B5" s="4" t="s">
        <v>474</v>
      </c>
    </row>
    <row r="6" spans="1:3">
      <c r="A6" s="4" t="s">
        <v>489</v>
      </c>
      <c r="B6" s="6" t="n">
        <v>1000</v>
      </c>
    </row>
    <row r="7" spans="1:3">
      <c r="A7" s="4" t="s">
        <v>476</v>
      </c>
      <c r="B7" s="5" t="n">
        <v>20</v>
      </c>
    </row>
    <row r="8" spans="1:3">
      <c r="A8" s="4" t="s">
        <v>490</v>
      </c>
      <c r="B8" s="8" t="n">
        <v>12.75</v>
      </c>
    </row>
    <row r="9" spans="1:3">
      <c r="A9" s="4" t="s">
        <v>478</v>
      </c>
      <c r="B9" s="4" t="s">
        <v>463</v>
      </c>
    </row>
    <row r="10" spans="1:3">
      <c r="A10" s="4" t="s">
        <v>491</v>
      </c>
      <c r="B10" s="4" t="s">
        <v>492</v>
      </c>
    </row>
    <row r="11" spans="1:3">
      <c r="A11" s="4" t="s">
        <v>480</v>
      </c>
      <c r="C11" s="5" t="n">
        <v>88709</v>
      </c>
    </row>
    <row r="12" spans="1:3">
      <c r="A12" s="4" t="s">
        <v>481</v>
      </c>
      <c r="C12" s="6" t="n">
        <v>88709000</v>
      </c>
    </row>
    <row r="13" spans="1:3">
      <c r="A13" s="4" t="s">
        <v>482</v>
      </c>
      <c r="C13" s="6" t="n">
        <v>6142000</v>
      </c>
    </row>
    <row r="14" spans="1:3">
      <c r="A14" s="4" t="s">
        <v>493</v>
      </c>
      <c r="B14" s="4" t="s">
        <v>494</v>
      </c>
    </row>
    <row r="15" spans="1:3">
      <c r="A15" s="4" t="s">
        <v>495</v>
      </c>
      <c r="B15" s="6" t="n">
        <v>9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6</v>
      </c>
      <c r="B1" s="2" t="s">
        <v>1</v>
      </c>
    </row>
    <row r="2" spans="1:3">
      <c r="B2" s="2" t="s">
        <v>2</v>
      </c>
      <c r="C2" s="2" t="s">
        <v>32</v>
      </c>
    </row>
    <row r="3" spans="1:3">
      <c r="A3" s="3" t="s">
        <v>205</v>
      </c>
    </row>
    <row r="4" spans="1:3">
      <c r="A4" s="4" t="s">
        <v>497</v>
      </c>
      <c r="B4" s="6" t="n">
        <v>-7728000</v>
      </c>
      <c r="C4" s="6" t="n">
        <v>247000</v>
      </c>
    </row>
    <row r="5" spans="1:3">
      <c r="A5" s="4" t="s">
        <v>498</v>
      </c>
      <c r="B5" s="5" t="n">
        <v>-1433000</v>
      </c>
      <c r="C5" s="5" t="n">
        <v>56000</v>
      </c>
    </row>
    <row r="6" spans="1:3">
      <c r="A6" s="4" t="s">
        <v>499</v>
      </c>
      <c r="B6" s="5" t="n">
        <v>2605000</v>
      </c>
      <c r="C6" s="4" t="s">
        <v>44</v>
      </c>
    </row>
    <row r="7" spans="1:3">
      <c r="A7" s="4" t="s">
        <v>500</v>
      </c>
      <c r="B7" s="5" t="n">
        <v>4222000</v>
      </c>
      <c r="C7" s="4" t="s">
        <v>44</v>
      </c>
    </row>
    <row r="8" spans="1:3">
      <c r="A8" s="4" t="s">
        <v>501</v>
      </c>
      <c r="B8" s="5" t="n">
        <v>237000</v>
      </c>
      <c r="C8" s="5" t="n">
        <v>30000</v>
      </c>
    </row>
    <row r="9" spans="1:3">
      <c r="A9" s="4" t="s">
        <v>502</v>
      </c>
      <c r="B9" s="6" t="n">
        <v>-2097371</v>
      </c>
      <c r="C9" s="6" t="n">
        <v>333403</v>
      </c>
    </row>
    <row r="10" spans="1:3">
      <c r="A10" s="4" t="s">
        <v>503</v>
      </c>
      <c r="B10" s="4" t="s">
        <v>504</v>
      </c>
      <c r="C10" s="4" t="s">
        <v>504</v>
      </c>
    </row>
    <row r="11" spans="1:3">
      <c r="A11" s="4" t="s">
        <v>505</v>
      </c>
      <c r="B11" s="4" t="s">
        <v>506</v>
      </c>
      <c r="C11" s="4" t="s">
        <v>507</v>
      </c>
    </row>
    <row r="12" spans="1:3">
      <c r="A12" s="4" t="s">
        <v>508</v>
      </c>
      <c r="B12" s="4" t="s">
        <v>509</v>
      </c>
      <c r="C12" s="4" t="s">
        <v>44</v>
      </c>
    </row>
    <row r="13" spans="1:3">
      <c r="A13" s="4" t="s">
        <v>510</v>
      </c>
      <c r="B13" s="4" t="s">
        <v>511</v>
      </c>
      <c r="C13" s="4" t="s">
        <v>44</v>
      </c>
    </row>
    <row r="14" spans="1:3">
      <c r="A14" s="4" t="s">
        <v>512</v>
      </c>
      <c r="B14" s="4" t="s">
        <v>513</v>
      </c>
      <c r="C14" s="4" t="s">
        <v>514</v>
      </c>
    </row>
    <row r="15" spans="1:3">
      <c r="A15" s="4" t="s">
        <v>502</v>
      </c>
      <c r="B15" s="4" t="s">
        <v>515</v>
      </c>
      <c r="C15" s="4" t="s">
        <v>5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17</v>
      </c>
      <c r="B1" s="2" t="s">
        <v>2</v>
      </c>
      <c r="C1" s="2" t="s">
        <v>32</v>
      </c>
    </row>
    <row r="2" spans="1:3">
      <c r="A2" s="3" t="s">
        <v>518</v>
      </c>
    </row>
    <row r="3" spans="1:3">
      <c r="A3" s="4" t="s">
        <v>519</v>
      </c>
      <c r="B3" s="6" t="n">
        <v>1437000</v>
      </c>
      <c r="C3" s="6" t="n">
        <v>2023000</v>
      </c>
    </row>
    <row r="4" spans="1:3">
      <c r="A4" s="4" t="s">
        <v>520</v>
      </c>
      <c r="B4" s="5" t="n">
        <v>9995000</v>
      </c>
      <c r="C4" s="5" t="n">
        <v>10781000</v>
      </c>
    </row>
    <row r="5" spans="1:3">
      <c r="A5" s="4" t="s">
        <v>39</v>
      </c>
      <c r="B5" s="5" t="n">
        <v>1724000</v>
      </c>
      <c r="C5" s="5" t="n">
        <v>1130000</v>
      </c>
    </row>
    <row r="6" spans="1:3">
      <c r="A6" s="4" t="s">
        <v>521</v>
      </c>
      <c r="B6" s="5" t="n">
        <v>13156000</v>
      </c>
      <c r="C6" s="5" t="n">
        <v>13934000</v>
      </c>
    </row>
    <row r="7" spans="1:3">
      <c r="A7" s="4" t="s">
        <v>522</v>
      </c>
      <c r="B7" s="5" t="n">
        <v>-6386000</v>
      </c>
      <c r="C7" s="5" t="n">
        <v>-2164000</v>
      </c>
    </row>
    <row r="8" spans="1:3">
      <c r="A8" s="4" t="s">
        <v>523</v>
      </c>
      <c r="B8" s="5" t="n">
        <v>6770000</v>
      </c>
      <c r="C8" s="5" t="n">
        <v>11770000</v>
      </c>
    </row>
    <row r="9" spans="1:3">
      <c r="A9" s="3" t="s">
        <v>524</v>
      </c>
    </row>
    <row r="10" spans="1:3">
      <c r="A10" s="4" t="s">
        <v>138</v>
      </c>
      <c r="B10" s="5" t="n">
        <v>-6630000</v>
      </c>
      <c r="C10" s="5" t="n">
        <v>-13867000</v>
      </c>
    </row>
    <row r="11" spans="1:3">
      <c r="A11" s="4" t="s">
        <v>525</v>
      </c>
      <c r="B11" s="5" t="n">
        <v>-140000</v>
      </c>
      <c r="C11" s="4" t="s">
        <v>44</v>
      </c>
    </row>
    <row r="12" spans="1:3">
      <c r="A12" s="4" t="s">
        <v>526</v>
      </c>
      <c r="B12" s="4" t="s">
        <v>44</v>
      </c>
      <c r="C12" s="6" t="n">
        <v>-209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27</v>
      </c>
      <c r="B1" s="2" t="s">
        <v>1</v>
      </c>
    </row>
    <row r="2" spans="1:4">
      <c r="B2" s="2" t="s">
        <v>2</v>
      </c>
      <c r="C2" s="2" t="s">
        <v>32</v>
      </c>
      <c r="D2" s="2" t="s">
        <v>528</v>
      </c>
    </row>
    <row r="3" spans="1:4">
      <c r="A3" s="3" t="s">
        <v>529</v>
      </c>
    </row>
    <row r="4" spans="1:4">
      <c r="A4" s="4" t="s">
        <v>530</v>
      </c>
      <c r="B4" s="6" t="n">
        <v>0</v>
      </c>
      <c r="C4" s="6" t="n">
        <v>0</v>
      </c>
    </row>
    <row r="5" spans="1:4">
      <c r="A5" s="4" t="s">
        <v>522</v>
      </c>
      <c r="B5" s="5" t="n">
        <v>6386000</v>
      </c>
      <c r="C5" s="5" t="n">
        <v>2164000</v>
      </c>
    </row>
    <row r="6" spans="1:4">
      <c r="A6" s="4" t="s">
        <v>531</v>
      </c>
      <c r="B6" s="5" t="n">
        <v>34775000</v>
      </c>
      <c r="C6" s="5" t="n">
        <v>26642000</v>
      </c>
    </row>
    <row r="7" spans="1:4">
      <c r="A7" s="4" t="s">
        <v>532</v>
      </c>
      <c r="B7" s="6" t="n">
        <v>34749000</v>
      </c>
      <c r="C7" s="6" t="n">
        <v>26616000</v>
      </c>
    </row>
    <row r="8" spans="1:4">
      <c r="A8" s="4" t="s">
        <v>533</v>
      </c>
      <c r="B8" s="4" t="s">
        <v>534</v>
      </c>
    </row>
    <row r="9" spans="1:4">
      <c r="A9" s="4" t="s">
        <v>535</v>
      </c>
      <c r="B9" s="4" t="s">
        <v>536</v>
      </c>
    </row>
    <row r="10" spans="1:4">
      <c r="A10" s="4" t="s">
        <v>537</v>
      </c>
      <c r="D10" s="6" t="n">
        <v>260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2</v>
      </c>
    </row>
    <row r="3" spans="1:3">
      <c r="A3" s="3" t="s">
        <v>127</v>
      </c>
    </row>
    <row r="4" spans="1:3">
      <c r="A4" s="4" t="s">
        <v>128</v>
      </c>
      <c r="B4" s="6" t="n">
        <v>-20632223</v>
      </c>
      <c r="C4" s="6" t="n">
        <v>391909</v>
      </c>
    </row>
    <row r="5" spans="1:3">
      <c r="A5" s="3" t="s">
        <v>129</v>
      </c>
    </row>
    <row r="6" spans="1:3">
      <c r="A6" s="4" t="s">
        <v>130</v>
      </c>
      <c r="B6" s="5" t="n">
        <v>-66760811</v>
      </c>
      <c r="C6" s="5" t="n">
        <v>-70582383</v>
      </c>
    </row>
    <row r="7" spans="1:3">
      <c r="A7" s="4" t="s">
        <v>131</v>
      </c>
      <c r="B7" s="5" t="n">
        <v>8780847</v>
      </c>
      <c r="C7" s="5" t="n">
        <v>8445252</v>
      </c>
    </row>
    <row r="8" spans="1:3">
      <c r="A8" s="4" t="s">
        <v>88</v>
      </c>
      <c r="B8" s="5" t="n">
        <v>1308000</v>
      </c>
      <c r="C8" s="5" t="n">
        <v>600000</v>
      </c>
    </row>
    <row r="9" spans="1:3">
      <c r="A9" s="4" t="s">
        <v>132</v>
      </c>
      <c r="B9" s="5" t="n">
        <v>-2097371</v>
      </c>
      <c r="C9" s="5" t="n">
        <v>333402</v>
      </c>
    </row>
    <row r="10" spans="1:3">
      <c r="A10" s="4" t="s">
        <v>133</v>
      </c>
      <c r="B10" s="5" t="n">
        <v>498659</v>
      </c>
      <c r="C10" s="5" t="n">
        <v>689742</v>
      </c>
    </row>
    <row r="11" spans="1:3">
      <c r="A11" s="3" t="s">
        <v>134</v>
      </c>
    </row>
    <row r="12" spans="1:3">
      <c r="A12" s="4" t="s">
        <v>38</v>
      </c>
      <c r="B12" s="5" t="n">
        <v>-11313761</v>
      </c>
      <c r="C12" s="5" t="n">
        <v>-5345000</v>
      </c>
    </row>
    <row r="13" spans="1:3">
      <c r="A13" s="4" t="s">
        <v>39</v>
      </c>
      <c r="B13" s="5" t="n">
        <v>-3088071</v>
      </c>
      <c r="C13" s="5" t="n">
        <v>-1427816</v>
      </c>
    </row>
    <row r="14" spans="1:3">
      <c r="A14" s="3" t="s">
        <v>135</v>
      </c>
    </row>
    <row r="15" spans="1:3">
      <c r="A15" s="4" t="s">
        <v>46</v>
      </c>
      <c r="B15" s="5" t="n">
        <v>4167728</v>
      </c>
      <c r="C15" s="5" t="n">
        <v>709272</v>
      </c>
    </row>
    <row r="16" spans="1:3">
      <c r="A16" s="4" t="s">
        <v>47</v>
      </c>
      <c r="B16" s="5" t="n">
        <v>2708623</v>
      </c>
      <c r="C16" s="5" t="n">
        <v>5171168</v>
      </c>
    </row>
    <row r="17" spans="1:3">
      <c r="A17" s="4" t="s">
        <v>48</v>
      </c>
      <c r="B17" s="5" t="n">
        <v>2622822</v>
      </c>
      <c r="C17" s="5" t="n">
        <v>-4999443</v>
      </c>
    </row>
    <row r="18" spans="1:3">
      <c r="A18" s="4" t="s">
        <v>136</v>
      </c>
      <c r="B18" s="5" t="n">
        <v>-83805558</v>
      </c>
      <c r="C18" s="5" t="n">
        <v>-66013897</v>
      </c>
    </row>
    <row r="19" spans="1:3">
      <c r="A19" s="3" t="s">
        <v>137</v>
      </c>
    </row>
    <row r="20" spans="1:3">
      <c r="A20" s="4" t="s">
        <v>138</v>
      </c>
      <c r="B20" s="5" t="n">
        <v>-88643819</v>
      </c>
      <c r="C20" s="5" t="n">
        <v>-94952879</v>
      </c>
    </row>
    <row r="21" spans="1:3">
      <c r="A21" s="4" t="s">
        <v>139</v>
      </c>
      <c r="B21" s="5" t="n">
        <v>16069632</v>
      </c>
      <c r="C21" s="5" t="n">
        <v>10992624</v>
      </c>
    </row>
    <row r="22" spans="1:3">
      <c r="A22" s="4" t="s">
        <v>140</v>
      </c>
      <c r="B22" s="4" t="s">
        <v>44</v>
      </c>
      <c r="C22" s="5" t="n">
        <v>-8727924</v>
      </c>
    </row>
    <row r="23" spans="1:3">
      <c r="A23" s="4" t="s">
        <v>141</v>
      </c>
      <c r="B23" s="5" t="n">
        <v>2762784</v>
      </c>
      <c r="C23" s="5" t="n">
        <v>2553466</v>
      </c>
    </row>
    <row r="24" spans="1:3">
      <c r="A24" s="4" t="s">
        <v>142</v>
      </c>
      <c r="B24" s="5" t="n">
        <v>-69811403</v>
      </c>
      <c r="C24" s="5" t="n">
        <v>-90134713</v>
      </c>
    </row>
    <row r="25" spans="1:3">
      <c r="A25" s="3" t="s">
        <v>143</v>
      </c>
    </row>
    <row r="26" spans="1:3">
      <c r="A26" s="4" t="s">
        <v>144</v>
      </c>
      <c r="B26" s="5" t="n">
        <v>59799649</v>
      </c>
      <c r="C26" s="5" t="n">
        <v>104825508</v>
      </c>
    </row>
    <row r="27" spans="1:3">
      <c r="A27" s="4" t="s">
        <v>145</v>
      </c>
      <c r="B27" s="5" t="n">
        <v>-4510388</v>
      </c>
      <c r="C27" s="5" t="n">
        <v>-7111556</v>
      </c>
    </row>
    <row r="28" spans="1:3">
      <c r="A28" s="4" t="s">
        <v>146</v>
      </c>
      <c r="B28" s="5" t="n">
        <v>-16613667</v>
      </c>
      <c r="C28" s="5" t="n">
        <v>-7469462</v>
      </c>
    </row>
    <row r="29" spans="1:3">
      <c r="A29" s="4" t="s">
        <v>147</v>
      </c>
      <c r="B29" s="5" t="n">
        <v>131796220</v>
      </c>
      <c r="C29" s="5" t="n">
        <v>153874402</v>
      </c>
    </row>
    <row r="30" spans="1:3">
      <c r="A30" s="4" t="s">
        <v>148</v>
      </c>
      <c r="B30" s="5" t="n">
        <v>-10896925</v>
      </c>
      <c r="C30" s="5" t="n">
        <v>-10149316</v>
      </c>
    </row>
    <row r="31" spans="1:3">
      <c r="A31" s="4" t="s">
        <v>149</v>
      </c>
      <c r="B31" s="5" t="n">
        <v>-60848460</v>
      </c>
      <c r="C31" s="5" t="n">
        <v>-45754691</v>
      </c>
    </row>
    <row r="32" spans="1:3">
      <c r="A32" s="4" t="s">
        <v>150</v>
      </c>
      <c r="B32" s="5" t="n">
        <v>9476911</v>
      </c>
      <c r="C32" s="5" t="n">
        <v>-35484697</v>
      </c>
    </row>
    <row r="33" spans="1:3">
      <c r="A33" s="4" t="s">
        <v>151</v>
      </c>
      <c r="B33" s="5" t="n">
        <v>-1603560</v>
      </c>
      <c r="C33" s="5" t="n">
        <v>244185</v>
      </c>
    </row>
    <row r="34" spans="1:3">
      <c r="A34" s="4" t="s">
        <v>152</v>
      </c>
      <c r="B34" s="5" t="n">
        <v>127279847</v>
      </c>
      <c r="C34" s="5" t="n">
        <v>57112501</v>
      </c>
    </row>
    <row r="35" spans="1:3">
      <c r="A35" s="4" t="s">
        <v>153</v>
      </c>
      <c r="B35" s="5" t="n">
        <v>-9027190</v>
      </c>
      <c r="C35" s="5" t="n">
        <v>-4140867</v>
      </c>
    </row>
    <row r="36" spans="1:3">
      <c r="A36" s="4" t="s">
        <v>154</v>
      </c>
      <c r="B36" s="5" t="n">
        <v>-22598626</v>
      </c>
      <c r="C36" s="5" t="n">
        <v>-2198233</v>
      </c>
    </row>
    <row r="37" spans="1:3">
      <c r="A37" s="4" t="s">
        <v>94</v>
      </c>
      <c r="B37" s="5" t="n">
        <v>-12702341</v>
      </c>
      <c r="C37" s="5" t="n">
        <v>-3537287</v>
      </c>
    </row>
    <row r="38" spans="1:3">
      <c r="A38" s="4" t="s">
        <v>155</v>
      </c>
      <c r="B38" s="5" t="n">
        <v>189551470</v>
      </c>
      <c r="C38" s="5" t="n">
        <v>200210487</v>
      </c>
    </row>
    <row r="39" spans="1:3">
      <c r="A39" s="4" t="s">
        <v>156</v>
      </c>
      <c r="B39" s="5" t="n">
        <v>35934509</v>
      </c>
      <c r="C39" s="5" t="n">
        <v>44061877</v>
      </c>
    </row>
    <row r="40" spans="1:3">
      <c r="A40" s="3" t="s">
        <v>157</v>
      </c>
    </row>
    <row r="41" spans="1:3">
      <c r="A41" s="4" t="s">
        <v>158</v>
      </c>
      <c r="B41" s="5" t="n">
        <v>78486982</v>
      </c>
      <c r="C41" s="5" t="n">
        <v>34425105</v>
      </c>
    </row>
    <row r="42" spans="1:3">
      <c r="A42" s="4" t="s">
        <v>159</v>
      </c>
      <c r="B42" s="5" t="n">
        <v>114421491</v>
      </c>
      <c r="C42" s="5" t="n">
        <v>78486982</v>
      </c>
    </row>
    <row r="43" spans="1:3">
      <c r="A43" s="3" t="s">
        <v>160</v>
      </c>
    </row>
    <row r="44" spans="1:3">
      <c r="A44" s="4" t="s">
        <v>161</v>
      </c>
      <c r="B44" s="5" t="n">
        <v>45990000</v>
      </c>
      <c r="C44" s="5" t="n">
        <v>34607000</v>
      </c>
    </row>
    <row r="45" spans="1:3">
      <c r="A45" s="4" t="s">
        <v>162</v>
      </c>
      <c r="B45" s="5" t="n">
        <v>55471000</v>
      </c>
      <c r="C45" s="5" t="n">
        <v>40239000</v>
      </c>
    </row>
    <row r="46" spans="1:3">
      <c r="A46" s="4" t="s">
        <v>117</v>
      </c>
      <c r="B46" s="5" t="n">
        <v>1425000</v>
      </c>
      <c r="C46" s="5" t="n">
        <v>227000</v>
      </c>
    </row>
    <row r="47" spans="1:3">
      <c r="A47" s="4" t="s">
        <v>163</v>
      </c>
      <c r="B47" s="5" t="n">
        <v>346000</v>
      </c>
      <c r="C47" s="4" t="s">
        <v>44</v>
      </c>
    </row>
    <row r="48" spans="1:3">
      <c r="A48" s="3" t="s">
        <v>164</v>
      </c>
    </row>
    <row r="49" spans="1:3">
      <c r="A49" s="4" t="s">
        <v>165</v>
      </c>
      <c r="B49" s="5" t="n">
        <v>534000</v>
      </c>
      <c r="C49" s="5" t="n">
        <v>638000</v>
      </c>
    </row>
    <row r="50" spans="1:3">
      <c r="A50" s="3" t="s">
        <v>166</v>
      </c>
    </row>
    <row r="51" spans="1:3">
      <c r="A51" s="4" t="s">
        <v>167</v>
      </c>
      <c r="B51" s="4" t="s">
        <v>44</v>
      </c>
      <c r="C51" s="5" t="n">
        <v>234000</v>
      </c>
    </row>
    <row r="52" spans="1:3">
      <c r="A52" s="3" t="s">
        <v>168</v>
      </c>
    </row>
    <row r="53" spans="1:3">
      <c r="A53" s="4" t="s">
        <v>167</v>
      </c>
      <c r="B53" s="5" t="n">
        <v>1756000</v>
      </c>
      <c r="C53" s="5" t="n">
        <v>1988000</v>
      </c>
    </row>
    <row r="54" spans="1:3">
      <c r="A54" s="3" t="s">
        <v>169</v>
      </c>
    </row>
    <row r="55" spans="1:3">
      <c r="A55" s="4" t="s">
        <v>170</v>
      </c>
      <c r="B55" s="4" t="s">
        <v>44</v>
      </c>
      <c r="C55" s="5" t="n">
        <v>39000</v>
      </c>
    </row>
    <row r="56" spans="1:3">
      <c r="A56" s="4" t="s">
        <v>171</v>
      </c>
      <c r="B56" s="5" t="n">
        <v>321003</v>
      </c>
      <c r="C56" s="4" t="s">
        <v>44</v>
      </c>
    </row>
    <row r="57" spans="1:3">
      <c r="A57" s="4" t="s">
        <v>172</v>
      </c>
      <c r="B57" s="6" t="n">
        <v>3913000</v>
      </c>
      <c r="C57" s="6" t="n">
        <v>60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3"/>
    <col customWidth="1" max="2" min="2" width="15"/>
    <col customWidth="1" max="3" min="3" width="24"/>
    <col customWidth="1" max="4" min="4" width="14"/>
  </cols>
  <sheetData>
    <row r="1" spans="1:4">
      <c r="A1" s="1" t="s">
        <v>538</v>
      </c>
      <c r="B1" s="2" t="s">
        <v>420</v>
      </c>
      <c r="C1" s="2" t="s">
        <v>1</v>
      </c>
    </row>
    <row r="2" spans="1:4">
      <c r="B2" s="2" t="s">
        <v>539</v>
      </c>
      <c r="C2" s="2" t="s">
        <v>2</v>
      </c>
      <c r="D2" s="2" t="s">
        <v>32</v>
      </c>
    </row>
    <row r="3" spans="1:4">
      <c r="A3" s="3" t="s">
        <v>540</v>
      </c>
    </row>
    <row r="4" spans="1:4">
      <c r="A4" s="4" t="s">
        <v>541</v>
      </c>
      <c r="C4" s="6" t="n">
        <v>-1603560</v>
      </c>
      <c r="D4" s="6" t="n">
        <v>244185</v>
      </c>
    </row>
    <row r="5" spans="1:4">
      <c r="A5" s="4" t="s">
        <v>542</v>
      </c>
    </row>
    <row r="6" spans="1:4">
      <c r="A6" s="3" t="s">
        <v>540</v>
      </c>
    </row>
    <row r="7" spans="1:4">
      <c r="A7" s="4" t="s">
        <v>465</v>
      </c>
      <c r="C7" s="8" t="n">
        <v>15.63</v>
      </c>
    </row>
    <row r="8" spans="1:4">
      <c r="A8" s="4" t="s">
        <v>385</v>
      </c>
      <c r="C8" s="5" t="n">
        <v>16000</v>
      </c>
    </row>
    <row r="9" spans="1:4">
      <c r="A9" s="4" t="s">
        <v>543</v>
      </c>
      <c r="C9" s="4" t="s">
        <v>544</v>
      </c>
    </row>
    <row r="10" spans="1:4">
      <c r="A10" s="4" t="s">
        <v>545</v>
      </c>
    </row>
    <row r="11" spans="1:4">
      <c r="A11" s="3" t="s">
        <v>540</v>
      </c>
    </row>
    <row r="12" spans="1:4">
      <c r="A12" s="4" t="s">
        <v>110</v>
      </c>
      <c r="B12" s="5" t="n">
        <v>800000</v>
      </c>
    </row>
    <row r="13" spans="1:4">
      <c r="A13" s="4" t="s">
        <v>74</v>
      </c>
      <c r="B13" s="8" t="n">
        <v>12.5</v>
      </c>
    </row>
    <row r="14" spans="1:4">
      <c r="A14" s="4" t="s">
        <v>541</v>
      </c>
      <c r="B14" s="6" t="n">
        <v>86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46</v>
      </c>
      <c r="B1" s="2" t="s">
        <v>1</v>
      </c>
    </row>
    <row r="2" spans="1:3">
      <c r="B2" s="2" t="s">
        <v>2</v>
      </c>
      <c r="C2" s="2" t="s">
        <v>32</v>
      </c>
    </row>
    <row r="3" spans="1:3">
      <c r="A3" s="4" t="s">
        <v>547</v>
      </c>
    </row>
    <row r="4" spans="1:3">
      <c r="A4" s="3" t="s">
        <v>548</v>
      </c>
    </row>
    <row r="5" spans="1:3">
      <c r="A5" s="4" t="s">
        <v>549</v>
      </c>
      <c r="B5" s="5" t="n">
        <v>1582399</v>
      </c>
      <c r="C5" s="5" t="n">
        <v>1053615</v>
      </c>
    </row>
    <row r="6" spans="1:3">
      <c r="A6" s="4" t="s">
        <v>550</v>
      </c>
      <c r="B6" s="5" t="n">
        <v>428599</v>
      </c>
      <c r="C6" s="5" t="n">
        <v>630850</v>
      </c>
    </row>
    <row r="7" spans="1:3">
      <c r="A7" s="4" t="s">
        <v>551</v>
      </c>
      <c r="B7" s="4" t="s">
        <v>44</v>
      </c>
      <c r="C7" s="4" t="s">
        <v>44</v>
      </c>
    </row>
    <row r="8" spans="1:3">
      <c r="A8" s="4" t="s">
        <v>552</v>
      </c>
      <c r="B8" s="5" t="n">
        <v>-126498</v>
      </c>
    </row>
    <row r="9" spans="1:3">
      <c r="A9" s="4" t="s">
        <v>553</v>
      </c>
      <c r="B9" s="5" t="n">
        <v>-247552</v>
      </c>
      <c r="C9" s="5" t="n">
        <v>-102066</v>
      </c>
    </row>
    <row r="10" spans="1:3">
      <c r="A10" s="4" t="s">
        <v>554</v>
      </c>
      <c r="B10" s="5" t="n">
        <v>1636948</v>
      </c>
      <c r="C10" s="5" t="n">
        <v>1582399</v>
      </c>
    </row>
    <row r="11" spans="1:3">
      <c r="A11" s="4" t="s">
        <v>555</v>
      </c>
    </row>
    <row r="12" spans="1:3">
      <c r="A12" s="3" t="s">
        <v>548</v>
      </c>
    </row>
    <row r="13" spans="1:3">
      <c r="A13" s="4" t="s">
        <v>549</v>
      </c>
      <c r="B13" s="5" t="n">
        <v>738065</v>
      </c>
      <c r="C13" s="5" t="n">
        <v>483703</v>
      </c>
    </row>
    <row r="14" spans="1:3">
      <c r="A14" s="4" t="s">
        <v>550</v>
      </c>
      <c r="B14" s="5" t="n">
        <v>61099</v>
      </c>
      <c r="C14" s="5" t="n">
        <v>22500</v>
      </c>
    </row>
    <row r="15" spans="1:3">
      <c r="A15" s="4" t="s">
        <v>551</v>
      </c>
      <c r="B15" s="5" t="n">
        <v>327061</v>
      </c>
      <c r="C15" s="5" t="n">
        <v>251788</v>
      </c>
    </row>
    <row r="16" spans="1:3">
      <c r="A16" s="4" t="s">
        <v>552</v>
      </c>
      <c r="B16" s="5" t="n">
        <v>-126498</v>
      </c>
    </row>
    <row r="17" spans="1:3">
      <c r="A17" s="4" t="s">
        <v>553</v>
      </c>
      <c r="B17" s="5" t="n">
        <v>-142535</v>
      </c>
      <c r="C17" s="5" t="n">
        <v>-19926</v>
      </c>
    </row>
    <row r="18" spans="1:3">
      <c r="A18" s="4" t="s">
        <v>554</v>
      </c>
      <c r="B18" s="5" t="n">
        <v>857192</v>
      </c>
      <c r="C18" s="5" t="n">
        <v>738065</v>
      </c>
    </row>
    <row r="19" spans="1:3">
      <c r="A19" s="4" t="s">
        <v>556</v>
      </c>
    </row>
    <row r="20" spans="1:3">
      <c r="A20" s="3" t="s">
        <v>548</v>
      </c>
    </row>
    <row r="21" spans="1:3">
      <c r="A21" s="4" t="s">
        <v>549</v>
      </c>
      <c r="B21" s="5" t="n">
        <v>844334</v>
      </c>
      <c r="C21" s="5" t="n">
        <v>569912</v>
      </c>
    </row>
    <row r="22" spans="1:3">
      <c r="A22" s="4" t="s">
        <v>550</v>
      </c>
      <c r="B22" s="5" t="n">
        <v>367500</v>
      </c>
      <c r="C22" s="5" t="n">
        <v>608350</v>
      </c>
    </row>
    <row r="23" spans="1:3">
      <c r="A23" s="4" t="s">
        <v>551</v>
      </c>
      <c r="B23" s="5" t="n">
        <v>-327061</v>
      </c>
      <c r="C23" s="5" t="n">
        <v>-251788</v>
      </c>
    </row>
    <row r="24" spans="1:3">
      <c r="A24" s="4" t="s">
        <v>552</v>
      </c>
      <c r="B24" s="4" t="s">
        <v>44</v>
      </c>
    </row>
    <row r="25" spans="1:3">
      <c r="A25" s="4" t="s">
        <v>553</v>
      </c>
      <c r="B25" s="5" t="n">
        <v>-105017</v>
      </c>
      <c r="C25" s="5" t="n">
        <v>-82140</v>
      </c>
    </row>
    <row r="26" spans="1:3">
      <c r="A26" s="4" t="s">
        <v>554</v>
      </c>
      <c r="B26" s="5" t="n">
        <v>779756</v>
      </c>
      <c r="C26" s="5" t="n">
        <v>8443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7</v>
      </c>
      <c r="B1" s="2" t="s">
        <v>1</v>
      </c>
    </row>
    <row r="2" spans="1:3">
      <c r="B2" s="2" t="s">
        <v>2</v>
      </c>
      <c r="C2" s="2" t="s">
        <v>32</v>
      </c>
    </row>
    <row r="3" spans="1:3">
      <c r="A3" s="3" t="s">
        <v>558</v>
      </c>
    </row>
    <row r="4" spans="1:3">
      <c r="A4" s="4" t="s">
        <v>549</v>
      </c>
      <c r="B4" s="5" t="n">
        <v>239735</v>
      </c>
      <c r="C4" s="4" t="s">
        <v>44</v>
      </c>
    </row>
    <row r="5" spans="1:3">
      <c r="A5" s="4" t="s">
        <v>550</v>
      </c>
      <c r="B5" s="5" t="n">
        <v>104987</v>
      </c>
      <c r="C5" s="5" t="n">
        <v>239735</v>
      </c>
    </row>
    <row r="6" spans="1:3">
      <c r="A6" s="4" t="s">
        <v>551</v>
      </c>
      <c r="B6" s="4" t="s">
        <v>44</v>
      </c>
    </row>
    <row r="7" spans="1:3">
      <c r="A7" s="4" t="s">
        <v>553</v>
      </c>
      <c r="B7" s="5" t="n">
        <v>-1750</v>
      </c>
    </row>
    <row r="8" spans="1:3">
      <c r="A8" s="4" t="s">
        <v>554</v>
      </c>
      <c r="B8" s="5" t="n">
        <v>342972</v>
      </c>
      <c r="C8" s="5" t="n">
        <v>239735</v>
      </c>
    </row>
    <row r="9" spans="1:3">
      <c r="A9" s="4" t="s">
        <v>555</v>
      </c>
    </row>
    <row r="10" spans="1:3">
      <c r="A10" s="3" t="s">
        <v>558</v>
      </c>
    </row>
    <row r="11" spans="1:3">
      <c r="A11" s="4" t="s">
        <v>549</v>
      </c>
      <c r="B11" s="5" t="n">
        <v>106608</v>
      </c>
      <c r="C11" s="4" t="s">
        <v>44</v>
      </c>
    </row>
    <row r="12" spans="1:3">
      <c r="A12" s="4" t="s">
        <v>550</v>
      </c>
      <c r="B12" s="5" t="n">
        <v>13001</v>
      </c>
      <c r="C12" s="5" t="n">
        <v>106608</v>
      </c>
    </row>
    <row r="13" spans="1:3">
      <c r="A13" s="4" t="s">
        <v>551</v>
      </c>
      <c r="B13" s="5" t="n">
        <v>69444</v>
      </c>
    </row>
    <row r="14" spans="1:3">
      <c r="A14" s="4" t="s">
        <v>553</v>
      </c>
      <c r="B14" s="4" t="s">
        <v>44</v>
      </c>
    </row>
    <row r="15" spans="1:3">
      <c r="A15" s="4" t="s">
        <v>554</v>
      </c>
      <c r="B15" s="5" t="n">
        <v>189053</v>
      </c>
      <c r="C15" s="5" t="n">
        <v>106608</v>
      </c>
    </row>
    <row r="16" spans="1:3">
      <c r="A16" s="4" t="s">
        <v>556</v>
      </c>
    </row>
    <row r="17" spans="1:3">
      <c r="A17" s="3" t="s">
        <v>558</v>
      </c>
    </row>
    <row r="18" spans="1:3">
      <c r="A18" s="4" t="s">
        <v>549</v>
      </c>
      <c r="B18" s="5" t="n">
        <v>133127</v>
      </c>
      <c r="C18" s="4" t="s">
        <v>44</v>
      </c>
    </row>
    <row r="19" spans="1:3">
      <c r="A19" s="4" t="s">
        <v>550</v>
      </c>
      <c r="B19" s="5" t="n">
        <v>91986</v>
      </c>
      <c r="C19" s="5" t="n">
        <v>133127</v>
      </c>
    </row>
    <row r="20" spans="1:3">
      <c r="A20" s="4" t="s">
        <v>551</v>
      </c>
      <c r="B20" s="5" t="n">
        <v>-69444</v>
      </c>
    </row>
    <row r="21" spans="1:3">
      <c r="A21" s="4" t="s">
        <v>553</v>
      </c>
      <c r="B21" s="5" t="n">
        <v>-1750</v>
      </c>
    </row>
    <row r="22" spans="1:3">
      <c r="A22" s="4" t="s">
        <v>554</v>
      </c>
      <c r="B22" s="5" t="n">
        <v>153919</v>
      </c>
      <c r="C22" s="5" t="n">
        <v>1331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59</v>
      </c>
      <c r="B1" s="2" t="s">
        <v>1</v>
      </c>
    </row>
    <row r="2" spans="1:3">
      <c r="B2" s="2" t="s">
        <v>2</v>
      </c>
      <c r="C2" s="2" t="s">
        <v>32</v>
      </c>
    </row>
    <row r="3" spans="1:3">
      <c r="A3" s="4" t="s">
        <v>560</v>
      </c>
    </row>
    <row r="4" spans="1:3">
      <c r="A4" s="3" t="s">
        <v>561</v>
      </c>
    </row>
    <row r="5" spans="1:3">
      <c r="A5" s="4" t="s">
        <v>562</v>
      </c>
      <c r="B5" s="5" t="n">
        <v>189053</v>
      </c>
      <c r="C5" s="5" t="n">
        <v>106608</v>
      </c>
    </row>
    <row r="6" spans="1:3">
      <c r="A6" s="4" t="s">
        <v>563</v>
      </c>
      <c r="B6" s="8" t="n">
        <v>8.539999999999999</v>
      </c>
      <c r="C6" s="8" t="n">
        <v>8.35</v>
      </c>
    </row>
    <row r="7" spans="1:3">
      <c r="A7" s="4" t="s">
        <v>564</v>
      </c>
      <c r="B7" s="4" t="s">
        <v>565</v>
      </c>
      <c r="C7" s="4" t="s">
        <v>566</v>
      </c>
    </row>
    <row r="8" spans="1:3">
      <c r="A8" s="4" t="s">
        <v>567</v>
      </c>
      <c r="B8" s="8" t="n">
        <v>1.9</v>
      </c>
      <c r="C8" s="8" t="n">
        <v>1.83</v>
      </c>
    </row>
    <row r="9" spans="1:3">
      <c r="A9" s="4" t="s">
        <v>568</v>
      </c>
    </row>
    <row r="10" spans="1:3">
      <c r="A10" s="3" t="s">
        <v>561</v>
      </c>
    </row>
    <row r="11" spans="1:3">
      <c r="A11" s="4" t="s">
        <v>562</v>
      </c>
      <c r="B11" s="5" t="n">
        <v>1046245</v>
      </c>
      <c r="C11" s="5" t="n">
        <v>852173</v>
      </c>
    </row>
    <row r="12" spans="1:3">
      <c r="A12" s="4" t="s">
        <v>563</v>
      </c>
      <c r="B12" s="8" t="n">
        <v>8.140000000000001</v>
      </c>
      <c r="C12" s="8" t="n">
        <v>8.4</v>
      </c>
    </row>
    <row r="13" spans="1:3">
      <c r="A13" s="4" t="s">
        <v>564</v>
      </c>
      <c r="B13" s="4" t="s">
        <v>569</v>
      </c>
      <c r="C13" s="4" t="s">
        <v>570</v>
      </c>
    </row>
    <row r="14" spans="1:3">
      <c r="A14" s="4" t="s">
        <v>567</v>
      </c>
      <c r="B14" s="8" t="n">
        <v>1.78</v>
      </c>
      <c r="C14" s="8" t="n">
        <v>1.66</v>
      </c>
    </row>
    <row r="15" spans="1:3">
      <c r="A15" s="4" t="s">
        <v>571</v>
      </c>
    </row>
    <row r="16" spans="1:3">
      <c r="A16" s="3" t="s">
        <v>561</v>
      </c>
    </row>
    <row r="17" spans="1:3">
      <c r="A17" s="4" t="s">
        <v>562</v>
      </c>
      <c r="B17" s="5" t="n">
        <v>857192</v>
      </c>
      <c r="C17" s="5" t="n">
        <v>745565</v>
      </c>
    </row>
    <row r="18" spans="1:3">
      <c r="A18" s="4" t="s">
        <v>563</v>
      </c>
      <c r="B18" s="8" t="n">
        <v>8.050000000000001</v>
      </c>
      <c r="C18" s="8" t="n">
        <v>8.41</v>
      </c>
    </row>
    <row r="19" spans="1:3">
      <c r="A19" s="4" t="s">
        <v>564</v>
      </c>
      <c r="B19" s="4" t="s">
        <v>572</v>
      </c>
      <c r="C19" s="4" t="s">
        <v>454</v>
      </c>
    </row>
    <row r="20" spans="1:3">
      <c r="A20" s="4" t="s">
        <v>567</v>
      </c>
      <c r="B20" s="8" t="n">
        <v>1.76</v>
      </c>
      <c r="C20" s="8" t="n">
        <v>1.64</v>
      </c>
    </row>
    <row r="21" spans="1:3">
      <c r="A21" s="4" t="s">
        <v>573</v>
      </c>
    </row>
    <row r="22" spans="1:3">
      <c r="A22" s="3" t="s">
        <v>561</v>
      </c>
    </row>
    <row r="23" spans="1:3">
      <c r="A23" s="4" t="s">
        <v>562</v>
      </c>
      <c r="B23" s="5" t="n">
        <v>153919</v>
      </c>
      <c r="C23" s="5" t="n">
        <v>133127</v>
      </c>
    </row>
    <row r="24" spans="1:3">
      <c r="A24" s="4" t="s">
        <v>563</v>
      </c>
      <c r="B24" s="8" t="n">
        <v>9.16</v>
      </c>
      <c r="C24" s="8" t="n">
        <v>8.41</v>
      </c>
    </row>
    <row r="25" spans="1:3">
      <c r="A25" s="4" t="s">
        <v>564</v>
      </c>
      <c r="B25" s="4" t="s">
        <v>574</v>
      </c>
      <c r="C25" s="4" t="s">
        <v>575</v>
      </c>
    </row>
    <row r="26" spans="1:3">
      <c r="A26" s="4" t="s">
        <v>567</v>
      </c>
      <c r="B26" s="8" t="n">
        <v>2.02</v>
      </c>
      <c r="C26" s="6" t="n">
        <v>2</v>
      </c>
    </row>
    <row r="27" spans="1:3">
      <c r="A27" s="4" t="s">
        <v>576</v>
      </c>
    </row>
    <row r="28" spans="1:3">
      <c r="A28" s="3" t="s">
        <v>561</v>
      </c>
    </row>
    <row r="29" spans="1:3">
      <c r="A29" s="4" t="s">
        <v>562</v>
      </c>
      <c r="B29" s="5" t="n">
        <v>933675</v>
      </c>
      <c r="C29" s="5" t="n">
        <v>977461</v>
      </c>
    </row>
    <row r="30" spans="1:3">
      <c r="A30" s="4" t="s">
        <v>563</v>
      </c>
      <c r="B30" s="8" t="n">
        <v>9.210000000000001</v>
      </c>
      <c r="C30" s="8" t="n">
        <v>8.68</v>
      </c>
    </row>
    <row r="31" spans="1:3">
      <c r="A31" s="4" t="s">
        <v>564</v>
      </c>
      <c r="B31" s="4" t="s">
        <v>577</v>
      </c>
      <c r="C31" s="4" t="s">
        <v>578</v>
      </c>
    </row>
    <row r="32" spans="1:3">
      <c r="A32" s="4" t="s">
        <v>567</v>
      </c>
      <c r="B32" s="8" t="n">
        <v>2.15</v>
      </c>
      <c r="C32" s="8" t="n">
        <v>1.84</v>
      </c>
    </row>
    <row r="33" spans="1:3">
      <c r="A33" s="4" t="s">
        <v>579</v>
      </c>
    </row>
    <row r="34" spans="1:3">
      <c r="A34" s="3" t="s">
        <v>561</v>
      </c>
    </row>
    <row r="35" spans="1:3">
      <c r="A35" s="4" t="s">
        <v>562</v>
      </c>
      <c r="B35" s="5" t="n">
        <v>779756</v>
      </c>
      <c r="C35" s="5" t="n">
        <v>844334</v>
      </c>
    </row>
    <row r="36" spans="1:3">
      <c r="A36" s="4" t="s">
        <v>563</v>
      </c>
      <c r="B36" s="8" t="n">
        <v>9.210000000000001</v>
      </c>
      <c r="C36" s="8" t="n">
        <v>8.720000000000001</v>
      </c>
    </row>
    <row r="37" spans="1:3">
      <c r="A37" s="4" t="s">
        <v>564</v>
      </c>
      <c r="B37" s="4" t="s">
        <v>580</v>
      </c>
      <c r="C37" s="4" t="s">
        <v>581</v>
      </c>
    </row>
    <row r="38" spans="1:3">
      <c r="A38" s="4" t="s">
        <v>567</v>
      </c>
      <c r="B38" s="8" t="n">
        <v>2.17</v>
      </c>
      <c r="C38" s="8" t="n">
        <v>1.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82</v>
      </c>
      <c r="B1" s="2" t="s">
        <v>1</v>
      </c>
    </row>
    <row r="2" spans="1:3">
      <c r="B2" s="2" t="s">
        <v>583</v>
      </c>
      <c r="C2" s="2" t="s">
        <v>584</v>
      </c>
    </row>
    <row r="3" spans="1:3">
      <c r="A3" s="4" t="s">
        <v>585</v>
      </c>
    </row>
    <row r="4" spans="1:3">
      <c r="A4" s="3" t="s">
        <v>586</v>
      </c>
    </row>
    <row r="5" spans="1:3">
      <c r="A5" s="4" t="s">
        <v>587</v>
      </c>
      <c r="B5" s="5" t="n">
        <v>1637000</v>
      </c>
    </row>
    <row r="6" spans="1:3">
      <c r="A6" s="4" t="s">
        <v>588</v>
      </c>
      <c r="B6" s="5" t="n">
        <v>857000</v>
      </c>
    </row>
    <row r="7" spans="1:3">
      <c r="A7" s="4" t="s">
        <v>589</v>
      </c>
      <c r="B7" s="4" t="s">
        <v>590</v>
      </c>
    </row>
    <row r="8" spans="1:3">
      <c r="A8" s="4" t="s">
        <v>591</v>
      </c>
      <c r="B8" s="5" t="n">
        <v>685000</v>
      </c>
    </row>
    <row r="9" spans="1:3">
      <c r="A9" s="4" t="s">
        <v>552</v>
      </c>
      <c r="B9" s="5" t="n">
        <v>154000</v>
      </c>
    </row>
    <row r="10" spans="1:3">
      <c r="A10" s="4" t="s">
        <v>592</v>
      </c>
      <c r="B10" s="6" t="n">
        <v>1096000</v>
      </c>
    </row>
    <row r="11" spans="1:3">
      <c r="A11" s="4" t="s">
        <v>593</v>
      </c>
      <c r="B11" s="4" t="s">
        <v>594</v>
      </c>
    </row>
    <row r="12" spans="1:3">
      <c r="A12" s="4" t="s">
        <v>595</v>
      </c>
      <c r="B12" s="6" t="n">
        <v>577000</v>
      </c>
    </row>
    <row r="13" spans="1:3">
      <c r="A13" s="4" t="s">
        <v>596</v>
      </c>
      <c r="B13" s="5" t="n">
        <v>397000</v>
      </c>
    </row>
    <row r="14" spans="1:3">
      <c r="A14" s="4" t="s">
        <v>597</v>
      </c>
      <c r="B14" s="6" t="n">
        <v>122000</v>
      </c>
    </row>
    <row r="15" spans="1:3">
      <c r="A15" s="4" t="s">
        <v>598</v>
      </c>
      <c r="B15" s="4" t="s">
        <v>599</v>
      </c>
    </row>
    <row r="16" spans="1:3">
      <c r="A16" s="4" t="s">
        <v>600</v>
      </c>
    </row>
    <row r="17" spans="1:3">
      <c r="A17" s="3" t="s">
        <v>586</v>
      </c>
    </row>
    <row r="18" spans="1:3">
      <c r="A18" s="4" t="s">
        <v>601</v>
      </c>
      <c r="B18" s="4" t="s">
        <v>602</v>
      </c>
    </row>
    <row r="19" spans="1:3">
      <c r="A19" s="4" t="s">
        <v>603</v>
      </c>
    </row>
    <row r="20" spans="1:3">
      <c r="A20" s="3" t="s">
        <v>586</v>
      </c>
    </row>
    <row r="21" spans="1:3">
      <c r="A21" s="4" t="s">
        <v>601</v>
      </c>
      <c r="B21" s="4" t="s">
        <v>604</v>
      </c>
    </row>
    <row r="22" spans="1:3">
      <c r="A22" s="4" t="s">
        <v>605</v>
      </c>
    </row>
    <row r="23" spans="1:3">
      <c r="A23" s="3" t="s">
        <v>586</v>
      </c>
    </row>
    <row r="24" spans="1:3">
      <c r="A24" s="4" t="s">
        <v>606</v>
      </c>
      <c r="B24" s="5" t="n">
        <v>3000000</v>
      </c>
    </row>
    <row r="25" spans="1:3">
      <c r="A25" s="4" t="s">
        <v>607</v>
      </c>
      <c r="B25" s="5" t="n">
        <v>866000</v>
      </c>
    </row>
    <row r="26" spans="1:3">
      <c r="A26" s="4" t="s">
        <v>608</v>
      </c>
    </row>
    <row r="27" spans="1:3">
      <c r="A27" s="3" t="s">
        <v>586</v>
      </c>
    </row>
    <row r="28" spans="1:3">
      <c r="A28" s="4" t="s">
        <v>587</v>
      </c>
      <c r="B28" s="5" t="n">
        <v>343000</v>
      </c>
    </row>
    <row r="29" spans="1:3">
      <c r="A29" s="4" t="s">
        <v>588</v>
      </c>
      <c r="B29" s="5" t="n">
        <v>189000</v>
      </c>
    </row>
    <row r="30" spans="1:3">
      <c r="A30" s="4" t="s">
        <v>589</v>
      </c>
      <c r="B30" s="4" t="s">
        <v>609</v>
      </c>
    </row>
    <row r="31" spans="1:3">
      <c r="A31" s="4" t="s">
        <v>610</v>
      </c>
      <c r="B31" s="9" t="n">
        <v>8.32</v>
      </c>
    </row>
    <row r="32" spans="1:3">
      <c r="A32" s="4" t="s">
        <v>611</v>
      </c>
      <c r="B32" s="6" t="n">
        <v>551000</v>
      </c>
    </row>
    <row r="33" spans="1:3">
      <c r="A33" s="4" t="s">
        <v>612</v>
      </c>
      <c r="B33" s="6" t="n">
        <v>547000</v>
      </c>
      <c r="C33" s="6" t="n">
        <v>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13</v>
      </c>
      <c r="B1" s="2" t="s">
        <v>1</v>
      </c>
    </row>
    <row r="2" spans="1:3">
      <c r="B2" s="2" t="s">
        <v>2</v>
      </c>
      <c r="C2" s="2" t="s">
        <v>32</v>
      </c>
    </row>
    <row r="3" spans="1:3">
      <c r="A3" s="3" t="s">
        <v>213</v>
      </c>
    </row>
    <row r="4" spans="1:3">
      <c r="A4" s="4" t="s">
        <v>614</v>
      </c>
      <c r="B4" s="6" t="n">
        <v>550000</v>
      </c>
      <c r="C4" s="6" t="n">
        <v>913000</v>
      </c>
    </row>
    <row r="5" spans="1:3">
      <c r="A5" s="4" t="s">
        <v>615</v>
      </c>
      <c r="B5" s="5" t="n">
        <v>2226000</v>
      </c>
      <c r="C5" s="5" t="n">
        <v>1702000</v>
      </c>
    </row>
    <row r="6" spans="1:3">
      <c r="A6" s="4" t="s">
        <v>616</v>
      </c>
      <c r="B6" s="5" t="n">
        <v>1555000</v>
      </c>
      <c r="C6" s="5" t="n">
        <v>739000</v>
      </c>
    </row>
    <row r="7" spans="1:3">
      <c r="A7" s="4" t="s">
        <v>617</v>
      </c>
      <c r="B7" s="5" t="n">
        <v>1226000</v>
      </c>
      <c r="C7" s="5" t="n">
        <v>1159000</v>
      </c>
    </row>
    <row r="8" spans="1:3">
      <c r="A8" s="4" t="s">
        <v>618</v>
      </c>
      <c r="B8" s="5" t="n">
        <v>1047000</v>
      </c>
      <c r="C8" s="5" t="n">
        <v>1092000</v>
      </c>
    </row>
    <row r="9" spans="1:3">
      <c r="A9" s="4" t="s">
        <v>619</v>
      </c>
      <c r="B9" s="5" t="n">
        <v>1591000</v>
      </c>
      <c r="C9" s="5" t="n">
        <v>1729000</v>
      </c>
    </row>
    <row r="10" spans="1:3">
      <c r="A10" s="4" t="s">
        <v>620</v>
      </c>
      <c r="B10" s="5" t="n">
        <v>462000</v>
      </c>
      <c r="C10" s="5" t="n">
        <v>280000</v>
      </c>
    </row>
    <row r="11" spans="1:3">
      <c r="A11" s="4" t="s">
        <v>621</v>
      </c>
      <c r="B11" s="5" t="n">
        <v>2514000</v>
      </c>
      <c r="C11" s="5" t="n">
        <v>2463000</v>
      </c>
    </row>
    <row r="12" spans="1:3">
      <c r="A12" s="4" t="s">
        <v>622</v>
      </c>
      <c r="B12" s="6" t="n">
        <v>11170676</v>
      </c>
      <c r="C12" s="6" t="n">
        <v>100769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23</v>
      </c>
      <c r="B1" s="2" t="s">
        <v>344</v>
      </c>
    </row>
    <row r="2" spans="1:2">
      <c r="A2" s="3" t="s">
        <v>624</v>
      </c>
    </row>
    <row r="3" spans="1:2">
      <c r="A3" s="5" t="n">
        <v>2018</v>
      </c>
      <c r="B3" s="6" t="n">
        <v>266000</v>
      </c>
    </row>
    <row r="4" spans="1:2">
      <c r="A4" s="5" t="n">
        <v>2019</v>
      </c>
      <c r="B4" s="5" t="n">
        <v>275000</v>
      </c>
    </row>
    <row r="5" spans="1:2">
      <c r="A5" s="5" t="n">
        <v>2020</v>
      </c>
      <c r="B5" s="5" t="n">
        <v>284000</v>
      </c>
    </row>
    <row r="6" spans="1:2">
      <c r="A6" s="5" t="n">
        <v>2021</v>
      </c>
      <c r="B6" s="5" t="n">
        <v>293000</v>
      </c>
    </row>
    <row r="7" spans="1:2">
      <c r="A7" s="5" t="n">
        <v>2022</v>
      </c>
      <c r="B7" s="5" t="n">
        <v>302000</v>
      </c>
    </row>
    <row r="8" spans="1:2">
      <c r="A8" s="4" t="s">
        <v>438</v>
      </c>
      <c r="B8" s="5" t="n">
        <v>904000</v>
      </c>
    </row>
    <row r="9" spans="1:2">
      <c r="A9" s="4" t="s">
        <v>101</v>
      </c>
      <c r="B9" s="6" t="n">
        <v>232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s>
  <sheetData>
    <row r="1" spans="1:4">
      <c r="A1" s="1" t="s">
        <v>625</v>
      </c>
      <c r="B1" s="2" t="s">
        <v>626</v>
      </c>
      <c r="C1" s="2" t="s">
        <v>344</v>
      </c>
      <c r="D1" s="2" t="s">
        <v>584</v>
      </c>
    </row>
    <row r="2" spans="1:4">
      <c r="A2" s="3" t="s">
        <v>627</v>
      </c>
    </row>
    <row r="3" spans="1:4">
      <c r="A3" s="4" t="s">
        <v>628</v>
      </c>
      <c r="B3" s="4" t="s">
        <v>629</v>
      </c>
    </row>
    <row r="4" spans="1:4">
      <c r="A4" s="4" t="s">
        <v>630</v>
      </c>
      <c r="B4" s="5" t="n">
        <v>17687</v>
      </c>
    </row>
    <row r="5" spans="1:4">
      <c r="A5" s="4" t="s">
        <v>631</v>
      </c>
      <c r="B5" s="4" t="s">
        <v>632</v>
      </c>
    </row>
    <row r="6" spans="1:4">
      <c r="A6" s="4" t="s">
        <v>633</v>
      </c>
      <c r="C6" s="6" t="n">
        <v>442000</v>
      </c>
      <c r="D6" s="6" t="n">
        <v>41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34</v>
      </c>
      <c r="B1" s="2" t="s">
        <v>2</v>
      </c>
      <c r="C1" s="2" t="s">
        <v>32</v>
      </c>
      <c r="D1" s="2" t="s">
        <v>635</v>
      </c>
    </row>
    <row r="2" spans="1:4">
      <c r="A2" s="3" t="s">
        <v>33</v>
      </c>
    </row>
    <row r="3" spans="1:4">
      <c r="A3" s="4" t="s">
        <v>34</v>
      </c>
      <c r="B3" s="6" t="n">
        <v>114421491</v>
      </c>
      <c r="C3" s="6" t="n">
        <v>78486982</v>
      </c>
      <c r="D3" s="6" t="n">
        <v>34425105</v>
      </c>
    </row>
    <row r="4" spans="1:4">
      <c r="A4" s="4" t="s">
        <v>35</v>
      </c>
      <c r="B4" s="5" t="n">
        <v>28349685</v>
      </c>
      <c r="C4" s="5" t="n">
        <v>37826596</v>
      </c>
    </row>
    <row r="5" spans="1:4">
      <c r="A5" s="4" t="s">
        <v>36</v>
      </c>
      <c r="B5" s="5" t="n">
        <v>650527353</v>
      </c>
      <c r="C5" s="5" t="n">
        <v>511192354</v>
      </c>
    </row>
    <row r="6" spans="1:4">
      <c r="A6" s="4" t="s">
        <v>37</v>
      </c>
      <c r="B6" s="5" t="n">
        <v>1661774</v>
      </c>
      <c r="C6" s="5" t="n">
        <v>5703147</v>
      </c>
    </row>
    <row r="7" spans="1:4">
      <c r="A7" s="4" t="s">
        <v>38</v>
      </c>
      <c r="B7" s="5" t="n">
        <v>16658761</v>
      </c>
      <c r="C7" s="5" t="n">
        <v>5345000</v>
      </c>
    </row>
    <row r="8" spans="1:4">
      <c r="A8" s="4" t="s">
        <v>39</v>
      </c>
      <c r="B8" s="5" t="n">
        <v>7237110</v>
      </c>
      <c r="C8" s="5" t="n">
        <v>4688103</v>
      </c>
    </row>
    <row r="9" spans="1:4">
      <c r="A9" s="4" t="s">
        <v>636</v>
      </c>
      <c r="B9" s="4" t="s">
        <v>44</v>
      </c>
      <c r="C9" s="4" t="s">
        <v>44</v>
      </c>
    </row>
    <row r="10" spans="1:4">
      <c r="A10" s="4" t="s">
        <v>40</v>
      </c>
      <c r="B10" s="5" t="n">
        <v>818856174</v>
      </c>
      <c r="C10" s="5" t="n">
        <v>643242182</v>
      </c>
    </row>
    <row r="11" spans="1:4">
      <c r="A11" s="3" t="s">
        <v>41</v>
      </c>
    </row>
    <row r="12" spans="1:4">
      <c r="A12" s="4" t="s">
        <v>42</v>
      </c>
      <c r="B12" s="5" t="n">
        <v>212238192</v>
      </c>
      <c r="C12" s="5" t="n">
        <v>156064818</v>
      </c>
    </row>
    <row r="13" spans="1:4">
      <c r="A13" s="4" t="s">
        <v>43</v>
      </c>
      <c r="B13" s="4" t="s">
        <v>44</v>
      </c>
      <c r="C13" s="5" t="n">
        <v>16404836</v>
      </c>
    </row>
    <row r="14" spans="1:4">
      <c r="A14" s="4" t="s">
        <v>45</v>
      </c>
      <c r="B14" s="5" t="n">
        <v>447393568</v>
      </c>
      <c r="C14" s="5" t="n">
        <v>381312587</v>
      </c>
    </row>
    <row r="15" spans="1:4">
      <c r="A15" s="4" t="s">
        <v>46</v>
      </c>
      <c r="B15" s="5" t="n">
        <v>6394439</v>
      </c>
      <c r="C15" s="5" t="n">
        <v>2226712</v>
      </c>
    </row>
    <row r="16" spans="1:4">
      <c r="A16" s="4" t="s">
        <v>47</v>
      </c>
      <c r="B16" s="5" t="n">
        <v>15427509</v>
      </c>
      <c r="C16" s="5" t="n">
        <v>16160599</v>
      </c>
    </row>
    <row r="17" spans="1:4">
      <c r="A17" s="4" t="s">
        <v>48</v>
      </c>
      <c r="B17" s="5" t="n">
        <v>3730723</v>
      </c>
      <c r="C17" s="5" t="n">
        <v>1676761</v>
      </c>
    </row>
    <row r="18" spans="1:4">
      <c r="A18" s="4" t="s">
        <v>49</v>
      </c>
      <c r="C18" s="5" t="n">
        <v>2097371</v>
      </c>
    </row>
    <row r="19" spans="1:4">
      <c r="A19" s="4" t="s">
        <v>50</v>
      </c>
      <c r="B19" s="5" t="n">
        <v>685184431</v>
      </c>
      <c r="C19" s="5" t="n">
        <v>575943684</v>
      </c>
    </row>
    <row r="20" spans="1:4">
      <c r="A20" s="3" t="s">
        <v>51</v>
      </c>
    </row>
    <row r="21" spans="1:4">
      <c r="A21" s="4" t="s">
        <v>637</v>
      </c>
      <c r="B21" s="4" t="s">
        <v>44</v>
      </c>
      <c r="C21" s="4" t="s">
        <v>44</v>
      </c>
    </row>
    <row r="22" spans="1:4">
      <c r="A22" s="4" t="s">
        <v>638</v>
      </c>
      <c r="C22" s="5" t="n">
        <v>19701133</v>
      </c>
    </row>
    <row r="23" spans="1:4">
      <c r="A23" s="4" t="s">
        <v>639</v>
      </c>
      <c r="B23" s="5" t="n">
        <v>92840243</v>
      </c>
      <c r="C23" s="5" t="n">
        <v>59025164</v>
      </c>
    </row>
    <row r="24" spans="1:4">
      <c r="A24" s="4" t="s">
        <v>640</v>
      </c>
      <c r="B24" s="5" t="n">
        <v>5813</v>
      </c>
      <c r="C24" s="5" t="n">
        <v>5980</v>
      </c>
    </row>
    <row r="25" spans="1:4">
      <c r="A25" s="4" t="s">
        <v>56</v>
      </c>
      <c r="B25" s="4" t="s">
        <v>44</v>
      </c>
      <c r="C25" s="5" t="n">
        <v>7383515</v>
      </c>
    </row>
    <row r="26" spans="1:4">
      <c r="A26" s="4" t="s">
        <v>57</v>
      </c>
      <c r="B26" s="5" t="n">
        <v>-39449517</v>
      </c>
      <c r="C26" s="5" t="n">
        <v>-18817294</v>
      </c>
    </row>
    <row r="27" spans="1:4">
      <c r="A27" s="4" t="s">
        <v>58</v>
      </c>
      <c r="B27" s="5" t="n">
        <v>133671743</v>
      </c>
      <c r="C27" s="5" t="n">
        <v>67298498</v>
      </c>
      <c r="D27" s="5" t="n">
        <v>16145414</v>
      </c>
    </row>
    <row r="28" spans="1:4">
      <c r="A28" s="4" t="s">
        <v>641</v>
      </c>
      <c r="B28" s="5" t="n">
        <v>818856174</v>
      </c>
      <c r="C28" s="5" t="n">
        <v>643242182</v>
      </c>
    </row>
    <row r="29" spans="1:4">
      <c r="A29" s="4" t="s">
        <v>642</v>
      </c>
    </row>
    <row r="30" spans="1:4">
      <c r="A30" s="3" t="s">
        <v>33</v>
      </c>
    </row>
    <row r="31" spans="1:4">
      <c r="A31" s="4" t="s">
        <v>34</v>
      </c>
      <c r="B31" s="5" t="n">
        <v>111952829</v>
      </c>
      <c r="C31" s="5" t="n">
        <v>28481047</v>
      </c>
    </row>
    <row r="32" spans="1:4">
      <c r="A32" s="4" t="s">
        <v>35</v>
      </c>
      <c r="B32" s="4" t="s">
        <v>44</v>
      </c>
      <c r="C32" s="4" t="s">
        <v>44</v>
      </c>
    </row>
    <row r="33" spans="1:4">
      <c r="A33" s="4" t="s">
        <v>36</v>
      </c>
      <c r="B33" s="4" t="s">
        <v>44</v>
      </c>
      <c r="C33" s="4" t="s">
        <v>44</v>
      </c>
    </row>
    <row r="34" spans="1:4">
      <c r="A34" s="4" t="s">
        <v>37</v>
      </c>
      <c r="B34" s="4" t="s">
        <v>44</v>
      </c>
      <c r="C34" s="4" t="s">
        <v>44</v>
      </c>
    </row>
    <row r="35" spans="1:4">
      <c r="A35" s="4" t="s">
        <v>38</v>
      </c>
      <c r="B35" s="4" t="s">
        <v>44</v>
      </c>
      <c r="C35" s="4" t="s">
        <v>44</v>
      </c>
    </row>
    <row r="36" spans="1:4">
      <c r="A36" s="4" t="s">
        <v>39</v>
      </c>
      <c r="B36" s="5" t="n">
        <v>1912203</v>
      </c>
      <c r="C36" s="5" t="n">
        <v>3854233</v>
      </c>
    </row>
    <row r="37" spans="1:4">
      <c r="A37" s="4" t="s">
        <v>636</v>
      </c>
      <c r="B37" s="5" t="n">
        <v>480659789</v>
      </c>
      <c r="C37" s="5" t="n">
        <v>429971148</v>
      </c>
    </row>
    <row r="38" spans="1:4">
      <c r="A38" s="4" t="s">
        <v>40</v>
      </c>
      <c r="B38" s="5" t="n">
        <v>594524821</v>
      </c>
      <c r="C38" s="5" t="n">
        <v>462306428</v>
      </c>
    </row>
    <row r="39" spans="1:4">
      <c r="A39" s="3" t="s">
        <v>41</v>
      </c>
    </row>
    <row r="40" spans="1:4">
      <c r="A40" s="4" t="s">
        <v>42</v>
      </c>
      <c r="B40" s="4" t="s">
        <v>44</v>
      </c>
      <c r="C40" s="4" t="s">
        <v>44</v>
      </c>
    </row>
    <row r="41" spans="1:4">
      <c r="A41" s="4" t="s">
        <v>43</v>
      </c>
      <c r="C41" s="4" t="s">
        <v>44</v>
      </c>
    </row>
    <row r="42" spans="1:4">
      <c r="A42" s="4" t="s">
        <v>45</v>
      </c>
      <c r="B42" s="5" t="n">
        <v>447393568</v>
      </c>
      <c r="C42" s="5" t="n">
        <v>381312587</v>
      </c>
    </row>
    <row r="43" spans="1:4">
      <c r="A43" s="4" t="s">
        <v>46</v>
      </c>
      <c r="B43" s="5" t="n">
        <v>1434623</v>
      </c>
      <c r="C43" s="5" t="n">
        <v>853470</v>
      </c>
    </row>
    <row r="44" spans="1:4">
      <c r="A44" s="4" t="s">
        <v>47</v>
      </c>
      <c r="B44" s="5" t="n">
        <v>10296584</v>
      </c>
      <c r="C44" s="5" t="n">
        <v>9882133</v>
      </c>
    </row>
    <row r="45" spans="1:4">
      <c r="A45" s="4" t="s">
        <v>48</v>
      </c>
      <c r="B45" s="5" t="n">
        <v>1728303</v>
      </c>
      <c r="C45" s="5" t="n">
        <v>862369</v>
      </c>
    </row>
    <row r="46" spans="1:4">
      <c r="A46" s="4" t="s">
        <v>49</v>
      </c>
      <c r="C46" s="5" t="n">
        <v>2097371</v>
      </c>
    </row>
    <row r="47" spans="1:4">
      <c r="A47" s="4" t="s">
        <v>50</v>
      </c>
      <c r="B47" s="5" t="n">
        <v>460853078</v>
      </c>
      <c r="C47" s="5" t="n">
        <v>395007930</v>
      </c>
    </row>
    <row r="48" spans="1:4">
      <c r="A48" s="3" t="s">
        <v>51</v>
      </c>
    </row>
    <row r="49" spans="1:4">
      <c r="A49" s="4" t="s">
        <v>637</v>
      </c>
      <c r="B49" s="4" t="s">
        <v>44</v>
      </c>
      <c r="C49" s="4" t="s">
        <v>44</v>
      </c>
    </row>
    <row r="50" spans="1:4">
      <c r="A50" s="4" t="s">
        <v>638</v>
      </c>
      <c r="C50" s="5" t="n">
        <v>19701133</v>
      </c>
    </row>
    <row r="51" spans="1:4">
      <c r="A51" s="4" t="s">
        <v>639</v>
      </c>
      <c r="B51" s="5" t="n">
        <v>173115447</v>
      </c>
      <c r="C51" s="5" t="n">
        <v>59025164</v>
      </c>
    </row>
    <row r="52" spans="1:4">
      <c r="A52" s="4" t="s">
        <v>640</v>
      </c>
      <c r="B52" s="5" t="n">
        <v>5813</v>
      </c>
      <c r="C52" s="5" t="n">
        <v>5980</v>
      </c>
    </row>
    <row r="53" spans="1:4">
      <c r="A53" s="4" t="s">
        <v>56</v>
      </c>
      <c r="C53" s="5" t="n">
        <v>7383515</v>
      </c>
    </row>
    <row r="54" spans="1:4">
      <c r="A54" s="4" t="s">
        <v>57</v>
      </c>
      <c r="B54" s="5" t="n">
        <v>-39449517</v>
      </c>
      <c r="C54" s="5" t="n">
        <v>-18817294</v>
      </c>
    </row>
    <row r="55" spans="1:4">
      <c r="A55" s="4" t="s">
        <v>58</v>
      </c>
      <c r="B55" s="5" t="n">
        <v>133671743</v>
      </c>
      <c r="C55" s="5" t="n">
        <v>67298498</v>
      </c>
    </row>
    <row r="56" spans="1:4">
      <c r="A56" s="4" t="s">
        <v>641</v>
      </c>
      <c r="B56" s="5" t="n">
        <v>594524821</v>
      </c>
      <c r="C56" s="5" t="n">
        <v>462306428</v>
      </c>
    </row>
    <row r="57" spans="1:4">
      <c r="A57" s="4" t="s">
        <v>643</v>
      </c>
    </row>
    <row r="58" spans="1:4">
      <c r="A58" s="3" t="s">
        <v>33</v>
      </c>
    </row>
    <row r="59" spans="1:4">
      <c r="A59" s="4" t="s">
        <v>34</v>
      </c>
      <c r="B59" s="4" t="s">
        <v>44</v>
      </c>
      <c r="C59" s="4" t="s">
        <v>44</v>
      </c>
      <c r="D59" s="4" t="s">
        <v>44</v>
      </c>
    </row>
    <row r="60" spans="1:4">
      <c r="A60" s="4" t="s">
        <v>35</v>
      </c>
      <c r="B60" s="4" t="s">
        <v>44</v>
      </c>
      <c r="C60" s="4" t="s">
        <v>44</v>
      </c>
    </row>
    <row r="61" spans="1:4">
      <c r="A61" s="4" t="s">
        <v>36</v>
      </c>
      <c r="B61" s="4" t="s">
        <v>44</v>
      </c>
      <c r="C61" s="4" t="s">
        <v>44</v>
      </c>
    </row>
    <row r="62" spans="1:4">
      <c r="A62" s="4" t="s">
        <v>37</v>
      </c>
      <c r="B62" s="4" t="s">
        <v>44</v>
      </c>
      <c r="C62" s="4" t="s">
        <v>44</v>
      </c>
    </row>
    <row r="63" spans="1:4">
      <c r="A63" s="4" t="s">
        <v>38</v>
      </c>
      <c r="B63" s="4" t="s">
        <v>44</v>
      </c>
      <c r="C63" s="4" t="s">
        <v>44</v>
      </c>
    </row>
    <row r="64" spans="1:4">
      <c r="A64" s="4" t="s">
        <v>39</v>
      </c>
      <c r="B64" s="4" t="s">
        <v>44</v>
      </c>
      <c r="C64" s="5" t="n">
        <v>-2033592</v>
      </c>
    </row>
    <row r="65" spans="1:4">
      <c r="A65" s="4" t="s">
        <v>636</v>
      </c>
      <c r="B65" s="5" t="n">
        <v>-895895001</v>
      </c>
      <c r="C65" s="5" t="n">
        <v>-782308185</v>
      </c>
    </row>
    <row r="66" spans="1:4">
      <c r="A66" s="4" t="s">
        <v>40</v>
      </c>
      <c r="B66" s="5" t="n">
        <v>-895895001</v>
      </c>
      <c r="C66" s="5" t="n">
        <v>-784341777</v>
      </c>
    </row>
    <row r="67" spans="1:4">
      <c r="A67" s="3" t="s">
        <v>41</v>
      </c>
    </row>
    <row r="68" spans="1:4">
      <c r="A68" s="4" t="s">
        <v>42</v>
      </c>
      <c r="B68" s="4" t="s">
        <v>44</v>
      </c>
      <c r="C68" s="4" t="s">
        <v>44</v>
      </c>
    </row>
    <row r="69" spans="1:4">
      <c r="A69" s="4" t="s">
        <v>43</v>
      </c>
      <c r="C69" s="4" t="s">
        <v>44</v>
      </c>
    </row>
    <row r="70" spans="1:4">
      <c r="A70" s="4" t="s">
        <v>45</v>
      </c>
      <c r="B70" s="4" t="s">
        <v>44</v>
      </c>
      <c r="C70" s="4" t="s">
        <v>44</v>
      </c>
    </row>
    <row r="71" spans="1:4">
      <c r="A71" s="4" t="s">
        <v>46</v>
      </c>
      <c r="B71" s="4" t="s">
        <v>44</v>
      </c>
      <c r="C71" s="4" t="s">
        <v>44</v>
      </c>
    </row>
    <row r="72" spans="1:4">
      <c r="A72" s="4" t="s">
        <v>47</v>
      </c>
      <c r="B72" s="4" t="s">
        <v>44</v>
      </c>
      <c r="C72" s="4" t="s">
        <v>44</v>
      </c>
    </row>
    <row r="73" spans="1:4">
      <c r="A73" s="4" t="s">
        <v>48</v>
      </c>
      <c r="B73" s="4" t="s">
        <v>44</v>
      </c>
      <c r="C73" s="5" t="n">
        <v>-2033592</v>
      </c>
    </row>
    <row r="74" spans="1:4">
      <c r="A74" s="4" t="s">
        <v>49</v>
      </c>
      <c r="C74" s="4" t="s">
        <v>44</v>
      </c>
    </row>
    <row r="75" spans="1:4">
      <c r="A75" s="4" t="s">
        <v>50</v>
      </c>
      <c r="B75" s="4" t="s">
        <v>44</v>
      </c>
      <c r="C75" s="5" t="n">
        <v>-2033592</v>
      </c>
    </row>
    <row r="76" spans="1:4">
      <c r="A76" s="3" t="s">
        <v>51</v>
      </c>
    </row>
    <row r="77" spans="1:4">
      <c r="A77" s="4" t="s">
        <v>637</v>
      </c>
      <c r="B77" s="5" t="n">
        <v>-895895001</v>
      </c>
      <c r="C77" s="5" t="n">
        <v>-782308185</v>
      </c>
    </row>
    <row r="78" spans="1:4">
      <c r="A78" s="4" t="s">
        <v>638</v>
      </c>
      <c r="C78" s="4" t="s">
        <v>44</v>
      </c>
    </row>
    <row r="79" spans="1:4">
      <c r="A79" s="4" t="s">
        <v>639</v>
      </c>
      <c r="B79" s="4" t="s">
        <v>44</v>
      </c>
      <c r="C79" s="4" t="s">
        <v>44</v>
      </c>
    </row>
    <row r="80" spans="1:4">
      <c r="A80" s="4" t="s">
        <v>640</v>
      </c>
      <c r="B80" s="4" t="s">
        <v>44</v>
      </c>
      <c r="C80" s="4" t="s">
        <v>44</v>
      </c>
    </row>
    <row r="81" spans="1:4">
      <c r="A81" s="4" t="s">
        <v>56</v>
      </c>
      <c r="C81" s="4" t="s">
        <v>44</v>
      </c>
    </row>
    <row r="82" spans="1:4">
      <c r="A82" s="4" t="s">
        <v>57</v>
      </c>
      <c r="B82" s="4" t="s">
        <v>44</v>
      </c>
      <c r="C82" s="4" t="s">
        <v>44</v>
      </c>
    </row>
    <row r="83" spans="1:4">
      <c r="A83" s="4" t="s">
        <v>58</v>
      </c>
      <c r="B83" s="5" t="n">
        <v>-895895001</v>
      </c>
      <c r="C83" s="5" t="n">
        <v>-782308185</v>
      </c>
    </row>
    <row r="84" spans="1:4">
      <c r="A84" s="4" t="s">
        <v>641</v>
      </c>
      <c r="B84" s="5" t="n">
        <v>-895895001</v>
      </c>
      <c r="C84" s="5" t="n">
        <v>-784341777</v>
      </c>
    </row>
    <row r="85" spans="1:4">
      <c r="A85" s="4" t="s">
        <v>644</v>
      </c>
    </row>
    <row r="86" spans="1:4">
      <c r="A86" s="3" t="s">
        <v>33</v>
      </c>
    </row>
    <row r="87" spans="1:4">
      <c r="A87" s="4" t="s">
        <v>34</v>
      </c>
      <c r="B87" s="5" t="n">
        <v>1486623</v>
      </c>
      <c r="C87" s="5" t="n">
        <v>49360952</v>
      </c>
      <c r="D87" s="5" t="n">
        <v>1982722</v>
      </c>
    </row>
    <row r="88" spans="1:4">
      <c r="A88" s="4" t="s">
        <v>35</v>
      </c>
      <c r="B88" s="5" t="n">
        <v>9367410</v>
      </c>
      <c r="C88" s="5" t="n">
        <v>2117649</v>
      </c>
    </row>
    <row r="89" spans="1:4">
      <c r="A89" s="4" t="s">
        <v>36</v>
      </c>
      <c r="B89" s="5" t="n">
        <v>51093362</v>
      </c>
      <c r="C89" s="5" t="n">
        <v>41277896</v>
      </c>
    </row>
    <row r="90" spans="1:4">
      <c r="A90" s="4" t="s">
        <v>37</v>
      </c>
      <c r="B90" s="4" t="s">
        <v>44</v>
      </c>
      <c r="C90" s="4" t="s">
        <v>44</v>
      </c>
    </row>
    <row r="91" spans="1:4">
      <c r="A91" s="4" t="s">
        <v>38</v>
      </c>
      <c r="B91" s="5" t="n">
        <v>1500000</v>
      </c>
      <c r="C91" s="4" t="s">
        <v>44</v>
      </c>
    </row>
    <row r="92" spans="1:4">
      <c r="A92" s="4" t="s">
        <v>39</v>
      </c>
      <c r="B92" s="5" t="n">
        <v>1986312</v>
      </c>
      <c r="C92" s="5" t="n">
        <v>2056822</v>
      </c>
    </row>
    <row r="93" spans="1:4">
      <c r="A93" s="4" t="s">
        <v>636</v>
      </c>
      <c r="B93" s="5" t="n">
        <v>415235212</v>
      </c>
      <c r="C93" s="5" t="n">
        <v>352337037</v>
      </c>
    </row>
    <row r="94" spans="1:4">
      <c r="A94" s="4" t="s">
        <v>40</v>
      </c>
      <c r="B94" s="5" t="n">
        <v>480668919</v>
      </c>
      <c r="C94" s="5" t="n">
        <v>447150356</v>
      </c>
    </row>
    <row r="95" spans="1:4">
      <c r="A95" s="3" t="s">
        <v>41</v>
      </c>
    </row>
    <row r="96" spans="1:4">
      <c r="A96" s="4" t="s">
        <v>42</v>
      </c>
      <c r="B96" s="4" t="s">
        <v>44</v>
      </c>
      <c r="C96" s="4" t="s">
        <v>44</v>
      </c>
    </row>
    <row r="97" spans="1:4">
      <c r="A97" s="4" t="s">
        <v>43</v>
      </c>
      <c r="C97" s="5" t="n">
        <v>16404836</v>
      </c>
    </row>
    <row r="98" spans="1:4">
      <c r="A98" s="4" t="s">
        <v>45</v>
      </c>
      <c r="B98" s="4" t="s">
        <v>44</v>
      </c>
      <c r="C98" s="4" t="s">
        <v>44</v>
      </c>
    </row>
    <row r="99" spans="1:4">
      <c r="A99" s="4" t="s">
        <v>46</v>
      </c>
      <c r="B99" s="5" t="n">
        <v>844899</v>
      </c>
      <c r="C99" s="5" t="n">
        <v>731697</v>
      </c>
    </row>
    <row r="100" spans="1:4">
      <c r="A100" s="4" t="s">
        <v>47</v>
      </c>
      <c r="B100" s="4" t="s">
        <v>44</v>
      </c>
      <c r="C100" s="5" t="n">
        <v>3743277</v>
      </c>
    </row>
    <row r="101" spans="1:4">
      <c r="A101" s="4" t="s">
        <v>48</v>
      </c>
      <c r="B101" s="5" t="n">
        <v>1610773</v>
      </c>
      <c r="C101" s="5" t="n">
        <v>544032</v>
      </c>
    </row>
    <row r="102" spans="1:4">
      <c r="A102" s="4" t="s">
        <v>49</v>
      </c>
      <c r="C102" s="4" t="s">
        <v>44</v>
      </c>
    </row>
    <row r="103" spans="1:4">
      <c r="A103" s="4" t="s">
        <v>50</v>
      </c>
      <c r="B103" s="5" t="n">
        <v>2455672</v>
      </c>
      <c r="C103" s="5" t="n">
        <v>21423842</v>
      </c>
    </row>
    <row r="104" spans="1:4">
      <c r="A104" s="3" t="s">
        <v>51</v>
      </c>
    </row>
    <row r="105" spans="1:4">
      <c r="A105" s="4" t="s">
        <v>637</v>
      </c>
      <c r="B105" s="5" t="n">
        <v>478213247</v>
      </c>
      <c r="C105" s="5" t="n">
        <v>425726514</v>
      </c>
    </row>
    <row r="106" spans="1:4">
      <c r="A106" s="4" t="s">
        <v>638</v>
      </c>
      <c r="C106" s="4" t="s">
        <v>44</v>
      </c>
    </row>
    <row r="107" spans="1:4">
      <c r="A107" s="4" t="s">
        <v>639</v>
      </c>
      <c r="B107" s="4" t="s">
        <v>44</v>
      </c>
      <c r="C107" s="4" t="s">
        <v>44</v>
      </c>
    </row>
    <row r="108" spans="1:4">
      <c r="A108" s="4" t="s">
        <v>640</v>
      </c>
      <c r="B108" s="4" t="s">
        <v>44</v>
      </c>
      <c r="C108" s="4" t="s">
        <v>44</v>
      </c>
    </row>
    <row r="109" spans="1:4">
      <c r="A109" s="4" t="s">
        <v>56</v>
      </c>
      <c r="C109" s="4" t="s">
        <v>44</v>
      </c>
    </row>
    <row r="110" spans="1:4">
      <c r="A110" s="4" t="s">
        <v>57</v>
      </c>
      <c r="B110" s="4" t="s">
        <v>44</v>
      </c>
      <c r="C110" s="4" t="s">
        <v>44</v>
      </c>
    </row>
    <row r="111" spans="1:4">
      <c r="A111" s="4" t="s">
        <v>58</v>
      </c>
      <c r="B111" s="5" t="n">
        <v>478213247</v>
      </c>
      <c r="C111" s="5" t="n">
        <v>425726514</v>
      </c>
    </row>
    <row r="112" spans="1:4">
      <c r="A112" s="4" t="s">
        <v>641</v>
      </c>
      <c r="B112" s="5" t="n">
        <v>480668919</v>
      </c>
      <c r="C112" s="5" t="n">
        <v>447150356</v>
      </c>
    </row>
    <row r="113" spans="1:4">
      <c r="A113" s="4" t="s">
        <v>645</v>
      </c>
    </row>
    <row r="114" spans="1:4">
      <c r="A114" s="3" t="s">
        <v>33</v>
      </c>
    </row>
    <row r="115" spans="1:4">
      <c r="A115" s="4" t="s">
        <v>34</v>
      </c>
      <c r="B115" s="5" t="n">
        <v>982039</v>
      </c>
      <c r="C115" s="5" t="n">
        <v>644983</v>
      </c>
      <c r="D115" s="6" t="n">
        <v>150221</v>
      </c>
    </row>
    <row r="116" spans="1:4">
      <c r="A116" s="4" t="s">
        <v>35</v>
      </c>
      <c r="B116" s="5" t="n">
        <v>18982275</v>
      </c>
      <c r="C116" s="5" t="n">
        <v>35708947</v>
      </c>
    </row>
    <row r="117" spans="1:4">
      <c r="A117" s="4" t="s">
        <v>36</v>
      </c>
      <c r="B117" s="5" t="n">
        <v>599433991</v>
      </c>
      <c r="C117" s="5" t="n">
        <v>469914458</v>
      </c>
    </row>
    <row r="118" spans="1:4">
      <c r="A118" s="4" t="s">
        <v>37</v>
      </c>
      <c r="B118" s="5" t="n">
        <v>1661774</v>
      </c>
      <c r="C118" s="5" t="n">
        <v>5703147</v>
      </c>
    </row>
    <row r="119" spans="1:4">
      <c r="A119" s="4" t="s">
        <v>38</v>
      </c>
      <c r="B119" s="5" t="n">
        <v>15158761</v>
      </c>
      <c r="C119" s="5" t="n">
        <v>5345000</v>
      </c>
    </row>
    <row r="120" spans="1:4">
      <c r="A120" s="4" t="s">
        <v>39</v>
      </c>
      <c r="B120" s="5" t="n">
        <v>3338595</v>
      </c>
      <c r="C120" s="5" t="n">
        <v>810640</v>
      </c>
    </row>
    <row r="121" spans="1:4">
      <c r="A121" s="4" t="s">
        <v>636</v>
      </c>
      <c r="B121" s="4" t="s">
        <v>44</v>
      </c>
      <c r="C121" s="4" t="s">
        <v>44</v>
      </c>
    </row>
    <row r="122" spans="1:4">
      <c r="A122" s="4" t="s">
        <v>40</v>
      </c>
      <c r="B122" s="5" t="n">
        <v>639557435</v>
      </c>
      <c r="C122" s="5" t="n">
        <v>518127175</v>
      </c>
    </row>
    <row r="123" spans="1:4">
      <c r="A123" s="3" t="s">
        <v>41</v>
      </c>
    </row>
    <row r="124" spans="1:4">
      <c r="A124" s="4" t="s">
        <v>42</v>
      </c>
      <c r="B124" s="5" t="n">
        <v>212238192</v>
      </c>
      <c r="C124" s="5" t="n">
        <v>156064818</v>
      </c>
    </row>
    <row r="125" spans="1:4">
      <c r="A125" s="4" t="s">
        <v>43</v>
      </c>
      <c r="C125" s="4" t="s">
        <v>44</v>
      </c>
    </row>
    <row r="126" spans="1:4">
      <c r="A126" s="4" t="s">
        <v>45</v>
      </c>
      <c r="B126" s="4" t="s">
        <v>44</v>
      </c>
      <c r="C126" s="4" t="s">
        <v>44</v>
      </c>
    </row>
    <row r="127" spans="1:4">
      <c r="A127" s="4" t="s">
        <v>46</v>
      </c>
      <c r="B127" s="5" t="n">
        <v>4114917</v>
      </c>
      <c r="C127" s="5" t="n">
        <v>641545</v>
      </c>
    </row>
    <row r="128" spans="1:4">
      <c r="A128" s="4" t="s">
        <v>47</v>
      </c>
      <c r="B128" s="5" t="n">
        <v>5130925</v>
      </c>
      <c r="C128" s="5" t="n">
        <v>2535189</v>
      </c>
    </row>
    <row r="129" spans="1:4">
      <c r="A129" s="4" t="s">
        <v>48</v>
      </c>
      <c r="B129" s="5" t="n">
        <v>391647</v>
      </c>
      <c r="C129" s="5" t="n">
        <v>2303952</v>
      </c>
    </row>
    <row r="130" spans="1:4">
      <c r="A130" s="4" t="s">
        <v>49</v>
      </c>
      <c r="C130" s="4" t="s">
        <v>44</v>
      </c>
    </row>
    <row r="131" spans="1:4">
      <c r="A131" s="4" t="s">
        <v>50</v>
      </c>
      <c r="B131" s="5" t="n">
        <v>221875681</v>
      </c>
      <c r="C131" s="5" t="n">
        <v>161545504</v>
      </c>
    </row>
    <row r="132" spans="1:4">
      <c r="A132" s="3" t="s">
        <v>51</v>
      </c>
    </row>
    <row r="133" spans="1:4">
      <c r="A133" s="4" t="s">
        <v>637</v>
      </c>
      <c r="B133" s="5" t="n">
        <v>417681754</v>
      </c>
      <c r="C133" s="5" t="n">
        <v>356581671</v>
      </c>
    </row>
    <row r="134" spans="1:4">
      <c r="A134" s="4" t="s">
        <v>638</v>
      </c>
      <c r="C134" s="4" t="s">
        <v>44</v>
      </c>
    </row>
    <row r="135" spans="1:4">
      <c r="A135" s="4" t="s">
        <v>639</v>
      </c>
      <c r="B135" s="4" t="s">
        <v>44</v>
      </c>
      <c r="C135" s="4" t="s">
        <v>44</v>
      </c>
    </row>
    <row r="136" spans="1:4">
      <c r="A136" s="4" t="s">
        <v>640</v>
      </c>
      <c r="B136" s="4" t="s">
        <v>44</v>
      </c>
      <c r="C136" s="4" t="s">
        <v>44</v>
      </c>
    </row>
    <row r="137" spans="1:4">
      <c r="A137" s="4" t="s">
        <v>56</v>
      </c>
      <c r="C137" s="4" t="s">
        <v>44</v>
      </c>
    </row>
    <row r="138" spans="1:4">
      <c r="A138" s="4" t="s">
        <v>57</v>
      </c>
      <c r="B138" s="4" t="s">
        <v>44</v>
      </c>
      <c r="C138" s="4" t="s">
        <v>44</v>
      </c>
    </row>
    <row r="139" spans="1:4">
      <c r="A139" s="4" t="s">
        <v>58</v>
      </c>
      <c r="B139" s="5" t="n">
        <v>417681754</v>
      </c>
      <c r="C139" s="5" t="n">
        <v>356581671</v>
      </c>
    </row>
    <row r="140" spans="1:4">
      <c r="A140" s="4" t="s">
        <v>641</v>
      </c>
      <c r="B140" s="6" t="n">
        <v>639557435</v>
      </c>
      <c r="C140" s="6" t="n">
        <v>5181271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6</v>
      </c>
      <c r="B1" s="2" t="s">
        <v>1</v>
      </c>
    </row>
    <row r="2" spans="1:3">
      <c r="B2" s="2" t="s">
        <v>2</v>
      </c>
      <c r="C2" s="2" t="s">
        <v>32</v>
      </c>
    </row>
    <row r="3" spans="1:3">
      <c r="A3" s="3" t="s">
        <v>79</v>
      </c>
    </row>
    <row r="4" spans="1:3">
      <c r="A4" s="4" t="s">
        <v>80</v>
      </c>
      <c r="B4" s="6" t="n">
        <v>62114403</v>
      </c>
      <c r="C4" s="6" t="n">
        <v>67801565</v>
      </c>
    </row>
    <row r="5" spans="1:3">
      <c r="A5" s="4" t="s">
        <v>81</v>
      </c>
      <c r="B5" s="5" t="n">
        <v>554341</v>
      </c>
      <c r="C5" s="5" t="n">
        <v>929303</v>
      </c>
    </row>
    <row r="6" spans="1:3">
      <c r="A6" s="4" t="s">
        <v>82</v>
      </c>
      <c r="B6" s="5" t="n">
        <v>1465174</v>
      </c>
      <c r="C6" s="5" t="n">
        <v>746466</v>
      </c>
    </row>
    <row r="7" spans="1:3">
      <c r="A7" s="4" t="s">
        <v>83</v>
      </c>
      <c r="B7" s="5" t="n">
        <v>64133918</v>
      </c>
      <c r="C7" s="5" t="n">
        <v>69477334</v>
      </c>
    </row>
    <row r="8" spans="1:3">
      <c r="A8" s="3" t="s">
        <v>84</v>
      </c>
    </row>
    <row r="9" spans="1:3">
      <c r="A9" s="4" t="s">
        <v>85</v>
      </c>
      <c r="B9" s="5" t="n">
        <v>54419444</v>
      </c>
      <c r="C9" s="5" t="n">
        <v>42343374</v>
      </c>
    </row>
    <row r="10" spans="1:3">
      <c r="A10" s="4" t="s">
        <v>86</v>
      </c>
      <c r="B10" s="5" t="n">
        <v>14869749</v>
      </c>
      <c r="C10" s="5" t="n">
        <v>11784296</v>
      </c>
    </row>
    <row r="11" spans="1:3">
      <c r="A11" s="4" t="s">
        <v>87</v>
      </c>
      <c r="B11" s="5" t="n">
        <v>5095643</v>
      </c>
      <c r="C11" s="5" t="n">
        <v>3947376</v>
      </c>
    </row>
    <row r="12" spans="1:3">
      <c r="A12" s="4" t="s">
        <v>88</v>
      </c>
      <c r="B12" s="5" t="n">
        <v>1308000</v>
      </c>
      <c r="C12" s="5" t="n">
        <v>600000</v>
      </c>
    </row>
    <row r="13" spans="1:3">
      <c r="A13" s="4" t="s">
        <v>89</v>
      </c>
      <c r="B13" s="5" t="n">
        <v>11170676</v>
      </c>
      <c r="C13" s="5" t="n">
        <v>10076976</v>
      </c>
    </row>
    <row r="14" spans="1:3">
      <c r="A14" s="4" t="s">
        <v>90</v>
      </c>
      <c r="B14" s="5" t="n">
        <v>86863512</v>
      </c>
      <c r="C14" s="5" t="n">
        <v>68752022</v>
      </c>
    </row>
    <row r="15" spans="1:3">
      <c r="A15" s="4" t="s">
        <v>647</v>
      </c>
      <c r="B15" s="5" t="n">
        <v>-22729594</v>
      </c>
      <c r="C15" s="5" t="n">
        <v>725312</v>
      </c>
    </row>
    <row r="16" spans="1:3">
      <c r="A16" s="4" t="s">
        <v>648</v>
      </c>
      <c r="B16" s="4" t="s">
        <v>44</v>
      </c>
      <c r="C16" s="4" t="s">
        <v>44</v>
      </c>
    </row>
    <row r="17" spans="1:3">
      <c r="A17" s="4" t="s">
        <v>91</v>
      </c>
      <c r="B17" s="5" t="n">
        <v>-22729594</v>
      </c>
      <c r="C17" s="5" t="n">
        <v>725312</v>
      </c>
    </row>
    <row r="18" spans="1:3">
      <c r="A18" s="4" t="s">
        <v>649</v>
      </c>
      <c r="B18" s="5" t="n">
        <v>-2097371</v>
      </c>
      <c r="C18" s="5" t="n">
        <v>333403</v>
      </c>
    </row>
    <row r="19" spans="1:3">
      <c r="A19" s="4" t="s">
        <v>93</v>
      </c>
      <c r="B19" s="5" t="n">
        <v>-20632223</v>
      </c>
      <c r="C19" s="5" t="n">
        <v>391909</v>
      </c>
    </row>
    <row r="20" spans="1:3">
      <c r="A20" s="4" t="s">
        <v>94</v>
      </c>
      <c r="B20" s="5" t="n">
        <v>12702341</v>
      </c>
      <c r="C20" s="5" t="n">
        <v>3537287</v>
      </c>
    </row>
    <row r="21" spans="1:3">
      <c r="A21" s="4" t="s">
        <v>650</v>
      </c>
      <c r="B21" s="5" t="n">
        <v>-33334564</v>
      </c>
      <c r="C21" s="5" t="n">
        <v>-3145378</v>
      </c>
    </row>
    <row r="22" spans="1:3">
      <c r="A22" s="4" t="s">
        <v>643</v>
      </c>
    </row>
    <row r="23" spans="1:3">
      <c r="A23" s="3" t="s">
        <v>79</v>
      </c>
    </row>
    <row r="24" spans="1:3">
      <c r="A24" s="4" t="s">
        <v>80</v>
      </c>
      <c r="B24" s="4" t="s">
        <v>44</v>
      </c>
      <c r="C24" s="4" t="s">
        <v>44</v>
      </c>
    </row>
    <row r="25" spans="1:3">
      <c r="A25" s="4" t="s">
        <v>81</v>
      </c>
      <c r="B25" s="4" t="s">
        <v>44</v>
      </c>
      <c r="C25" s="4" t="s">
        <v>44</v>
      </c>
    </row>
    <row r="26" spans="1:3">
      <c r="A26" s="4" t="s">
        <v>82</v>
      </c>
      <c r="B26" s="5" t="n">
        <v>-475371</v>
      </c>
      <c r="C26" s="5" t="n">
        <v>-225792</v>
      </c>
    </row>
    <row r="27" spans="1:3">
      <c r="A27" s="4" t="s">
        <v>83</v>
      </c>
      <c r="B27" s="5" t="n">
        <v>-475371</v>
      </c>
      <c r="C27" s="5" t="n">
        <v>-225792</v>
      </c>
    </row>
    <row r="28" spans="1:3">
      <c r="A28" s="3" t="s">
        <v>84</v>
      </c>
    </row>
    <row r="29" spans="1:3">
      <c r="A29" s="4" t="s">
        <v>85</v>
      </c>
      <c r="B29" s="5" t="n">
        <v>-80321</v>
      </c>
      <c r="C29" s="5" t="n">
        <v>-212375</v>
      </c>
    </row>
    <row r="30" spans="1:3">
      <c r="A30" s="4" t="s">
        <v>86</v>
      </c>
      <c r="B30" s="4" t="s">
        <v>44</v>
      </c>
      <c r="C30" s="4" t="s">
        <v>44</v>
      </c>
    </row>
    <row r="31" spans="1:3">
      <c r="A31" s="4" t="s">
        <v>87</v>
      </c>
      <c r="B31" s="4" t="s">
        <v>44</v>
      </c>
      <c r="C31" s="4" t="s">
        <v>44</v>
      </c>
    </row>
    <row r="32" spans="1:3">
      <c r="A32" s="4" t="s">
        <v>88</v>
      </c>
      <c r="B32" s="4" t="s">
        <v>44</v>
      </c>
      <c r="C32" s="4" t="s">
        <v>44</v>
      </c>
    </row>
    <row r="33" spans="1:3">
      <c r="A33" s="4" t="s">
        <v>89</v>
      </c>
      <c r="B33" s="5" t="n">
        <v>-395050</v>
      </c>
      <c r="C33" s="5" t="n">
        <v>-13417</v>
      </c>
    </row>
    <row r="34" spans="1:3">
      <c r="A34" s="4" t="s">
        <v>90</v>
      </c>
      <c r="B34" s="5" t="n">
        <v>-475371</v>
      </c>
      <c r="C34" s="5" t="n">
        <v>-225792</v>
      </c>
    </row>
    <row r="35" spans="1:3">
      <c r="A35" s="4" t="s">
        <v>647</v>
      </c>
      <c r="B35" s="4" t="s">
        <v>44</v>
      </c>
      <c r="C35" s="4" t="s">
        <v>44</v>
      </c>
    </row>
    <row r="36" spans="1:3">
      <c r="A36" s="4" t="s">
        <v>648</v>
      </c>
      <c r="B36" s="5" t="n">
        <v>-71212850</v>
      </c>
      <c r="C36" s="5" t="n">
        <v>-106241387</v>
      </c>
    </row>
    <row r="37" spans="1:3">
      <c r="A37" s="4" t="s">
        <v>91</v>
      </c>
      <c r="B37" s="5" t="n">
        <v>-71212850</v>
      </c>
      <c r="C37" s="5" t="n">
        <v>-106241387</v>
      </c>
    </row>
    <row r="38" spans="1:3">
      <c r="A38" s="4" t="s">
        <v>649</v>
      </c>
      <c r="B38" s="4" t="s">
        <v>44</v>
      </c>
      <c r="C38" s="4" t="s">
        <v>44</v>
      </c>
    </row>
    <row r="39" spans="1:3">
      <c r="A39" s="4" t="s">
        <v>93</v>
      </c>
      <c r="B39" s="5" t="n">
        <v>-71212850</v>
      </c>
      <c r="C39" s="5" t="n">
        <v>-106241387</v>
      </c>
    </row>
    <row r="40" spans="1:3">
      <c r="A40" s="4" t="s">
        <v>94</v>
      </c>
      <c r="B40" s="4" t="s">
        <v>44</v>
      </c>
      <c r="C40" s="4" t="s">
        <v>44</v>
      </c>
    </row>
    <row r="41" spans="1:3">
      <c r="A41" s="4" t="s">
        <v>650</v>
      </c>
      <c r="B41" s="5" t="n">
        <v>-71212850</v>
      </c>
      <c r="C41" s="5" t="n">
        <v>-106241387</v>
      </c>
    </row>
    <row r="42" spans="1:3">
      <c r="A42" s="4" t="s">
        <v>642</v>
      </c>
    </row>
    <row r="43" spans="1:3">
      <c r="A43" s="3" t="s">
        <v>79</v>
      </c>
    </row>
    <row r="44" spans="1:3">
      <c r="A44" s="4" t="s">
        <v>80</v>
      </c>
      <c r="B44" s="4" t="s">
        <v>44</v>
      </c>
      <c r="C44" s="4" t="s">
        <v>44</v>
      </c>
    </row>
    <row r="45" spans="1:3">
      <c r="A45" s="4" t="s">
        <v>81</v>
      </c>
      <c r="B45" s="4" t="s">
        <v>44</v>
      </c>
      <c r="C45" s="4" t="s">
        <v>44</v>
      </c>
    </row>
    <row r="46" spans="1:3">
      <c r="A46" s="4" t="s">
        <v>82</v>
      </c>
      <c r="B46" s="5" t="n">
        <v>244202</v>
      </c>
      <c r="C46" s="5" t="n">
        <v>260087</v>
      </c>
    </row>
    <row r="47" spans="1:3">
      <c r="A47" s="4" t="s">
        <v>83</v>
      </c>
      <c r="B47" s="5" t="n">
        <v>244202</v>
      </c>
      <c r="C47" s="5" t="n">
        <v>260087</v>
      </c>
    </row>
    <row r="48" spans="1:3">
      <c r="A48" s="3" t="s">
        <v>84</v>
      </c>
    </row>
    <row r="49" spans="1:3">
      <c r="A49" s="4" t="s">
        <v>85</v>
      </c>
      <c r="B49" s="5" t="n">
        <v>37754984</v>
      </c>
      <c r="C49" s="5" t="n">
        <v>32149577</v>
      </c>
    </row>
    <row r="50" spans="1:3">
      <c r="A50" s="4" t="s">
        <v>86</v>
      </c>
      <c r="B50" s="5" t="n">
        <v>9043509</v>
      </c>
      <c r="C50" s="5" t="n">
        <v>6874368</v>
      </c>
    </row>
    <row r="51" spans="1:3">
      <c r="A51" s="4" t="s">
        <v>87</v>
      </c>
      <c r="B51" s="5" t="n">
        <v>1937714</v>
      </c>
      <c r="C51" s="5" t="n">
        <v>2107053</v>
      </c>
    </row>
    <row r="52" spans="1:3">
      <c r="A52" s="4" t="s">
        <v>88</v>
      </c>
      <c r="B52" s="4" t="s">
        <v>44</v>
      </c>
      <c r="C52" s="4" t="s">
        <v>44</v>
      </c>
    </row>
    <row r="53" spans="1:3">
      <c r="A53" s="4" t="s">
        <v>89</v>
      </c>
      <c r="B53" s="5" t="n">
        <v>7058209</v>
      </c>
      <c r="C53" s="5" t="n">
        <v>5822621</v>
      </c>
    </row>
    <row r="54" spans="1:3">
      <c r="A54" s="4" t="s">
        <v>90</v>
      </c>
      <c r="B54" s="5" t="n">
        <v>55794416</v>
      </c>
      <c r="C54" s="5" t="n">
        <v>46953619</v>
      </c>
    </row>
    <row r="55" spans="1:3">
      <c r="A55" s="4" t="s">
        <v>647</v>
      </c>
      <c r="B55" s="5" t="n">
        <v>-55550214</v>
      </c>
      <c r="C55" s="5" t="n">
        <v>-46693532</v>
      </c>
    </row>
    <row r="56" spans="1:3">
      <c r="A56" s="4" t="s">
        <v>648</v>
      </c>
      <c r="B56" s="5" t="n">
        <v>32820620</v>
      </c>
      <c r="C56" s="5" t="n">
        <v>47418844</v>
      </c>
    </row>
    <row r="57" spans="1:3">
      <c r="A57" s="4" t="s">
        <v>91</v>
      </c>
      <c r="B57" s="5" t="n">
        <v>-22729594</v>
      </c>
      <c r="C57" s="5" t="n">
        <v>725312</v>
      </c>
    </row>
    <row r="58" spans="1:3">
      <c r="A58" s="4" t="s">
        <v>649</v>
      </c>
      <c r="B58" s="5" t="n">
        <v>-2097371</v>
      </c>
      <c r="C58" s="5" t="n">
        <v>333403</v>
      </c>
    </row>
    <row r="59" spans="1:3">
      <c r="A59" s="4" t="s">
        <v>93</v>
      </c>
      <c r="B59" s="5" t="n">
        <v>-20632223</v>
      </c>
      <c r="C59" s="5" t="n">
        <v>391909</v>
      </c>
    </row>
    <row r="60" spans="1:3">
      <c r="A60" s="4" t="s">
        <v>94</v>
      </c>
      <c r="B60" s="5" t="n">
        <v>12702341</v>
      </c>
      <c r="C60" s="5" t="n">
        <v>3537287</v>
      </c>
    </row>
    <row r="61" spans="1:3">
      <c r="A61" s="4" t="s">
        <v>650</v>
      </c>
      <c r="B61" s="5" t="n">
        <v>-33334564</v>
      </c>
      <c r="C61" s="5" t="n">
        <v>-3145378</v>
      </c>
    </row>
    <row r="62" spans="1:3">
      <c r="A62" s="4" t="s">
        <v>644</v>
      </c>
    </row>
    <row r="63" spans="1:3">
      <c r="A63" s="3" t="s">
        <v>79</v>
      </c>
    </row>
    <row r="64" spans="1:3">
      <c r="A64" s="4" t="s">
        <v>80</v>
      </c>
      <c r="B64" s="5" t="n">
        <v>6979773</v>
      </c>
      <c r="C64" s="5" t="n">
        <v>379405</v>
      </c>
    </row>
    <row r="65" spans="1:3">
      <c r="A65" s="4" t="s">
        <v>81</v>
      </c>
      <c r="B65" s="4" t="s">
        <v>44</v>
      </c>
      <c r="C65" s="4" t="s">
        <v>44</v>
      </c>
    </row>
    <row r="66" spans="1:3">
      <c r="A66" s="4" t="s">
        <v>82</v>
      </c>
      <c r="B66" s="5" t="n">
        <v>496886</v>
      </c>
      <c r="C66" s="5" t="n">
        <v>72757</v>
      </c>
    </row>
    <row r="67" spans="1:3">
      <c r="A67" s="4" t="s">
        <v>83</v>
      </c>
      <c r="B67" s="5" t="n">
        <v>7476659</v>
      </c>
      <c r="C67" s="5" t="n">
        <v>452162</v>
      </c>
    </row>
    <row r="68" spans="1:3">
      <c r="A68" s="3" t="s">
        <v>84</v>
      </c>
    </row>
    <row r="69" spans="1:3">
      <c r="A69" s="4" t="s">
        <v>85</v>
      </c>
      <c r="B69" s="5" t="n">
        <v>930837</v>
      </c>
      <c r="C69" s="5" t="n">
        <v>2311819</v>
      </c>
    </row>
    <row r="70" spans="1:3">
      <c r="A70" s="4" t="s">
        <v>86</v>
      </c>
      <c r="B70" s="5" t="n">
        <v>5310498</v>
      </c>
      <c r="C70" s="5" t="n">
        <v>4358406</v>
      </c>
    </row>
    <row r="71" spans="1:3">
      <c r="A71" s="4" t="s">
        <v>87</v>
      </c>
      <c r="B71" s="5" t="n">
        <v>962778</v>
      </c>
      <c r="C71" s="5" t="n">
        <v>1628408</v>
      </c>
    </row>
    <row r="72" spans="1:3">
      <c r="A72" s="4" t="s">
        <v>88</v>
      </c>
      <c r="B72" s="4" t="s">
        <v>44</v>
      </c>
      <c r="C72" s="4" t="s">
        <v>44</v>
      </c>
    </row>
    <row r="73" spans="1:3">
      <c r="A73" s="4" t="s">
        <v>89</v>
      </c>
      <c r="B73" s="5" t="n">
        <v>2715374</v>
      </c>
      <c r="C73" s="5" t="n">
        <v>2871318</v>
      </c>
    </row>
    <row r="74" spans="1:3">
      <c r="A74" s="4" t="s">
        <v>90</v>
      </c>
      <c r="B74" s="5" t="n">
        <v>9919487</v>
      </c>
      <c r="C74" s="5" t="n">
        <v>11169951</v>
      </c>
    </row>
    <row r="75" spans="1:3">
      <c r="A75" s="4" t="s">
        <v>647</v>
      </c>
      <c r="B75" s="5" t="n">
        <v>-2442828</v>
      </c>
      <c r="C75" s="5" t="n">
        <v>-10717789</v>
      </c>
    </row>
    <row r="76" spans="1:3">
      <c r="A76" s="4" t="s">
        <v>648</v>
      </c>
      <c r="B76" s="5" t="n">
        <v>38392230</v>
      </c>
      <c r="C76" s="5" t="n">
        <v>58822543</v>
      </c>
    </row>
    <row r="77" spans="1:3">
      <c r="A77" s="4" t="s">
        <v>91</v>
      </c>
      <c r="B77" s="5" t="n">
        <v>35949402</v>
      </c>
      <c r="C77" s="5" t="n">
        <v>48104754</v>
      </c>
    </row>
    <row r="78" spans="1:3">
      <c r="A78" s="4" t="s">
        <v>649</v>
      </c>
      <c r="B78" s="4" t="s">
        <v>44</v>
      </c>
      <c r="C78" s="4" t="s">
        <v>44</v>
      </c>
    </row>
    <row r="79" spans="1:3">
      <c r="A79" s="4" t="s">
        <v>93</v>
      </c>
      <c r="B79" s="5" t="n">
        <v>35949402</v>
      </c>
      <c r="C79" s="5" t="n">
        <v>48104754</v>
      </c>
    </row>
    <row r="80" spans="1:3">
      <c r="A80" s="4" t="s">
        <v>94</v>
      </c>
      <c r="B80" s="4" t="s">
        <v>44</v>
      </c>
      <c r="C80" s="4" t="s">
        <v>44</v>
      </c>
    </row>
    <row r="81" spans="1:3">
      <c r="A81" s="4" t="s">
        <v>650</v>
      </c>
      <c r="B81" s="5" t="n">
        <v>35949402</v>
      </c>
      <c r="C81" s="5" t="n">
        <v>48104754</v>
      </c>
    </row>
    <row r="82" spans="1:3">
      <c r="A82" s="4" t="s">
        <v>645</v>
      </c>
    </row>
    <row r="83" spans="1:3">
      <c r="A83" s="3" t="s">
        <v>79</v>
      </c>
    </row>
    <row r="84" spans="1:3">
      <c r="A84" s="4" t="s">
        <v>80</v>
      </c>
      <c r="B84" s="5" t="n">
        <v>55134630</v>
      </c>
      <c r="C84" s="5" t="n">
        <v>67422160</v>
      </c>
    </row>
    <row r="85" spans="1:3">
      <c r="A85" s="4" t="s">
        <v>81</v>
      </c>
      <c r="B85" s="5" t="n">
        <v>554341</v>
      </c>
      <c r="C85" s="5" t="n">
        <v>929303</v>
      </c>
    </row>
    <row r="86" spans="1:3">
      <c r="A86" s="4" t="s">
        <v>82</v>
      </c>
      <c r="B86" s="5" t="n">
        <v>1199457</v>
      </c>
      <c r="C86" s="5" t="n">
        <v>639414</v>
      </c>
    </row>
    <row r="87" spans="1:3">
      <c r="A87" s="4" t="s">
        <v>83</v>
      </c>
      <c r="B87" s="5" t="n">
        <v>56888428</v>
      </c>
      <c r="C87" s="5" t="n">
        <v>68990877</v>
      </c>
    </row>
    <row r="88" spans="1:3">
      <c r="A88" s="3" t="s">
        <v>84</v>
      </c>
    </row>
    <row r="89" spans="1:3">
      <c r="A89" s="4" t="s">
        <v>85</v>
      </c>
      <c r="B89" s="5" t="n">
        <v>15813944</v>
      </c>
      <c r="C89" s="5" t="n">
        <v>8094353</v>
      </c>
    </row>
    <row r="90" spans="1:3">
      <c r="A90" s="4" t="s">
        <v>86</v>
      </c>
      <c r="B90" s="5" t="n">
        <v>515742</v>
      </c>
      <c r="C90" s="5" t="n">
        <v>551522</v>
      </c>
    </row>
    <row r="91" spans="1:3">
      <c r="A91" s="4" t="s">
        <v>87</v>
      </c>
      <c r="B91" s="5" t="n">
        <v>2195151</v>
      </c>
      <c r="C91" s="5" t="n">
        <v>211915</v>
      </c>
    </row>
    <row r="92" spans="1:3">
      <c r="A92" s="4" t="s">
        <v>88</v>
      </c>
      <c r="B92" s="5" t="n">
        <v>1308000</v>
      </c>
      <c r="C92" s="5" t="n">
        <v>600000</v>
      </c>
    </row>
    <row r="93" spans="1:3">
      <c r="A93" s="4" t="s">
        <v>89</v>
      </c>
      <c r="B93" s="5" t="n">
        <v>1792143</v>
      </c>
      <c r="C93" s="5" t="n">
        <v>1396454</v>
      </c>
    </row>
    <row r="94" spans="1:3">
      <c r="A94" s="4" t="s">
        <v>90</v>
      </c>
      <c r="B94" s="5" t="n">
        <v>21624980</v>
      </c>
      <c r="C94" s="5" t="n">
        <v>10854244</v>
      </c>
    </row>
    <row r="95" spans="1:3">
      <c r="A95" s="4" t="s">
        <v>647</v>
      </c>
      <c r="B95" s="5" t="n">
        <v>35263448</v>
      </c>
      <c r="C95" s="5" t="n">
        <v>58136633</v>
      </c>
    </row>
    <row r="96" spans="1:3">
      <c r="A96" s="4" t="s">
        <v>648</v>
      </c>
      <c r="B96" s="4" t="s">
        <v>44</v>
      </c>
      <c r="C96" s="4" t="s">
        <v>44</v>
      </c>
    </row>
    <row r="97" spans="1:3">
      <c r="A97" s="4" t="s">
        <v>91</v>
      </c>
      <c r="B97" s="5" t="n">
        <v>35263448</v>
      </c>
      <c r="C97" s="5" t="n">
        <v>58136633</v>
      </c>
    </row>
    <row r="98" spans="1:3">
      <c r="A98" s="4" t="s">
        <v>649</v>
      </c>
      <c r="B98" s="4" t="s">
        <v>44</v>
      </c>
      <c r="C98" s="4" t="s">
        <v>44</v>
      </c>
    </row>
    <row r="99" spans="1:3">
      <c r="A99" s="4" t="s">
        <v>93</v>
      </c>
      <c r="B99" s="5" t="n">
        <v>35263448</v>
      </c>
      <c r="C99" s="5" t="n">
        <v>58136633</v>
      </c>
    </row>
    <row r="100" spans="1:3">
      <c r="A100" s="4" t="s">
        <v>94</v>
      </c>
      <c r="B100" s="4" t="s">
        <v>44</v>
      </c>
      <c r="C100" s="4" t="s">
        <v>44</v>
      </c>
    </row>
    <row r="101" spans="1:3">
      <c r="A101" s="4" t="s">
        <v>650</v>
      </c>
      <c r="B101" s="6" t="n">
        <v>35263448</v>
      </c>
      <c r="C101" s="6" t="n">
        <v>581366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127</v>
      </c>
    </row>
    <row r="4" spans="1:3">
      <c r="A4" s="4" t="s">
        <v>128</v>
      </c>
      <c r="B4" s="6" t="n">
        <v>-20632223</v>
      </c>
      <c r="C4" s="6" t="n">
        <v>391909</v>
      </c>
    </row>
    <row r="5" spans="1:3">
      <c r="A5" s="3" t="s">
        <v>129</v>
      </c>
    </row>
    <row r="6" spans="1:3">
      <c r="A6" s="4" t="s">
        <v>652</v>
      </c>
      <c r="B6" s="4" t="s">
        <v>44</v>
      </c>
      <c r="C6" s="4" t="s">
        <v>44</v>
      </c>
    </row>
    <row r="7" spans="1:3">
      <c r="A7" s="4" t="s">
        <v>130</v>
      </c>
      <c r="B7" s="5" t="n">
        <v>-66760811</v>
      </c>
      <c r="C7" s="5" t="n">
        <v>-70582383</v>
      </c>
    </row>
    <row r="8" spans="1:3">
      <c r="A8" s="4" t="s">
        <v>131</v>
      </c>
      <c r="B8" s="5" t="n">
        <v>8780847</v>
      </c>
      <c r="C8" s="5" t="n">
        <v>8445252</v>
      </c>
    </row>
    <row r="9" spans="1:3">
      <c r="A9" s="4" t="s">
        <v>88</v>
      </c>
      <c r="B9" s="5" t="n">
        <v>1308000</v>
      </c>
      <c r="C9" s="5" t="n">
        <v>600000</v>
      </c>
    </row>
    <row r="10" spans="1:3">
      <c r="A10" s="4" t="s">
        <v>132</v>
      </c>
      <c r="B10" s="5" t="n">
        <v>-2097371</v>
      </c>
      <c r="C10" s="5" t="n">
        <v>333402</v>
      </c>
    </row>
    <row r="11" spans="1:3">
      <c r="A11" s="4" t="s">
        <v>133</v>
      </c>
      <c r="B11" s="5" t="n">
        <v>498659</v>
      </c>
      <c r="C11" s="5" t="n">
        <v>689742</v>
      </c>
    </row>
    <row r="12" spans="1:3">
      <c r="A12" s="3" t="s">
        <v>134</v>
      </c>
    </row>
    <row r="13" spans="1:3">
      <c r="A13" s="4" t="s">
        <v>38</v>
      </c>
      <c r="B13" s="5" t="n">
        <v>-11313761</v>
      </c>
      <c r="C13" s="5" t="n">
        <v>-5345000</v>
      </c>
    </row>
    <row r="14" spans="1:3">
      <c r="A14" s="4" t="s">
        <v>39</v>
      </c>
      <c r="B14" s="5" t="n">
        <v>-3088071</v>
      </c>
      <c r="C14" s="5" t="n">
        <v>-1427816</v>
      </c>
    </row>
    <row r="15" spans="1:3">
      <c r="A15" s="3" t="s">
        <v>135</v>
      </c>
    </row>
    <row r="16" spans="1:3">
      <c r="A16" s="4" t="s">
        <v>46</v>
      </c>
      <c r="B16" s="5" t="n">
        <v>4167728</v>
      </c>
      <c r="C16" s="5" t="n">
        <v>709272</v>
      </c>
    </row>
    <row r="17" spans="1:3">
      <c r="A17" s="4" t="s">
        <v>47</v>
      </c>
      <c r="B17" s="5" t="n">
        <v>2708623</v>
      </c>
      <c r="C17" s="5" t="n">
        <v>5171168</v>
      </c>
    </row>
    <row r="18" spans="1:3">
      <c r="A18" s="4" t="s">
        <v>48</v>
      </c>
      <c r="B18" s="5" t="n">
        <v>2622822</v>
      </c>
      <c r="C18" s="5" t="n">
        <v>-4999443</v>
      </c>
    </row>
    <row r="19" spans="1:3">
      <c r="A19" s="4" t="s">
        <v>136</v>
      </c>
      <c r="B19" s="5" t="n">
        <v>-83805558</v>
      </c>
      <c r="C19" s="5" t="n">
        <v>-66013897</v>
      </c>
    </row>
    <row r="20" spans="1:3">
      <c r="A20" s="3" t="s">
        <v>137</v>
      </c>
    </row>
    <row r="21" spans="1:3">
      <c r="A21" s="4" t="s">
        <v>138</v>
      </c>
      <c r="B21" s="5" t="n">
        <v>-88643819</v>
      </c>
      <c r="C21" s="5" t="n">
        <v>-94952879</v>
      </c>
    </row>
    <row r="22" spans="1:3">
      <c r="A22" s="4" t="s">
        <v>139</v>
      </c>
      <c r="B22" s="5" t="n">
        <v>16069632</v>
      </c>
      <c r="C22" s="5" t="n">
        <v>10992624</v>
      </c>
    </row>
    <row r="23" spans="1:3">
      <c r="A23" s="4" t="s">
        <v>141</v>
      </c>
      <c r="B23" s="5" t="n">
        <v>2762784</v>
      </c>
      <c r="C23" s="5" t="n">
        <v>2553466</v>
      </c>
    </row>
    <row r="24" spans="1:3">
      <c r="A24" s="4" t="s">
        <v>140</v>
      </c>
      <c r="B24" s="4" t="s">
        <v>44</v>
      </c>
      <c r="C24" s="5" t="n">
        <v>-8727924</v>
      </c>
    </row>
    <row r="25" spans="1:3">
      <c r="A25" s="4" t="s">
        <v>142</v>
      </c>
      <c r="B25" s="5" t="n">
        <v>-69811403</v>
      </c>
      <c r="C25" s="5" t="n">
        <v>-90134713</v>
      </c>
    </row>
    <row r="26" spans="1:3">
      <c r="A26" s="3" t="s">
        <v>143</v>
      </c>
    </row>
    <row r="27" spans="1:3">
      <c r="A27" s="4" t="s">
        <v>144</v>
      </c>
      <c r="B27" s="5" t="n">
        <v>59799649</v>
      </c>
      <c r="C27" s="5" t="n">
        <v>104825508</v>
      </c>
    </row>
    <row r="28" spans="1:3">
      <c r="A28" s="4" t="s">
        <v>145</v>
      </c>
      <c r="B28" s="5" t="n">
        <v>-4510388</v>
      </c>
      <c r="C28" s="5" t="n">
        <v>-7111556</v>
      </c>
    </row>
    <row r="29" spans="1:3">
      <c r="A29" s="4" t="s">
        <v>146</v>
      </c>
      <c r="B29" s="5" t="n">
        <v>-16613667</v>
      </c>
      <c r="C29" s="5" t="n">
        <v>-7469462</v>
      </c>
    </row>
    <row r="30" spans="1:3">
      <c r="A30" s="4" t="s">
        <v>147</v>
      </c>
      <c r="B30" s="5" t="n">
        <v>131796220</v>
      </c>
      <c r="C30" s="5" t="n">
        <v>153874402</v>
      </c>
    </row>
    <row r="31" spans="1:3">
      <c r="A31" s="4" t="s">
        <v>148</v>
      </c>
      <c r="B31" s="5" t="n">
        <v>-10896925</v>
      </c>
      <c r="C31" s="5" t="n">
        <v>-10149316</v>
      </c>
    </row>
    <row r="32" spans="1:3">
      <c r="A32" s="4" t="s">
        <v>149</v>
      </c>
      <c r="B32" s="5" t="n">
        <v>-60848460</v>
      </c>
      <c r="C32" s="5" t="n">
        <v>-45754691</v>
      </c>
    </row>
    <row r="33" spans="1:3">
      <c r="A33" s="4" t="s">
        <v>150</v>
      </c>
      <c r="B33" s="5" t="n">
        <v>9476911</v>
      </c>
      <c r="C33" s="5" t="n">
        <v>-35484697</v>
      </c>
    </row>
    <row r="34" spans="1:3">
      <c r="A34" s="4" t="s">
        <v>653</v>
      </c>
      <c r="B34" s="4" t="s">
        <v>44</v>
      </c>
      <c r="C34" s="4" t="s">
        <v>44</v>
      </c>
    </row>
    <row r="35" spans="1:3">
      <c r="A35" s="4" t="s">
        <v>120</v>
      </c>
      <c r="B35" s="5" t="n">
        <v>-1603560</v>
      </c>
      <c r="C35" s="5" t="n">
        <v>244185</v>
      </c>
    </row>
    <row r="36" spans="1:3">
      <c r="A36" s="4" t="s">
        <v>152</v>
      </c>
      <c r="B36" s="5" t="n">
        <v>127279847</v>
      </c>
      <c r="C36" s="5" t="n">
        <v>57112501</v>
      </c>
    </row>
    <row r="37" spans="1:3">
      <c r="A37" s="4" t="s">
        <v>153</v>
      </c>
      <c r="B37" s="5" t="n">
        <v>-9027190</v>
      </c>
      <c r="C37" s="5" t="n">
        <v>-4140867</v>
      </c>
    </row>
    <row r="38" spans="1:3">
      <c r="A38" s="4" t="s">
        <v>154</v>
      </c>
      <c r="B38" s="5" t="n">
        <v>-22598626</v>
      </c>
      <c r="C38" s="5" t="n">
        <v>-2198233</v>
      </c>
    </row>
    <row r="39" spans="1:3">
      <c r="A39" s="4" t="s">
        <v>94</v>
      </c>
      <c r="B39" s="5" t="n">
        <v>-12702341</v>
      </c>
      <c r="C39" s="5" t="n">
        <v>-3537287</v>
      </c>
    </row>
    <row r="40" spans="1:3">
      <c r="A40" s="4" t="s">
        <v>654</v>
      </c>
      <c r="B40" s="5" t="n">
        <v>189551470</v>
      </c>
      <c r="C40" s="5" t="n">
        <v>200210487</v>
      </c>
    </row>
    <row r="41" spans="1:3">
      <c r="A41" s="4" t="s">
        <v>655</v>
      </c>
      <c r="B41" s="5" t="n">
        <v>35934509</v>
      </c>
      <c r="C41" s="5" t="n">
        <v>44061877</v>
      </c>
    </row>
    <row r="42" spans="1:3">
      <c r="A42" s="3" t="s">
        <v>157</v>
      </c>
    </row>
    <row r="43" spans="1:3">
      <c r="A43" s="4" t="s">
        <v>158</v>
      </c>
      <c r="B43" s="5" t="n">
        <v>78486982</v>
      </c>
      <c r="C43" s="5" t="n">
        <v>34425105</v>
      </c>
    </row>
    <row r="44" spans="1:3">
      <c r="A44" s="4" t="s">
        <v>159</v>
      </c>
      <c r="B44" s="5" t="n">
        <v>114421491</v>
      </c>
      <c r="C44" s="5" t="n">
        <v>78486982</v>
      </c>
    </row>
    <row r="45" spans="1:3">
      <c r="A45" s="4" t="s">
        <v>643</v>
      </c>
    </row>
    <row r="46" spans="1:3">
      <c r="A46" s="3" t="s">
        <v>127</v>
      </c>
    </row>
    <row r="47" spans="1:3">
      <c r="A47" s="4" t="s">
        <v>128</v>
      </c>
      <c r="B47" s="5" t="n">
        <v>-71212850</v>
      </c>
      <c r="C47" s="5" t="n">
        <v>-106241387</v>
      </c>
    </row>
    <row r="48" spans="1:3">
      <c r="A48" s="3" t="s">
        <v>129</v>
      </c>
    </row>
    <row r="49" spans="1:3">
      <c r="A49" s="4" t="s">
        <v>652</v>
      </c>
      <c r="B49" s="5" t="n">
        <v>71212850</v>
      </c>
      <c r="C49" s="5" t="n">
        <v>106241387</v>
      </c>
    </row>
    <row r="50" spans="1:3">
      <c r="A50" s="4" t="s">
        <v>130</v>
      </c>
      <c r="B50" s="4" t="s">
        <v>44</v>
      </c>
      <c r="C50" s="4" t="s">
        <v>44</v>
      </c>
    </row>
    <row r="51" spans="1:3">
      <c r="A51" s="4" t="s">
        <v>131</v>
      </c>
      <c r="B51" s="4" t="s">
        <v>44</v>
      </c>
      <c r="C51" s="4" t="s">
        <v>44</v>
      </c>
    </row>
    <row r="52" spans="1:3">
      <c r="A52" s="4" t="s">
        <v>88</v>
      </c>
      <c r="B52" s="4" t="s">
        <v>44</v>
      </c>
      <c r="C52" s="4" t="s">
        <v>44</v>
      </c>
    </row>
    <row r="53" spans="1:3">
      <c r="A53" s="4" t="s">
        <v>132</v>
      </c>
      <c r="B53" s="4" t="s">
        <v>44</v>
      </c>
      <c r="C53" s="4" t="s">
        <v>44</v>
      </c>
    </row>
    <row r="54" spans="1:3">
      <c r="A54" s="4" t="s">
        <v>133</v>
      </c>
      <c r="B54" s="4" t="s">
        <v>44</v>
      </c>
      <c r="C54" s="4" t="s">
        <v>44</v>
      </c>
    </row>
    <row r="55" spans="1:3">
      <c r="A55" s="3" t="s">
        <v>134</v>
      </c>
    </row>
    <row r="56" spans="1:3">
      <c r="A56" s="4" t="s">
        <v>38</v>
      </c>
      <c r="B56" s="4" t="s">
        <v>44</v>
      </c>
      <c r="C56" s="4" t="s">
        <v>44</v>
      </c>
    </row>
    <row r="57" spans="1:3">
      <c r="A57" s="4" t="s">
        <v>39</v>
      </c>
      <c r="B57" s="5" t="n">
        <v>42435842</v>
      </c>
      <c r="C57" s="5" t="n">
        <v>114884593</v>
      </c>
    </row>
    <row r="58" spans="1:3">
      <c r="A58" s="3" t="s">
        <v>135</v>
      </c>
    </row>
    <row r="59" spans="1:3">
      <c r="A59" s="4" t="s">
        <v>46</v>
      </c>
      <c r="B59" s="4" t="s">
        <v>44</v>
      </c>
      <c r="C59" s="4" t="s">
        <v>44</v>
      </c>
    </row>
    <row r="60" spans="1:3">
      <c r="A60" s="4" t="s">
        <v>47</v>
      </c>
      <c r="B60" s="4" t="s">
        <v>44</v>
      </c>
      <c r="C60" s="4" t="s">
        <v>44</v>
      </c>
    </row>
    <row r="61" spans="1:3">
      <c r="A61" s="4" t="s">
        <v>48</v>
      </c>
      <c r="B61" s="4" t="s">
        <v>44</v>
      </c>
      <c r="C61" s="4" t="s">
        <v>44</v>
      </c>
    </row>
    <row r="62" spans="1:3">
      <c r="A62" s="4" t="s">
        <v>136</v>
      </c>
      <c r="B62" s="5" t="n">
        <v>42435842</v>
      </c>
      <c r="C62" s="5" t="n">
        <v>114884593</v>
      </c>
    </row>
    <row r="63" spans="1:3">
      <c r="A63" s="3" t="s">
        <v>137</v>
      </c>
    </row>
    <row r="64" spans="1:3">
      <c r="A64" s="4" t="s">
        <v>138</v>
      </c>
      <c r="B64" s="4" t="s">
        <v>44</v>
      </c>
      <c r="C64" s="4" t="s">
        <v>44</v>
      </c>
    </row>
    <row r="65" spans="1:3">
      <c r="A65" s="4" t="s">
        <v>139</v>
      </c>
      <c r="B65" s="4" t="s">
        <v>44</v>
      </c>
      <c r="C65" s="4" t="s">
        <v>44</v>
      </c>
    </row>
    <row r="66" spans="1:3">
      <c r="A66" s="4" t="s">
        <v>141</v>
      </c>
      <c r="B66" s="4" t="s">
        <v>44</v>
      </c>
      <c r="C66" s="4" t="s">
        <v>44</v>
      </c>
    </row>
    <row r="67" spans="1:3">
      <c r="A67" s="4" t="s">
        <v>140</v>
      </c>
      <c r="C67" s="4" t="s">
        <v>44</v>
      </c>
    </row>
    <row r="68" spans="1:3">
      <c r="A68" s="4" t="s">
        <v>142</v>
      </c>
      <c r="B68" s="4" t="s">
        <v>44</v>
      </c>
      <c r="C68" s="4" t="s">
        <v>44</v>
      </c>
    </row>
    <row r="69" spans="1:3">
      <c r="A69" s="3" t="s">
        <v>143</v>
      </c>
    </row>
    <row r="70" spans="1:3">
      <c r="A70" s="4" t="s">
        <v>144</v>
      </c>
      <c r="B70" s="4" t="s">
        <v>44</v>
      </c>
      <c r="C70" s="4" t="s">
        <v>44</v>
      </c>
    </row>
    <row r="71" spans="1:3">
      <c r="A71" s="4" t="s">
        <v>145</v>
      </c>
      <c r="B71" s="4" t="s">
        <v>44</v>
      </c>
      <c r="C71" s="4" t="s">
        <v>44</v>
      </c>
    </row>
    <row r="72" spans="1:3">
      <c r="A72" s="4" t="s">
        <v>146</v>
      </c>
      <c r="B72" s="4" t="s">
        <v>44</v>
      </c>
      <c r="C72" s="4" t="s">
        <v>44</v>
      </c>
    </row>
    <row r="73" spans="1:3">
      <c r="A73" s="4" t="s">
        <v>147</v>
      </c>
      <c r="B73" s="4" t="s">
        <v>44</v>
      </c>
      <c r="C73" s="4" t="s">
        <v>44</v>
      </c>
    </row>
    <row r="74" spans="1:3">
      <c r="A74" s="4" t="s">
        <v>148</v>
      </c>
      <c r="B74" s="4" t="s">
        <v>44</v>
      </c>
      <c r="C74" s="4" t="s">
        <v>44</v>
      </c>
    </row>
    <row r="75" spans="1:3">
      <c r="A75" s="4" t="s">
        <v>149</v>
      </c>
      <c r="B75" s="4" t="s">
        <v>44</v>
      </c>
      <c r="C75" s="4" t="s">
        <v>44</v>
      </c>
    </row>
    <row r="76" spans="1:3">
      <c r="A76" s="4" t="s">
        <v>150</v>
      </c>
      <c r="B76" s="4" t="s">
        <v>44</v>
      </c>
      <c r="C76" s="4" t="s">
        <v>44</v>
      </c>
    </row>
    <row r="77" spans="1:3">
      <c r="A77" s="4" t="s">
        <v>653</v>
      </c>
      <c r="B77" s="5" t="n">
        <v>-42435842</v>
      </c>
      <c r="C77" s="5" t="n">
        <v>-114884593</v>
      </c>
    </row>
    <row r="78" spans="1:3">
      <c r="A78" s="4" t="s">
        <v>120</v>
      </c>
      <c r="B78" s="4" t="s">
        <v>44</v>
      </c>
      <c r="C78" s="4" t="s">
        <v>44</v>
      </c>
    </row>
    <row r="79" spans="1:3">
      <c r="A79" s="4" t="s">
        <v>152</v>
      </c>
      <c r="B79" s="4" t="s">
        <v>44</v>
      </c>
      <c r="C79" s="4" t="s">
        <v>44</v>
      </c>
    </row>
    <row r="80" spans="1:3">
      <c r="A80" s="4" t="s">
        <v>153</v>
      </c>
      <c r="B80" s="4" t="s">
        <v>44</v>
      </c>
      <c r="C80" s="4" t="s">
        <v>44</v>
      </c>
    </row>
    <row r="81" spans="1:3">
      <c r="A81" s="4" t="s">
        <v>154</v>
      </c>
      <c r="B81" s="4" t="s">
        <v>44</v>
      </c>
      <c r="C81" s="4" t="s">
        <v>44</v>
      </c>
    </row>
    <row r="82" spans="1:3">
      <c r="A82" s="4" t="s">
        <v>94</v>
      </c>
      <c r="B82" s="4" t="s">
        <v>44</v>
      </c>
      <c r="C82" s="4" t="s">
        <v>44</v>
      </c>
    </row>
    <row r="83" spans="1:3">
      <c r="A83" s="4" t="s">
        <v>654</v>
      </c>
      <c r="B83" s="5" t="n">
        <v>-42435842</v>
      </c>
      <c r="C83" s="5" t="n">
        <v>-114884593</v>
      </c>
    </row>
    <row r="84" spans="1:3">
      <c r="A84" s="4" t="s">
        <v>655</v>
      </c>
      <c r="B84" s="4" t="s">
        <v>44</v>
      </c>
      <c r="C84" s="4" t="s">
        <v>44</v>
      </c>
    </row>
    <row r="85" spans="1:3">
      <c r="A85" s="3" t="s">
        <v>157</v>
      </c>
    </row>
    <row r="86" spans="1:3">
      <c r="A86" s="4" t="s">
        <v>158</v>
      </c>
      <c r="B86" s="4" t="s">
        <v>44</v>
      </c>
      <c r="C86" s="4" t="s">
        <v>44</v>
      </c>
    </row>
    <row r="87" spans="1:3">
      <c r="A87" s="4" t="s">
        <v>159</v>
      </c>
      <c r="B87" s="4" t="s">
        <v>44</v>
      </c>
      <c r="C87" s="4" t="s">
        <v>44</v>
      </c>
    </row>
    <row r="88" spans="1:3">
      <c r="A88" s="4" t="s">
        <v>642</v>
      </c>
    </row>
    <row r="89" spans="1:3">
      <c r="A89" s="3" t="s">
        <v>127</v>
      </c>
    </row>
    <row r="90" spans="1:3">
      <c r="A90" s="4" t="s">
        <v>128</v>
      </c>
      <c r="B90" s="5" t="n">
        <v>-20632223</v>
      </c>
      <c r="C90" s="5" t="n">
        <v>391909</v>
      </c>
    </row>
    <row r="91" spans="1:3">
      <c r="A91" s="3" t="s">
        <v>129</v>
      </c>
    </row>
    <row r="92" spans="1:3">
      <c r="A92" s="4" t="s">
        <v>652</v>
      </c>
      <c r="B92" s="5" t="n">
        <v>-32820620</v>
      </c>
      <c r="C92" s="5" t="n">
        <v>-47418844</v>
      </c>
    </row>
    <row r="93" spans="1:3">
      <c r="A93" s="4" t="s">
        <v>130</v>
      </c>
      <c r="B93" s="4" t="s">
        <v>44</v>
      </c>
      <c r="C93" s="4" t="s">
        <v>44</v>
      </c>
    </row>
    <row r="94" spans="1:3">
      <c r="A94" s="4" t="s">
        <v>131</v>
      </c>
      <c r="B94" s="5" t="n">
        <v>6939841</v>
      </c>
      <c r="C94" s="5" t="n">
        <v>7720065</v>
      </c>
    </row>
    <row r="95" spans="1:3">
      <c r="A95" s="4" t="s">
        <v>88</v>
      </c>
      <c r="B95" s="4" t="s">
        <v>44</v>
      </c>
      <c r="C95" s="4" t="s">
        <v>44</v>
      </c>
    </row>
    <row r="96" spans="1:3">
      <c r="A96" s="4" t="s">
        <v>132</v>
      </c>
      <c r="B96" s="5" t="n">
        <v>-2097371</v>
      </c>
      <c r="C96" s="5" t="n">
        <v>333402</v>
      </c>
    </row>
    <row r="97" spans="1:3">
      <c r="A97" s="4" t="s">
        <v>133</v>
      </c>
      <c r="B97" s="5" t="n">
        <v>498659</v>
      </c>
      <c r="C97" s="5" t="n">
        <v>689742</v>
      </c>
    </row>
    <row r="98" spans="1:3">
      <c r="A98" s="3" t="s">
        <v>134</v>
      </c>
    </row>
    <row r="99" spans="1:3">
      <c r="A99" s="4" t="s">
        <v>38</v>
      </c>
      <c r="B99" s="4" t="s">
        <v>44</v>
      </c>
      <c r="C99" s="4" t="s">
        <v>44</v>
      </c>
    </row>
    <row r="100" spans="1:3">
      <c r="A100" s="4" t="s">
        <v>39</v>
      </c>
      <c r="B100" s="5" t="n">
        <v>-15870956</v>
      </c>
      <c r="C100" s="5" t="n">
        <v>-114758710</v>
      </c>
    </row>
    <row r="101" spans="1:3">
      <c r="A101" s="3" t="s">
        <v>135</v>
      </c>
    </row>
    <row r="102" spans="1:3">
      <c r="A102" s="4" t="s">
        <v>46</v>
      </c>
      <c r="B102" s="5" t="n">
        <v>581153</v>
      </c>
      <c r="C102" s="5" t="n">
        <v>572483</v>
      </c>
    </row>
    <row r="103" spans="1:3">
      <c r="A103" s="4" t="s">
        <v>47</v>
      </c>
      <c r="B103" s="5" t="n">
        <v>3771709</v>
      </c>
      <c r="C103" s="5" t="n">
        <v>2494085</v>
      </c>
    </row>
    <row r="104" spans="1:3">
      <c r="A104" s="4" t="s">
        <v>48</v>
      </c>
      <c r="B104" s="5" t="n">
        <v>1702625</v>
      </c>
      <c r="C104" s="5" t="n">
        <v>706719</v>
      </c>
    </row>
    <row r="105" spans="1:3">
      <c r="A105" s="4" t="s">
        <v>136</v>
      </c>
      <c r="B105" s="5" t="n">
        <v>-57927183</v>
      </c>
      <c r="C105" s="5" t="n">
        <v>-149269149</v>
      </c>
    </row>
    <row r="106" spans="1:3">
      <c r="A106" s="3" t="s">
        <v>137</v>
      </c>
    </row>
    <row r="107" spans="1:3">
      <c r="A107" s="4" t="s">
        <v>138</v>
      </c>
      <c r="B107" s="4" t="s">
        <v>44</v>
      </c>
      <c r="C107" s="4" t="s">
        <v>44</v>
      </c>
    </row>
    <row r="108" spans="1:3">
      <c r="A108" s="4" t="s">
        <v>139</v>
      </c>
      <c r="B108" s="4" t="s">
        <v>44</v>
      </c>
      <c r="C108" s="4" t="s">
        <v>44</v>
      </c>
    </row>
    <row r="109" spans="1:3">
      <c r="A109" s="4" t="s">
        <v>141</v>
      </c>
      <c r="B109" s="4" t="s">
        <v>44</v>
      </c>
      <c r="C109" s="4" t="s">
        <v>44</v>
      </c>
    </row>
    <row r="110" spans="1:3">
      <c r="A110" s="4" t="s">
        <v>140</v>
      </c>
      <c r="C110" s="4" t="s">
        <v>44</v>
      </c>
    </row>
    <row r="111" spans="1:3">
      <c r="A111" s="4" t="s">
        <v>142</v>
      </c>
      <c r="B111" s="4" t="s">
        <v>44</v>
      </c>
      <c r="C111" s="4" t="s">
        <v>44</v>
      </c>
    </row>
    <row r="112" spans="1:3">
      <c r="A112" s="3" t="s">
        <v>143</v>
      </c>
    </row>
    <row r="113" spans="1:3">
      <c r="A113" s="4" t="s">
        <v>144</v>
      </c>
      <c r="B113" s="4" t="s">
        <v>44</v>
      </c>
      <c r="C113" s="4" t="s">
        <v>44</v>
      </c>
    </row>
    <row r="114" spans="1:3">
      <c r="A114" s="4" t="s">
        <v>145</v>
      </c>
      <c r="B114" s="4" t="s">
        <v>44</v>
      </c>
      <c r="C114" s="4" t="s">
        <v>44</v>
      </c>
    </row>
    <row r="115" spans="1:3">
      <c r="A115" s="4" t="s">
        <v>146</v>
      </c>
      <c r="B115" s="4" t="s">
        <v>44</v>
      </c>
      <c r="C115" s="4" t="s">
        <v>44</v>
      </c>
    </row>
    <row r="116" spans="1:3">
      <c r="A116" s="4" t="s">
        <v>147</v>
      </c>
      <c r="B116" s="5" t="n">
        <v>131796220</v>
      </c>
      <c r="C116" s="5" t="n">
        <v>153874402</v>
      </c>
    </row>
    <row r="117" spans="1:3">
      <c r="A117" s="4" t="s">
        <v>148</v>
      </c>
      <c r="B117" s="5" t="n">
        <v>-10896925</v>
      </c>
      <c r="C117" s="5" t="n">
        <v>-10149316</v>
      </c>
    </row>
    <row r="118" spans="1:3">
      <c r="A118" s="4" t="s">
        <v>149</v>
      </c>
      <c r="B118" s="5" t="n">
        <v>-60848460</v>
      </c>
      <c r="C118" s="5" t="n">
        <v>-45754691</v>
      </c>
    </row>
    <row r="119" spans="1:3">
      <c r="A119" s="4" t="s">
        <v>150</v>
      </c>
      <c r="B119" s="4" t="s">
        <v>44</v>
      </c>
      <c r="C119" s="4" t="s">
        <v>44</v>
      </c>
    </row>
    <row r="120" spans="1:3">
      <c r="A120" s="4" t="s">
        <v>653</v>
      </c>
      <c r="B120" s="4" t="s">
        <v>44</v>
      </c>
      <c r="C120" s="4" t="s">
        <v>44</v>
      </c>
    </row>
    <row r="121" spans="1:3">
      <c r="A121" s="4" t="s">
        <v>120</v>
      </c>
      <c r="B121" s="5" t="n">
        <v>-1603560</v>
      </c>
      <c r="C121" s="5" t="n">
        <v>244185</v>
      </c>
    </row>
    <row r="122" spans="1:3">
      <c r="A122" s="4" t="s">
        <v>152</v>
      </c>
      <c r="B122" s="5" t="n">
        <v>127279847</v>
      </c>
      <c r="C122" s="5" t="n">
        <v>57040946</v>
      </c>
    </row>
    <row r="123" spans="1:3">
      <c r="A123" s="4" t="s">
        <v>153</v>
      </c>
      <c r="B123" s="5" t="n">
        <v>-9027190</v>
      </c>
      <c r="C123" s="5" t="n">
        <v>-4133527</v>
      </c>
    </row>
    <row r="124" spans="1:3">
      <c r="A124" s="4" t="s">
        <v>154</v>
      </c>
      <c r="B124" s="5" t="n">
        <v>-22598626</v>
      </c>
      <c r="C124" s="5" t="n">
        <v>-2126678</v>
      </c>
    </row>
    <row r="125" spans="1:3">
      <c r="A125" s="4" t="s">
        <v>94</v>
      </c>
      <c r="B125" s="5" t="n">
        <v>-12702341</v>
      </c>
      <c r="C125" s="5" t="n">
        <v>-3537287</v>
      </c>
    </row>
    <row r="126" spans="1:3">
      <c r="A126" s="4" t="s">
        <v>654</v>
      </c>
      <c r="B126" s="5" t="n">
        <v>141398965</v>
      </c>
      <c r="C126" s="5" t="n">
        <v>145458034</v>
      </c>
    </row>
    <row r="127" spans="1:3">
      <c r="A127" s="4" t="s">
        <v>655</v>
      </c>
      <c r="B127" s="5" t="n">
        <v>83471782</v>
      </c>
      <c r="C127" s="5" t="n">
        <v>-3811115</v>
      </c>
    </row>
    <row r="128" spans="1:3">
      <c r="A128" s="3" t="s">
        <v>157</v>
      </c>
    </row>
    <row r="129" spans="1:3">
      <c r="A129" s="4" t="s">
        <v>158</v>
      </c>
      <c r="B129" s="5" t="n">
        <v>28481047</v>
      </c>
      <c r="C129" s="5" t="n">
        <v>32292162</v>
      </c>
    </row>
    <row r="130" spans="1:3">
      <c r="A130" s="4" t="s">
        <v>159</v>
      </c>
      <c r="B130" s="5" t="n">
        <v>111952829</v>
      </c>
      <c r="C130" s="5" t="n">
        <v>28481047</v>
      </c>
    </row>
    <row r="131" spans="1:3">
      <c r="A131" s="4" t="s">
        <v>644</v>
      </c>
    </row>
    <row r="132" spans="1:3">
      <c r="A132" s="3" t="s">
        <v>127</v>
      </c>
    </row>
    <row r="133" spans="1:3">
      <c r="A133" s="4" t="s">
        <v>128</v>
      </c>
      <c r="B133" s="5" t="n">
        <v>35949402</v>
      </c>
      <c r="C133" s="5" t="n">
        <v>48104754</v>
      </c>
    </row>
    <row r="134" spans="1:3">
      <c r="A134" s="3" t="s">
        <v>129</v>
      </c>
    </row>
    <row r="135" spans="1:3">
      <c r="A135" s="4" t="s">
        <v>652</v>
      </c>
      <c r="B135" s="5" t="n">
        <v>-38392230</v>
      </c>
      <c r="C135" s="5" t="n">
        <v>-58822543</v>
      </c>
    </row>
    <row r="136" spans="1:3">
      <c r="A136" s="4" t="s">
        <v>130</v>
      </c>
      <c r="B136" s="5" t="n">
        <v>-7746744</v>
      </c>
      <c r="C136" s="5" t="n">
        <v>900808</v>
      </c>
    </row>
    <row r="137" spans="1:3">
      <c r="A137" s="4" t="s">
        <v>131</v>
      </c>
      <c r="B137" s="5" t="n">
        <v>208829</v>
      </c>
      <c r="C137" s="5" t="n">
        <v>-1307640</v>
      </c>
    </row>
    <row r="138" spans="1:3">
      <c r="A138" s="4" t="s">
        <v>88</v>
      </c>
      <c r="B138" s="4" t="s">
        <v>44</v>
      </c>
      <c r="C138" s="4" t="s">
        <v>44</v>
      </c>
    </row>
    <row r="139" spans="1:3">
      <c r="A139" s="4" t="s">
        <v>132</v>
      </c>
      <c r="B139" s="4" t="s">
        <v>44</v>
      </c>
      <c r="C139" s="4" t="s">
        <v>44</v>
      </c>
    </row>
    <row r="140" spans="1:3">
      <c r="A140" s="4" t="s">
        <v>133</v>
      </c>
      <c r="B140" s="4" t="s">
        <v>44</v>
      </c>
      <c r="C140" s="4" t="s">
        <v>44</v>
      </c>
    </row>
    <row r="141" spans="1:3">
      <c r="A141" s="3" t="s">
        <v>134</v>
      </c>
    </row>
    <row r="142" spans="1:3">
      <c r="A142" s="4" t="s">
        <v>38</v>
      </c>
      <c r="B142" s="5" t="n">
        <v>-1500000</v>
      </c>
      <c r="C142" s="4" t="s">
        <v>44</v>
      </c>
    </row>
    <row r="143" spans="1:3">
      <c r="A143" s="4" t="s">
        <v>39</v>
      </c>
      <c r="B143" s="5" t="n">
        <v>-24497313</v>
      </c>
      <c r="C143" s="5" t="n">
        <v>-43964379</v>
      </c>
    </row>
    <row r="144" spans="1:3">
      <c r="A144" s="3" t="s">
        <v>135</v>
      </c>
    </row>
    <row r="145" spans="1:3">
      <c r="A145" s="4" t="s">
        <v>46</v>
      </c>
      <c r="B145" s="5" t="n">
        <v>113202</v>
      </c>
      <c r="C145" s="5" t="n">
        <v>574481</v>
      </c>
    </row>
    <row r="146" spans="1:3">
      <c r="A146" s="4" t="s">
        <v>47</v>
      </c>
      <c r="B146" s="5" t="n">
        <v>-3743277</v>
      </c>
      <c r="C146" s="5" t="n">
        <v>420259</v>
      </c>
    </row>
    <row r="147" spans="1:3">
      <c r="A147" s="4" t="s">
        <v>48</v>
      </c>
      <c r="B147" s="5" t="n">
        <v>1066743</v>
      </c>
      <c r="C147" s="5" t="n">
        <v>2873233</v>
      </c>
    </row>
    <row r="148" spans="1:3">
      <c r="A148" s="4" t="s">
        <v>136</v>
      </c>
      <c r="B148" s="5" t="n">
        <v>-38541388</v>
      </c>
      <c r="C148" s="5" t="n">
        <v>-53022643</v>
      </c>
    </row>
    <row r="149" spans="1:3">
      <c r="A149" s="3" t="s">
        <v>137</v>
      </c>
    </row>
    <row r="150" spans="1:3">
      <c r="A150" s="4" t="s">
        <v>138</v>
      </c>
      <c r="B150" s="5" t="n">
        <v>-3022439</v>
      </c>
      <c r="C150" s="4" t="s">
        <v>44</v>
      </c>
    </row>
    <row r="151" spans="1:3">
      <c r="A151" s="4" t="s">
        <v>139</v>
      </c>
      <c r="B151" s="5" t="n">
        <v>2091713</v>
      </c>
      <c r="C151" s="4" t="s">
        <v>44</v>
      </c>
    </row>
    <row r="152" spans="1:3">
      <c r="A152" s="4" t="s">
        <v>141</v>
      </c>
      <c r="B152" s="4" t="s">
        <v>44</v>
      </c>
      <c r="C152" s="4" t="s">
        <v>44</v>
      </c>
    </row>
    <row r="153" spans="1:3">
      <c r="A153" s="4" t="s">
        <v>140</v>
      </c>
      <c r="C153" s="4" t="s">
        <v>44</v>
      </c>
    </row>
    <row r="154" spans="1:3">
      <c r="A154" s="4" t="s">
        <v>142</v>
      </c>
      <c r="B154" s="5" t="n">
        <v>-930726</v>
      </c>
      <c r="C154" s="4" t="s">
        <v>44</v>
      </c>
    </row>
    <row r="155" spans="1:3">
      <c r="A155" s="3" t="s">
        <v>143</v>
      </c>
    </row>
    <row r="156" spans="1:3">
      <c r="A156" s="4" t="s">
        <v>144</v>
      </c>
      <c r="B156" s="4" t="s">
        <v>44</v>
      </c>
      <c r="C156" s="4" t="s">
        <v>44</v>
      </c>
    </row>
    <row r="157" spans="1:3">
      <c r="A157" s="4" t="s">
        <v>145</v>
      </c>
      <c r="B157" s="5" t="n">
        <v>-1076118</v>
      </c>
      <c r="C157" s="4" t="s">
        <v>44</v>
      </c>
    </row>
    <row r="158" spans="1:3">
      <c r="A158" s="4" t="s">
        <v>146</v>
      </c>
      <c r="B158" s="5" t="n">
        <v>-16613667</v>
      </c>
      <c r="C158" s="5" t="n">
        <v>-7469462</v>
      </c>
    </row>
    <row r="159" spans="1:3">
      <c r="A159" s="4" t="s">
        <v>147</v>
      </c>
      <c r="B159" s="4" t="s">
        <v>44</v>
      </c>
      <c r="C159" s="4" t="s">
        <v>44</v>
      </c>
    </row>
    <row r="160" spans="1:3">
      <c r="A160" s="4" t="s">
        <v>148</v>
      </c>
      <c r="B160" s="4" t="s">
        <v>44</v>
      </c>
      <c r="C160" s="4" t="s">
        <v>44</v>
      </c>
    </row>
    <row r="161" spans="1:3">
      <c r="A161" s="4" t="s">
        <v>149</v>
      </c>
      <c r="B161" s="4" t="s">
        <v>44</v>
      </c>
      <c r="C161" s="4" t="s">
        <v>44</v>
      </c>
    </row>
    <row r="162" spans="1:3">
      <c r="A162" s="4" t="s">
        <v>150</v>
      </c>
      <c r="B162" s="5" t="n">
        <v>-7249761</v>
      </c>
      <c r="C162" s="5" t="n">
        <v>-15392</v>
      </c>
    </row>
    <row r="163" spans="1:3">
      <c r="A163" s="4" t="s">
        <v>653</v>
      </c>
      <c r="B163" s="5" t="n">
        <v>16537331</v>
      </c>
      <c r="C163" s="5" t="n">
        <v>107885727</v>
      </c>
    </row>
    <row r="164" spans="1:3">
      <c r="A164" s="4" t="s">
        <v>120</v>
      </c>
      <c r="B164" s="4" t="s">
        <v>44</v>
      </c>
      <c r="C164" s="4" t="s">
        <v>44</v>
      </c>
    </row>
    <row r="165" spans="1:3">
      <c r="A165" s="4" t="s">
        <v>152</v>
      </c>
      <c r="B165" s="4" t="s">
        <v>44</v>
      </c>
      <c r="C165" s="4" t="s">
        <v>44</v>
      </c>
    </row>
    <row r="166" spans="1:3">
      <c r="A166" s="4" t="s">
        <v>153</v>
      </c>
      <c r="B166" s="4" t="s">
        <v>44</v>
      </c>
      <c r="C166" s="4" t="s">
        <v>44</v>
      </c>
    </row>
    <row r="167" spans="1:3">
      <c r="A167" s="4" t="s">
        <v>154</v>
      </c>
      <c r="B167" s="4" t="s">
        <v>44</v>
      </c>
      <c r="C167" s="4" t="s">
        <v>44</v>
      </c>
    </row>
    <row r="168" spans="1:3">
      <c r="A168" s="4" t="s">
        <v>94</v>
      </c>
      <c r="B168" s="4" t="s">
        <v>44</v>
      </c>
      <c r="C168" s="4" t="s">
        <v>44</v>
      </c>
    </row>
    <row r="169" spans="1:3">
      <c r="A169" s="4" t="s">
        <v>654</v>
      </c>
      <c r="B169" s="5" t="n">
        <v>-8402215</v>
      </c>
      <c r="C169" s="5" t="n">
        <v>100400873</v>
      </c>
    </row>
    <row r="170" spans="1:3">
      <c r="A170" s="4" t="s">
        <v>655</v>
      </c>
      <c r="B170" s="5" t="n">
        <v>-47874329</v>
      </c>
      <c r="C170" s="5" t="n">
        <v>47378230</v>
      </c>
    </row>
    <row r="171" spans="1:3">
      <c r="A171" s="3" t="s">
        <v>157</v>
      </c>
    </row>
    <row r="172" spans="1:3">
      <c r="A172" s="4" t="s">
        <v>158</v>
      </c>
      <c r="B172" s="5" t="n">
        <v>49360952</v>
      </c>
      <c r="C172" s="5" t="n">
        <v>1982722</v>
      </c>
    </row>
    <row r="173" spans="1:3">
      <c r="A173" s="4" t="s">
        <v>159</v>
      </c>
      <c r="B173" s="5" t="n">
        <v>1486623</v>
      </c>
      <c r="C173" s="5" t="n">
        <v>49360952</v>
      </c>
    </row>
    <row r="174" spans="1:3">
      <c r="A174" s="4" t="s">
        <v>645</v>
      </c>
    </row>
    <row r="175" spans="1:3">
      <c r="A175" s="3" t="s">
        <v>127</v>
      </c>
    </row>
    <row r="176" spans="1:3">
      <c r="A176" s="4" t="s">
        <v>128</v>
      </c>
      <c r="B176" s="5" t="n">
        <v>35263448</v>
      </c>
      <c r="C176" s="5" t="n">
        <v>58136633</v>
      </c>
    </row>
    <row r="177" spans="1:3">
      <c r="A177" s="3" t="s">
        <v>129</v>
      </c>
    </row>
    <row r="178" spans="1:3">
      <c r="A178" s="4" t="s">
        <v>652</v>
      </c>
      <c r="B178" s="4" t="s">
        <v>44</v>
      </c>
      <c r="C178" s="4" t="s">
        <v>44</v>
      </c>
    </row>
    <row r="179" spans="1:3">
      <c r="A179" s="4" t="s">
        <v>130</v>
      </c>
      <c r="B179" s="5" t="n">
        <v>-59014067</v>
      </c>
      <c r="C179" s="5" t="n">
        <v>69681575</v>
      </c>
    </row>
    <row r="180" spans="1:3">
      <c r="A180" s="4" t="s">
        <v>131</v>
      </c>
      <c r="B180" s="5" t="n">
        <v>1632177</v>
      </c>
      <c r="C180" s="5" t="n">
        <v>2032827</v>
      </c>
    </row>
    <row r="181" spans="1:3">
      <c r="A181" s="4" t="s">
        <v>88</v>
      </c>
      <c r="B181" s="5" t="n">
        <v>1308000</v>
      </c>
      <c r="C181" s="5" t="n">
        <v>600000</v>
      </c>
    </row>
    <row r="182" spans="1:3">
      <c r="A182" s="4" t="s">
        <v>132</v>
      </c>
      <c r="B182" s="4" t="s">
        <v>44</v>
      </c>
      <c r="C182" s="4" t="s">
        <v>44</v>
      </c>
    </row>
    <row r="183" spans="1:3">
      <c r="A183" s="4" t="s">
        <v>133</v>
      </c>
      <c r="B183" s="4" t="s">
        <v>44</v>
      </c>
      <c r="C183" s="4" t="s">
        <v>44</v>
      </c>
    </row>
    <row r="184" spans="1:3">
      <c r="A184" s="3" t="s">
        <v>134</v>
      </c>
    </row>
    <row r="185" spans="1:3">
      <c r="A185" s="4" t="s">
        <v>38</v>
      </c>
      <c r="B185" s="5" t="n">
        <v>-9813761</v>
      </c>
      <c r="C185" s="5" t="n">
        <v>-5345000</v>
      </c>
    </row>
    <row r="186" spans="1:3">
      <c r="A186" s="4" t="s">
        <v>39</v>
      </c>
      <c r="B186" s="5" t="n">
        <v>-5155644</v>
      </c>
      <c r="C186" s="5" t="n">
        <v>42410680</v>
      </c>
    </row>
    <row r="187" spans="1:3">
      <c r="A187" s="3" t="s">
        <v>135</v>
      </c>
    </row>
    <row r="188" spans="1:3">
      <c r="A188" s="4" t="s">
        <v>46</v>
      </c>
      <c r="B188" s="5" t="n">
        <v>3473373</v>
      </c>
      <c r="C188" s="5" t="n">
        <v>-437692</v>
      </c>
    </row>
    <row r="189" spans="1:3">
      <c r="A189" s="4" t="s">
        <v>47</v>
      </c>
      <c r="B189" s="5" t="n">
        <v>2680191</v>
      </c>
      <c r="C189" s="5" t="n">
        <v>2256824</v>
      </c>
    </row>
    <row r="190" spans="1:3">
      <c r="A190" s="4" t="s">
        <v>48</v>
      </c>
      <c r="B190" s="5" t="n">
        <v>-146546</v>
      </c>
      <c r="C190" s="5" t="n">
        <v>-8579395</v>
      </c>
    </row>
    <row r="191" spans="1:3">
      <c r="A191" s="4" t="s">
        <v>136</v>
      </c>
      <c r="B191" s="5" t="n">
        <v>-29772829</v>
      </c>
      <c r="C191" s="5" t="n">
        <v>21393302</v>
      </c>
    </row>
    <row r="192" spans="1:3">
      <c r="A192" s="3" t="s">
        <v>137</v>
      </c>
    </row>
    <row r="193" spans="1:3">
      <c r="A193" s="4" t="s">
        <v>138</v>
      </c>
      <c r="B193" s="5" t="n">
        <v>-85621380</v>
      </c>
      <c r="C193" s="5" t="n">
        <v>-94952879</v>
      </c>
    </row>
    <row r="194" spans="1:3">
      <c r="A194" s="4" t="s">
        <v>139</v>
      </c>
      <c r="B194" s="5" t="n">
        <v>13977919</v>
      </c>
      <c r="C194" s="5" t="n">
        <v>10992624</v>
      </c>
    </row>
    <row r="195" spans="1:3">
      <c r="A195" s="4" t="s">
        <v>141</v>
      </c>
      <c r="B195" s="5" t="n">
        <v>2762784</v>
      </c>
      <c r="C195" s="5" t="n">
        <v>2553466</v>
      </c>
    </row>
    <row r="196" spans="1:3">
      <c r="A196" s="4" t="s">
        <v>140</v>
      </c>
      <c r="C196" s="5" t="n">
        <v>-8727924</v>
      </c>
    </row>
    <row r="197" spans="1:3">
      <c r="A197" s="4" t="s">
        <v>142</v>
      </c>
      <c r="B197" s="5" t="n">
        <v>-68880677</v>
      </c>
      <c r="C197" s="5" t="n">
        <v>-90134713</v>
      </c>
    </row>
    <row r="198" spans="1:3">
      <c r="A198" s="3" t="s">
        <v>143</v>
      </c>
    </row>
    <row r="199" spans="1:3">
      <c r="A199" s="4" t="s">
        <v>144</v>
      </c>
      <c r="B199" s="5" t="n">
        <v>59799649</v>
      </c>
      <c r="C199" s="5" t="n">
        <v>104825508</v>
      </c>
    </row>
    <row r="200" spans="1:3">
      <c r="A200" s="4" t="s">
        <v>145</v>
      </c>
      <c r="B200" s="5" t="n">
        <v>-3434270</v>
      </c>
      <c r="C200" s="5" t="n">
        <v>-7111556</v>
      </c>
    </row>
    <row r="201" spans="1:3">
      <c r="A201" s="4" t="s">
        <v>146</v>
      </c>
      <c r="B201" s="4" t="s">
        <v>44</v>
      </c>
      <c r="C201" s="4" t="s">
        <v>44</v>
      </c>
    </row>
    <row r="202" spans="1:3">
      <c r="A202" s="4" t="s">
        <v>147</v>
      </c>
      <c r="B202" s="4" t="s">
        <v>44</v>
      </c>
      <c r="C202" s="4" t="s">
        <v>44</v>
      </c>
    </row>
    <row r="203" spans="1:3">
      <c r="A203" s="4" t="s">
        <v>148</v>
      </c>
      <c r="B203" s="4" t="s">
        <v>44</v>
      </c>
      <c r="C203" s="4" t="s">
        <v>44</v>
      </c>
    </row>
    <row r="204" spans="1:3">
      <c r="A204" s="4" t="s">
        <v>149</v>
      </c>
      <c r="B204" s="4" t="s">
        <v>44</v>
      </c>
      <c r="C204" s="4" t="s">
        <v>44</v>
      </c>
    </row>
    <row r="205" spans="1:3">
      <c r="A205" s="4" t="s">
        <v>150</v>
      </c>
      <c r="B205" s="5" t="n">
        <v>16726672</v>
      </c>
      <c r="C205" s="5" t="n">
        <v>-35469305</v>
      </c>
    </row>
    <row r="206" spans="1:3">
      <c r="A206" s="4" t="s">
        <v>653</v>
      </c>
      <c r="B206" s="5" t="n">
        <v>25898511</v>
      </c>
      <c r="C206" s="5" t="n">
        <v>6998866</v>
      </c>
    </row>
    <row r="207" spans="1:3">
      <c r="A207" s="4" t="s">
        <v>120</v>
      </c>
      <c r="B207" s="4" t="s">
        <v>44</v>
      </c>
      <c r="C207" s="4" t="s">
        <v>44</v>
      </c>
    </row>
    <row r="208" spans="1:3">
      <c r="A208" s="4" t="s">
        <v>152</v>
      </c>
      <c r="B208" s="4" t="s">
        <v>44</v>
      </c>
      <c r="C208" s="5" t="n">
        <v>71555</v>
      </c>
    </row>
    <row r="209" spans="1:3">
      <c r="A209" s="4" t="s">
        <v>153</v>
      </c>
      <c r="B209" s="4" t="s">
        <v>44</v>
      </c>
      <c r="C209" s="5" t="n">
        <v>-7340</v>
      </c>
    </row>
    <row r="210" spans="1:3">
      <c r="A210" s="4" t="s">
        <v>154</v>
      </c>
      <c r="B210" s="4" t="s">
        <v>44</v>
      </c>
      <c r="C210" s="5" t="n">
        <v>-71555</v>
      </c>
    </row>
    <row r="211" spans="1:3">
      <c r="A211" s="4" t="s">
        <v>94</v>
      </c>
      <c r="B211" s="4" t="s">
        <v>44</v>
      </c>
      <c r="C211" s="4" t="s">
        <v>44</v>
      </c>
    </row>
    <row r="212" spans="1:3">
      <c r="A212" s="4" t="s">
        <v>654</v>
      </c>
      <c r="B212" s="5" t="n">
        <v>98990562</v>
      </c>
      <c r="C212" s="5" t="n">
        <v>69236173</v>
      </c>
    </row>
    <row r="213" spans="1:3">
      <c r="A213" s="4" t="s">
        <v>655</v>
      </c>
      <c r="B213" s="5" t="n">
        <v>337056</v>
      </c>
      <c r="C213" s="5" t="n">
        <v>494762</v>
      </c>
    </row>
    <row r="214" spans="1:3">
      <c r="A214" s="3" t="s">
        <v>157</v>
      </c>
    </row>
    <row r="215" spans="1:3">
      <c r="A215" s="4" t="s">
        <v>158</v>
      </c>
      <c r="B215" s="5" t="n">
        <v>644983</v>
      </c>
      <c r="C215" s="5" t="n">
        <v>150221</v>
      </c>
    </row>
    <row r="216" spans="1:3">
      <c r="A216" s="4" t="s">
        <v>159</v>
      </c>
      <c r="B216" s="6" t="n">
        <v>982039</v>
      </c>
      <c r="C216" s="6" t="n">
        <v>6449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2</v>
      </c>
    </row>
    <row r="2" spans="1:3">
      <c r="A2" s="4" t="s">
        <v>657</v>
      </c>
    </row>
    <row r="3" spans="1:3">
      <c r="A3" s="3" t="s">
        <v>658</v>
      </c>
    </row>
    <row r="4" spans="1:3">
      <c r="A4" s="4" t="s">
        <v>659</v>
      </c>
      <c r="B4" s="4" t="s">
        <v>660</v>
      </c>
      <c r="C4" s="4" t="s">
        <v>661</v>
      </c>
    </row>
    <row r="5" spans="1:3">
      <c r="A5" s="4" t="s">
        <v>662</v>
      </c>
    </row>
    <row r="6" spans="1:3">
      <c r="A6" s="3" t="s">
        <v>658</v>
      </c>
    </row>
    <row r="7" spans="1:3">
      <c r="A7" s="4" t="s">
        <v>659</v>
      </c>
      <c r="B7" s="4" t="s">
        <v>663</v>
      </c>
      <c r="C7" s="4" t="s">
        <v>664</v>
      </c>
    </row>
    <row r="8" spans="1:3">
      <c r="A8" s="4" t="s">
        <v>665</v>
      </c>
    </row>
    <row r="9" spans="1:3">
      <c r="A9" s="3" t="s">
        <v>658</v>
      </c>
    </row>
    <row r="10" spans="1:3">
      <c r="A10" s="4" t="s">
        <v>659</v>
      </c>
      <c r="B10" s="4" t="s">
        <v>666</v>
      </c>
      <c r="C10" s="4" t="s">
        <v>6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2</v>
      </c>
    </row>
    <row r="2" spans="1:3">
      <c r="A2" s="4" t="s">
        <v>669</v>
      </c>
    </row>
    <row r="3" spans="1:3">
      <c r="A3" s="3" t="s">
        <v>670</v>
      </c>
    </row>
    <row r="4" spans="1:3">
      <c r="A4" s="4" t="s">
        <v>671</v>
      </c>
      <c r="B4" s="4" t="s">
        <v>672</v>
      </c>
      <c r="C4" s="4" t="s">
        <v>673</v>
      </c>
    </row>
    <row r="5" spans="1:3">
      <c r="A5" s="4" t="s">
        <v>674</v>
      </c>
    </row>
    <row r="6" spans="1:3">
      <c r="A6" s="3" t="s">
        <v>670</v>
      </c>
    </row>
    <row r="7" spans="1:3">
      <c r="A7" s="4" t="s">
        <v>671</v>
      </c>
      <c r="B7" s="4" t="s">
        <v>675</v>
      </c>
      <c r="C7" s="4" t="s">
        <v>67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677</v>
      </c>
      <c r="B1" s="2" t="s">
        <v>1</v>
      </c>
    </row>
    <row r="2" spans="1:2">
      <c r="B2" s="2" t="s">
        <v>2</v>
      </c>
    </row>
    <row r="3" spans="1:2">
      <c r="A3" s="3" t="s">
        <v>678</v>
      </c>
    </row>
    <row r="4" spans="1:2">
      <c r="A4" s="4" t="s">
        <v>679</v>
      </c>
      <c r="B4" s="4" t="s">
        <v>6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80"/>
    <col customWidth="1" max="3" min="3" width="40"/>
  </cols>
  <sheetData>
    <row r="1" spans="1:3">
      <c r="A1" s="1" t="s">
        <v>681</v>
      </c>
      <c r="B1" s="2" t="s">
        <v>682</v>
      </c>
      <c r="C1" s="2" t="s">
        <v>683</v>
      </c>
    </row>
    <row r="2" spans="1:3">
      <c r="A2" s="3" t="s">
        <v>684</v>
      </c>
    </row>
    <row r="3" spans="1:3">
      <c r="A3" s="4" t="s">
        <v>685</v>
      </c>
      <c r="C3" s="5" t="n">
        <v>13</v>
      </c>
    </row>
    <row r="4" spans="1:3">
      <c r="A4" s="4" t="s">
        <v>686</v>
      </c>
      <c r="C4" s="5" t="n">
        <v>13</v>
      </c>
    </row>
    <row r="5" spans="1:3">
      <c r="A5" s="4" t="s">
        <v>687</v>
      </c>
      <c r="C5" s="6" t="n">
        <v>10704000</v>
      </c>
    </row>
    <row r="6" spans="1:3">
      <c r="A6" s="4" t="s">
        <v>688</v>
      </c>
    </row>
    <row r="7" spans="1:3">
      <c r="A7" s="3" t="s">
        <v>684</v>
      </c>
    </row>
    <row r="8" spans="1:3">
      <c r="A8" s="4" t="s">
        <v>689</v>
      </c>
      <c r="C8" s="5" t="n">
        <v>34493000</v>
      </c>
    </row>
    <row r="9" spans="1:3">
      <c r="A9" s="4" t="s">
        <v>690</v>
      </c>
    </row>
    <row r="10" spans="1:3">
      <c r="A10" s="3" t="s">
        <v>684</v>
      </c>
    </row>
    <row r="11" spans="1:3">
      <c r="A11" s="4" t="s">
        <v>689</v>
      </c>
      <c r="C11" s="6" t="n">
        <v>46260000</v>
      </c>
    </row>
    <row r="12" spans="1:3">
      <c r="A12" s="4" t="s">
        <v>691</v>
      </c>
    </row>
    <row r="13" spans="1:3">
      <c r="A13" s="3" t="s">
        <v>684</v>
      </c>
    </row>
    <row r="14" spans="1:3">
      <c r="A14" s="4" t="s">
        <v>692</v>
      </c>
      <c r="B14" s="4" t="s">
        <v>693</v>
      </c>
    </row>
    <row r="15" spans="1:3">
      <c r="A15" s="4" t="s">
        <v>694</v>
      </c>
    </row>
    <row r="16" spans="1:3">
      <c r="A16" s="3" t="s">
        <v>684</v>
      </c>
    </row>
    <row r="17" spans="1:3">
      <c r="A17" s="4" t="s">
        <v>695</v>
      </c>
      <c r="B17" s="10" t="n">
        <v>29.1</v>
      </c>
    </row>
    <row r="18" spans="1:3">
      <c r="A18" s="4" t="s">
        <v>696</v>
      </c>
      <c r="B18" s="6" t="n">
        <v>10</v>
      </c>
    </row>
    <row r="19" spans="1:3">
      <c r="A19" s="4" t="s">
        <v>697</v>
      </c>
      <c r="B19" s="6" t="n">
        <v>359000000</v>
      </c>
    </row>
    <row r="20" spans="1:3">
      <c r="A20" s="4" t="s">
        <v>698</v>
      </c>
      <c r="B20" s="6" t="n">
        <v>1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8:18:02Z</dcterms:created>
  <dcterms:modified xmlns:dcterms="http://purl.org/dc/terms/" xmlns:xsi="http://www.w3.org/2001/XMLSchema-instance" xsi:type="dcterms:W3CDTF">2018-03-29T08:18:02Z</dcterms:modified>
</cp:coreProperties>
</file>